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Atwood Merger"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Noncontrolling Interest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Financial Informat" sheetId="18" state="visible" r:id="rId18"/>
    <sheet xmlns:r="http://schemas.openxmlformats.org/officeDocument/2006/relationships" name="Guarantee Of Registered Securit" sheetId="19" state="visible" r:id="rId19"/>
    <sheet xmlns:r="http://schemas.openxmlformats.org/officeDocument/2006/relationships" name="Unaudited Condensed Consolida20" sheetId="20" state="visible" r:id="rId20"/>
    <sheet xmlns:r="http://schemas.openxmlformats.org/officeDocument/2006/relationships" name="Atwood Merger (Tables)" sheetId="21" state="visible" r:id="rId21"/>
    <sheet xmlns:r="http://schemas.openxmlformats.org/officeDocument/2006/relationships" name="Fair Value Measurements (Tables" sheetId="22" state="visible" r:id="rId22"/>
    <sheet xmlns:r="http://schemas.openxmlformats.org/officeDocument/2006/relationships" name="Derivative Instruments (Tables)" sheetId="23" state="visible" r:id="rId23"/>
    <sheet xmlns:r="http://schemas.openxmlformats.org/officeDocument/2006/relationships" name="Noncontrolling Interests (Table"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Supplemental Financial Inform28" sheetId="28" state="visible" r:id="rId28"/>
    <sheet xmlns:r="http://schemas.openxmlformats.org/officeDocument/2006/relationships" name="Guarantee Of Registered Secur29" sheetId="29" state="visible" r:id="rId29"/>
    <sheet xmlns:r="http://schemas.openxmlformats.org/officeDocument/2006/relationships" name="Unaudited Condensed Consolida30" sheetId="30" state="visible" r:id="rId30"/>
    <sheet xmlns:r="http://schemas.openxmlformats.org/officeDocument/2006/relationships" name="Unaudited Condensed Consolida31" sheetId="31" state="visible" r:id="rId31"/>
    <sheet xmlns:r="http://schemas.openxmlformats.org/officeDocument/2006/relationships" name="Atwood Merger (Narrative) (Deta" sheetId="32" state="visible" r:id="rId32"/>
    <sheet xmlns:r="http://schemas.openxmlformats.org/officeDocument/2006/relationships" name="Atwood Merger (Assets Acquired " sheetId="33" state="visible" r:id="rId33"/>
    <sheet xmlns:r="http://schemas.openxmlformats.org/officeDocument/2006/relationships" name="Atwood Merger (Pro Forma Result" sheetId="34" state="visible" r:id="rId34"/>
    <sheet xmlns:r="http://schemas.openxmlformats.org/officeDocument/2006/relationships" name="Fair Value Measurements (Schedu" sheetId="35" state="visible" r:id="rId35"/>
    <sheet xmlns:r="http://schemas.openxmlformats.org/officeDocument/2006/relationships" name="Fair Value Measurements (Sche36" sheetId="36" state="visible" r:id="rId36"/>
    <sheet xmlns:r="http://schemas.openxmlformats.org/officeDocument/2006/relationships" name="Derivative Instruments (Narrati" sheetId="37" state="visible" r:id="rId37"/>
    <sheet xmlns:r="http://schemas.openxmlformats.org/officeDocument/2006/relationships" name="Derivative Instruments (Schedul" sheetId="38" state="visible" r:id="rId38"/>
    <sheet xmlns:r="http://schemas.openxmlformats.org/officeDocument/2006/relationships" name="Derivative Instruments (Gains A" sheetId="39" state="visible" r:id="rId39"/>
    <sheet xmlns:r="http://schemas.openxmlformats.org/officeDocument/2006/relationships" name="Noncontrolling Interests Reconc" sheetId="40" state="visible" r:id="rId40"/>
    <sheet xmlns:r="http://schemas.openxmlformats.org/officeDocument/2006/relationships" name="Earnings Per Share (Reconciliat" sheetId="41" state="visible" r:id="rId41"/>
    <sheet xmlns:r="http://schemas.openxmlformats.org/officeDocument/2006/relationships" name="Earnings Per Share (Narrative) " sheetId="42" state="visible" r:id="rId42"/>
    <sheet xmlns:r="http://schemas.openxmlformats.org/officeDocument/2006/relationships" name="Debt (Details)" sheetId="43" state="visible" r:id="rId43"/>
    <sheet xmlns:r="http://schemas.openxmlformats.org/officeDocument/2006/relationships" name="Debt Schedule of Extinguishment" sheetId="44" state="visible" r:id="rId44"/>
    <sheet xmlns:r="http://schemas.openxmlformats.org/officeDocument/2006/relationships" name="Debt Schedule of Extinguishme45" sheetId="45" state="visible" r:id="rId45"/>
    <sheet xmlns:r="http://schemas.openxmlformats.org/officeDocument/2006/relationships" name="Shareholders' Equity (Details)" sheetId="46" state="visible" r:id="rId46"/>
    <sheet xmlns:r="http://schemas.openxmlformats.org/officeDocument/2006/relationships" name="Income Taxes (Narrative) (Detai" sheetId="47" state="visible" r:id="rId47"/>
    <sheet xmlns:r="http://schemas.openxmlformats.org/officeDocument/2006/relationships" name="Contingencies (Narrative) (Deta"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Segment Information (Schedule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Guarantee Of Registered Secur60" sheetId="60" state="visible" r:id="rId60"/>
    <sheet xmlns:r="http://schemas.openxmlformats.org/officeDocument/2006/relationships" name="Guarantee Of Registered Secur61" sheetId="61" state="visible" r:id="rId61"/>
    <sheet xmlns:r="http://schemas.openxmlformats.org/officeDocument/2006/relationships" name="Guarantee Of Registered Secur62" sheetId="62" state="visible" r:id="rId62"/>
    <sheet xmlns:r="http://schemas.openxmlformats.org/officeDocument/2006/relationships" name="Guarantee Of Registered Secur63" sheetId="63" state="visible" r:id="rId63"/>
    <sheet xmlns:r="http://schemas.openxmlformats.org/officeDocument/2006/relationships" name="Guarantee Of Registered Secur64" sheetId="64" state="visible" r:id="rId64"/>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Operations - USD ($) shares in Millions, $ in Millions</t>
  </si>
  <si>
    <t>3 Months Ended</t>
  </si>
  <si>
    <t>Sep. 30, 2016</t>
  </si>
  <si>
    <t>Income Statement [Abstract]</t>
  </si>
  <si>
    <t>OPERATING REVENUES</t>
  </si>
  <si>
    <t>OPERATING EXPENSES</t>
  </si>
  <si>
    <t>Contract drilling (exclusive of depreciation)</t>
  </si>
  <si>
    <t>Depreciation</t>
  </si>
  <si>
    <t>General and administrative</t>
  </si>
  <si>
    <t>Total operating expenses</t>
  </si>
  <si>
    <t>OPERATING INCOME</t>
  </si>
  <si>
    <t>OTHER INCOME (EXPENSE)</t>
  </si>
  <si>
    <t>Interest income</t>
  </si>
  <si>
    <t>Interest expense, net</t>
  </si>
  <si>
    <t>Other, net</t>
  </si>
  <si>
    <t>Other income (expense), net</t>
  </si>
  <si>
    <t>(LOSS) INCOME FROM CONTINUING OPERATIONS BEFORE INCOME TAXES</t>
  </si>
  <si>
    <t>PROVISION FOR INCOME TAXES</t>
  </si>
  <si>
    <t>Current income tax expense</t>
  </si>
  <si>
    <t>Deferred income tax expense</t>
  </si>
  <si>
    <t>Total provision for income taxes</t>
  </si>
  <si>
    <t>(LOSS) INCOME FROM CONTINUING OPERATIONS</t>
  </si>
  <si>
    <t>LOSS FROM DISCONTINUED OPERATIONS, NET</t>
  </si>
  <si>
    <t>NET (LOSS) INCOME</t>
  </si>
  <si>
    <t>NET LOSS (INCOME) ATTRIBUTABLE TO NONCONTROLLING INTERESTS</t>
  </si>
  <si>
    <t>NET (LOSS) INCOME ATTRIBUTABLE TO ENSCO</t>
  </si>
  <si>
    <t>(LOSS) EARNINGS PER SHARE - BASIC AND DILUTED</t>
  </si>
  <si>
    <t>Continuing operations (in dollars per share)</t>
  </si>
  <si>
    <t>Discontinued operations (in dollars per share)</t>
  </si>
  <si>
    <t>(Loss) earnings per share - basic and diluted (in dollars per share)</t>
  </si>
  <si>
    <t>NET (LOSS) INCOME ATTRIBUTABLE TO ENSCO SHARES - BASIC AND DILUTED</t>
  </si>
  <si>
    <t>WEIGHTED-AVERAGE SHARES OUTSTANDING</t>
  </si>
  <si>
    <t>Basic and Diluted (in shares)</t>
  </si>
  <si>
    <t>CASH DIVIDENDS PER SHARE (in dollars per share)</t>
  </si>
  <si>
    <t>Condensed Consolidated Statements of Comprehensive (Loss) Income - USD ($) $ in Millions</t>
  </si>
  <si>
    <t>Statement of Comprehensive Income [Abstract]</t>
  </si>
  <si>
    <t>OTHER COMPREHENSIVE INCOME (LOSS), NET</t>
  </si>
  <si>
    <t>Net change in derivative fair value</t>
  </si>
  <si>
    <t>Reclassification of net (income) losses on derivative instruments from other comprehensive income into net (loss) income</t>
  </si>
  <si>
    <t>Other</t>
  </si>
  <si>
    <t>NET OTHER COMPREHENSIVE INCOME</t>
  </si>
  <si>
    <t>COMPREHENSIVE (LOSS) INCOME</t>
  </si>
  <si>
    <t>COMPREHENSIVE LOSS (INCOME) ATTRIBUTABLE TO NONCONTROLLING INTERESTS</t>
  </si>
  <si>
    <t>COMPREHENSIVE (LOSS) INCOME ATTRIBUTABLE TO ENSCO</t>
  </si>
  <si>
    <t>Condensed Consolidated Balance Sheets - USD ($) $ in Millions</t>
  </si>
  <si>
    <t>Dec. 31, 2016</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t>
  </si>
  <si>
    <t>Common shares, value</t>
  </si>
  <si>
    <t>Common Class B, Par Value In GBP [Member]</t>
  </si>
  <si>
    <t>Condensed Consolidated Balance Sheets (Parenthetical)</t>
  </si>
  <si>
    <t>Sep. 30, 2017£ / sharesshares</t>
  </si>
  <si>
    <t>Sep. 30, 2017$ / sharesshares</t>
  </si>
  <si>
    <t>Dec. 31, 2016£ / sharesshares</t>
  </si>
  <si>
    <t>Dec. 31, 2016$ / sharesshares</t>
  </si>
  <si>
    <t>Treasury shares, shares held (in shares)</t>
  </si>
  <si>
    <t>Common stock, par value per share (in dollars per share or pounds sterling per share) | $ / shares</t>
  </si>
  <si>
    <t>Common shares, shares issued (in shares)</t>
  </si>
  <si>
    <t>Common stock, par value per share (in dollars per share or pounds sterling per share) | £ / shares</t>
  </si>
  <si>
    <t>Common shares, shares authorized (in shares)</t>
  </si>
  <si>
    <t>Condensed Consolidated Statements Of Cash Flows - USD ($) $ in Millions</t>
  </si>
  <si>
    <t>OPERATING ACTIVITIES</t>
  </si>
  <si>
    <t>Net (loss) income</t>
  </si>
  <si>
    <t>Adjustments to reconcile net (loss) income to net cash provided by operating activities of continuing operations:</t>
  </si>
  <si>
    <t>Depreciation expense</t>
  </si>
  <si>
    <t>Share-based compensation expense</t>
  </si>
  <si>
    <t>Amortization of intangibles and other, net</t>
  </si>
  <si>
    <t>Loss (gain) on debt extinguishment</t>
  </si>
  <si>
    <t>Changes in operating assets and liabilities</t>
  </si>
  <si>
    <t>Net cash provided by operating activities of continuing operations</t>
  </si>
  <si>
    <t>INVESTING ACTIVITIES</t>
  </si>
  <si>
    <t>Maturities of short-term investments</t>
  </si>
  <si>
    <t>Purchases of short-term investments</t>
  </si>
  <si>
    <t>Additions to property and equipment</t>
  </si>
  <si>
    <t>Net cash used in investing activities of continuing operations</t>
  </si>
  <si>
    <t>FINANCING ACTIVITIES</t>
  </si>
  <si>
    <t>Reduction of long-term borrowings</t>
  </si>
  <si>
    <t>Cash dividends paid</t>
  </si>
  <si>
    <t>Debt issuance costs</t>
  </si>
  <si>
    <t>Proceeds from equity issuance</t>
  </si>
  <si>
    <t>Net cash used in financing activities</t>
  </si>
  <si>
    <t>Net cash (used in) provided by discontinued operations</t>
  </si>
  <si>
    <t>Effect of exchange rate changes on cash and cash equivalents</t>
  </si>
  <si>
    <t>(DECREASE) IN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6 condensed consolidated balance sheet data were derived from our 2016 audited consolidated financial statements, but do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nine-month periods ended September 30, 2017 and 2016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month and nine-month periods ended September 30, 2017 are not necessarily indicative of the results of operations that will be realized for the year ending December 31, 2017 . We recommend these condensed consolidated financial statements be read in conjunction with our annual report on Form 10-K for the year ended December 31, 2016 filed with the SEC on February 28, 2017 and our quarterly reports on Form 10-Q filed with the SEC on April 27, 2017 and July 27, 2017 . Operating Revenues and Expenses During the nine-month period ended September 30, 2016 , operating revenues included $185.0 million for the lump-sum consideration received in settlement and release of the ENSCO DS-9 customer's ongoing early termination obligations and $20.0 million for the lump-sum consideration received in settlement of the ENSCO 8503 customer's remaining obligations under the contract. The ENSCO DS-9 contract was terminated for convenience by the customer in July 2015, whereby our customer was obligated to pay us monthly termination fees for two years under the termination provisions of the contract. The ENSCO 8503 contract was originally scheduled to expire in August 2017. New Accounting Pronouncements In August 2017, the Financial Accounting Standards Board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In October 2016, the FASB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densed consolidated balance sheet as of January 1, 2017. We do not expect a material impact to our 2017 operating results as a result of the adoption of Update 2016-16. In March 2016, the FASB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We adopted Update 2016-09 effective January 1, 2017. Our adoption of Update 2016-09 did not result in any cumulative effect on retained earnings and no adjustments have been made to prior periods. The new standard will cause volatility in our effective tax rates primarily due to the new requirement to recognize additional tax benefits or expenses in earnings related to the vesting or settlement of employee share-based awards, rather than in additional paid-in capital, during the period in which they occur. Furthermore, forfeitures are now recorded as they occur as opposed to estimating an allowance for future forfeitures. During 2014, the FASB issued Accounting Standards Update 2014-09, Revenue from Contracts with Customers (Topic 606) ("Update 2014-09"), which requires an entity to recognize the amount of revenue to which it expects to be entitled for the transfer of promised goods or services to customers. Update 2014-09 is effective for annual and interim periods for fiscal years beginning after December 15, 2017. Subsequent to the issuance of Update 2014-09, the FASB issued several additional Accounting Standards Updates to clarify implementation guidance, provide narrow-scope improvements and provide additional disclosure guidance.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expect to adopt Update 2014-09 and Update 2016-02 concurrently with an effective date of January 1, 2018. We expect to apply the modified retrospective approach to our adoption. We are currently evaluating the effect that Update 2014-09 and Update 2016-02 will have on our consolidated financial statements and related disclosures. In February 2016, the FASB issued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During our evaluation of Update 2016-02, we have concluded that our drilling contracts contain a lease component, and upon adoption, we will be required to separately recognize revenues associated with the lease of our drilling rigs and the provision of contract drilling services. Due to the significant interaction between Update 2016-02 and Update 2014-09, we expect to adopt both updates concurrently with an effective date of January 1, 2018. Adoption will result in increased disclosure of the nature of our leasing arrangements and may result in variability in our revenue recognition patterns relative to current U.S. GAAP based on the provisions in each of our drilling contracts. With respect to leases whereby we are the lessee, we expect to recognize lease liabilities and offsetting "right of use" assets ranging from approximately $70 million to $90 million. We are currently evaluating the other impacts that Update 2016-02 and Update 2014-09 will have on our consolidated financial statements and related disclosures.</t>
  </si>
  <si>
    <t>Atwood Merger</t>
  </si>
  <si>
    <t>Business Combinations [Abstract]</t>
  </si>
  <si>
    <t>Atwood Merger On May 29, 2017, we entered into an Agreement and Plan of Merger (the “Merger Agreement”) with Atwood Oceanics, Inc. (“Atwood”) and Echo Merger Sub, LLC, our wholly-owned subsidiary, and on October 6, 2017 (the "Merger Date"), we completed our acquisition of Atwood pursuant to the Merger Agreement (the “Merger”). Atwood’s financial results will be included in our consolidated results beginning on the Merger Date. The Merger is expected to strengthen our position as the leader in offshore drilling across a wide range of water depths around the world. The Merger significantly enhances the capabilities of our rig fleet and improves our ability to meet future customer demand with the highest-specification assets. Consideration As a result of the Merger, Atwood shareholders received 1.60 Ensco Class A Ordinary shares for each share of Atwood common stock, representing a value of $9.33 per share of Atwood common stock based on a closing price of $5.83 per Class A ordinary share on October 5, 2017, the last trading day before the Merger Date. Total consideration delivered in the Merger consisted of 134.1 million Class A ordinary shares with an aggregate value of $ 782.0 million. Assets Acquired and Liabilities Assumed Assets acquired and liabilities assumed in the Merger will be recorded at their estimated fair values as of the Merger Date under the acquisition method of accounting. When the fair value of the net assets acquired exceeds the consideration transferred in an acquisition, the difference is recorded as a bargain purchase gain in the period in which the transaction occurs. We have not finalized the fair values of assets acquired and liabilities assumed; therefore, the fair value estimates set forth below are subject to adjustment during a one year measurement period subsequent to the Merger Date. The estimated fair values of certain assets and liabilities including inventory, long-lived assets and contingencies require judgments and assumptions that increase the likelihood that adjustments may be made to these estimates during the measurement period, and those adjustments could be material. The provisional amounts for assets acquired and liabilities assumed are based on preliminary estimates of their fair values as of the Merger Date and are as follows (in millions): Estimated Fair Value Assets: Cash and cash equivalents (1) $ 445.4 Accounts receivable (2) 59.4 Other current assets 115.9 Property and equipment 1,776.1 Other assets 26.0 Liabilities: Debt (1) 1,305.9 Other liabilities 167.1 Net assets acquired 949.8 Less: merger consideration (782.0 ) Bargain purchase gain $ 167.8 (1) Upon closing of the Merger, we utilized acquired cash of $445.4 million and cash on hand from the liquidation of short-term investments to repay Atwood's debt and accrued interest of $1.3 billion . (2) Gross contractual amounts receivable totaled $ 61.8 million as of the Merger Date. Bargain Purchase Gain The estimated fair values assigned to assets acquired net of liabilities assumed exceeded the consideration transferred, resulting in a bargain purchase gain primarily due to depressed offshore drilling company valuations. Market capitalizations across the offshore drilling industry have declined significantly since mid-2014 due to the decline in commodity prices and the related imbalance of supply and demand for drilling rigs. The resulting bargain purchase gain was further driven by the decline in our share price from $6.70 to $5.83 between the last trading day prior to the announcement of the Merger and the Merger Date. The estimated gain will be reflected in other, net, in our consolidated statement of operations during the fourth quarter. Merger-Related Costs Merger-related costs were expensed as incurred and consisted of various advisory, legal, accounting, valuation and other professional or consulting fees totaling $3.8 million and $8.0 million during the three-month and nine-month periods ended September 30, 2017, respectively. These costs were included in general and administrative expense in our condensed consolidated statements of operations. Upon closing of the Merger, we incurred additional Merger-related costs of $11.8 million. Pro Forma Impact of the Merger The following unaudited supplemental pro forma results present consolidated information as if the Merger was completed on January 1, 2016. The pro forma results include, among others, (i) the amortization associated with acquired intangible assets and liabilities, (ii) a reduction in depreciation expense for adjustments to property and equipment and (iii) a reduction to interest expense resulting from the retirement of Atwood's revolving credit facility and 6.50% senior notes due 2020. The pro forma results do not include any potential synergies or non-recurring charges that may result directly from the Merger. (in millions, except per share amounts) Three Months Ended Nine Months Ended 2017 2016 2017 2016 Revenues $ 561.2 $ 732.2 $ 1,769.8 $ 2,960.8 Net income (14.3 ) 136.0 (24.0 ) 1,196.9 Earnings per share - basic and diluted (0.03 ) 0.31 (0.06 ) 2.95</t>
  </si>
  <si>
    <t>Fair Value Measurements</t>
  </si>
  <si>
    <t>Fair Value Disclosures [Abstract]</t>
  </si>
  <si>
    <t>Fair Value Measurements 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September 30, 2017 Supplemental executive retirement plan assets $ 30.0 $ — $ — $ 30.0 Derivatives, net — 6.0 — 6.0 Total financial assets $ 30.0 $ 6.0 $ — $ 36.0 As of December 31, 2016 Supplemental executive retirement plan assets $ 27.7 $ — $ — $ 27.7 Total financial assets $ 27.7 $ — $ — $ 27.7 Derivatives, net $ — $ (8.8 ) $ — $ (8.8 ) Total financial liabilities $ — $ (8.8 ) $ — $ (8.8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4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September 30, December 31, Carrying Value Estimated Fair Value Carrying Value Estimated Fair Value 8.50% Senior notes due 2019 $ 253.7 $ 252.3 $ 480.2 $ 485.0 6.875% Senior notes due 2020 480.3 465.2 735.9 727.5 4.70% Senior notes due 2021 266.9 264.6 674.4 658.9 3.00% Exchangeable senior notes due 2024 (1) 628.2 726.8 604.3 874.7 4.50% Senior notes due 2024 619.1 520.2 618.6 536.0 8.00% Senior notes due 2024 338.2 330.2 — — 5.20% Senior notes due 2025 663.4 564.0 662.8 582.3 7.20% Debentures due 2027 149.2 139.2 149.2 138.7 7.875% Senior notes due 2040 377.1 256.6 378.3 270.6 5.75% Senior notes due 2044 971.6 731.9 970.8 728.0 Total $ 4,747.7 $ 4,251.0 $ 5,274.5 $ 5,001.7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amount of the 2024 Convertible Notes was $833.5 million and $830.1 million as of September 30, 2017 and December 31, 2016 , respectively. The estimated fair values of our senior notes and debentures were determined using quoted market prices. The decline in the carrying value of long-term debt instruments from December 31, 2016 to September 30, 2017 is primarily due to the January 2017 debt exchange and debt repurchases as discussed in "Note 7 - Debt." The estimated fair values of our cash and cash equivalents, short-term investments, receivables, trade payables and other liabilities approximated their carrying values as of September 30, 2017 and December 31, 2016 . Our short-term investments consisted of time deposits with initial maturities in excess of three months but less than one year as of each respective balance sheet date.</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derivative fair value depends on the use of the derivative and whether it qualifies for hedge accounting. Net assets of $6.0 million and net liabilities of $8.8 million associated with our foreign currency forward contracts were included on our condensed consolidated balance sheets as of September 30, 2017 and December 31, 2016 , respectively. All of our derivatives mature during the next 18 months . See "Note 3 - Fair Value Measurements" for additional information on the fair value measurement of our derivatives. 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6.4 $ 4.1 $ .7 $ 11.4 Foreign currency forward contracts - non-current (2) .7 .2 .1 .8 7.1 4.3 .8 12.2 Derivatives Not Designated as Hedging Instruments Foreign currency forward contracts - current (1) .8 .4 1.1 1.3 .8 .4 1.1 1.3 Total $ 7.9 $ 4.7 $ 1.9 $ 13.5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September 30, 2017 , we had cash flow hedges outstanding to exchange an aggregate $164.0 million for various foreign currencies, including $74.4 million for British pounds, $33.8 million for Australian dollars, $23.3 million for euros, $20.3 million for Brazilian reals and $12.2 million for other currencies. Gains and losses, net of tax, on derivatives designated as cash flow hedges included in our condensed consolidated statements of operations and comprehensive (loss) income were as follows (in millions): Three Months Ended September 30, 2017 and 2016 Gain (Loss) Recognized in Other Comprehensive (Loss) Income (Effective Portion) (Loss) Gain Reclassified from Accumulated Other Comprehensive Income ("AOCI") into Income (Effective Portion) (1) Gain Recognized in Income on Derivatives (Ineffective Portion and Amount Excluded from Effectiveness Testing) (2) 2017 2016 2017 2016 2017 2016 Interest rate lock contracts (3) $ — $ — $ (.1 ) $ (.1 ) $ — $ — Foreign currency forward contracts (4) 1.7 — .2 (2.1 ) .3 .2 Total $ 1.7 $ — $ .1 $ (2.2 ) $ .3 $ .2 Nine Months Ended September 30, 2017 and 2016 Gain (Loss) Recognized in Other Comprehensive (Loss) Income (Effective Portion) Loss Reclassified from AOCI into Income (Effective Portion) (1) (Loss) Gain Recognized in Income on Derivatives (Ineffective Portion and Amount Excluded from Effectiveness Testing) (2) 2017 2016 2017 2016 2017 2016 Interest rate lock contracts (3) $ — $ — $ (.3 ) $ (.2 ) $ — $ — Foreign currency forward contracts (5) 7.7 (.6 ) (.8 ) (9.9 ) (.1 ) 2.1 Total $ 7.7 $ (.6 ) $ (1.1 ) $ (10.1 ) $ (.1 ) $ 2.1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September 30, 2017 , there were no net amounts reclassified from AOCI into contract drilling expense and $200,000 of gains were reclassified from AOCI into depreciation expense in our condensed consolidated statement of operations. During the three-month period ended September 30, 2016 , $2.3 million of losses were reclassified from AOCI into contract drilling expense and $200,000 of gains were reclassified from AOCI into depreciation expense in our condensed consolidated statement of operations. (5) During the nine-month period ended September 30, 2017 , $1.4 million of losses were reclassified from AOCI into contract drilling expense and $600,000 of gains were reclassified from AOCI into depreciation expense in our condensed consolidated statement of operations. During the nine-month period ended September 30, 2016 , $10.5 million of losses were reclassified from AOCI into contract drilling expense and $6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September 30, 2017 , we held derivatives not designated as hedging instruments to exchange an aggregate $137.1 million for various foreign currencies, including $94.4 million for euros, $12.3 million for British pounds, $10.1 million for Brazilian reals, $7.7 million for Australian dollars and $12.6 million for other currencies. Net gains of $2.7 million and net losses of $400,000 associated with our derivatives not designated as hedging instruments were included in other, net, in our condensed consolidated statements of operations for the three-month periods ended September 30, 2017 and 2016 , respectively. Net gains of $8.9 million and $500,000 associated with our derivatives not designated as hedging instruments were included in other, net, in our condensed consolidated statements of operations for the nine-month periods ended September 30, 2017 and 2016 , respectively. These gains and losses were largely offset by net foreign currency exchange gains and losses during the respective periods. As of September 30, 2017 , the estimated amount of net gains associated with derivative instruments, net of tax, that would be reclassified into earnings during the next twelve months totaled $3.3 million .</t>
  </si>
  <si>
    <t>Noncontrolling Interests</t>
  </si>
  <si>
    <t>Noncontrolling Interest [Abstract]</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 (Loss) income from continuing operations attributable to Ensco for the three-month and nine-month periods ended September 30, 2017 and 2016 was as follows (in millions): Three Months Ended Nine Months Ended 2017 2016 2017 2016 (Loss) income from continuing operations $ (28.0 ) $ 88.0 $ (96.7 ) $ 858.4 Loss (income) from continuing operations attributable to noncontrolling interests 2.8 (2.0 ) .5 (5.4 ) (Loss) income from continuing operations attributable to Ensco $ (25.2 ) $ 86.0 $ (96.2 ) $ 853.0</t>
  </si>
  <si>
    <t>Earnings Per Share</t>
  </si>
  <si>
    <t>Earnings Per Share [Abstract]</t>
  </si>
  <si>
    <t>Earnings Per Share We compute basic and diluted earnings per share ("EPS") in accordance with the two-class method. Net (loss)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loss) income from continuing operations attributable to Ensco shares used in our basic and diluted EPS computations for the three-month and nine-month periods ended September 30, 2017 and 2016 (in millions): Three Months Ended Nine Months Ended 2017 2016 2017 2016 (Loss) income from continuing operations attributable to Ensco $ (25.2 ) $ 86.0 $ (96.2 ) $ 853.0 Income from continuing operations allocated to non-vested share awards (1) (.1 ) (1.8 ) (.3 ) (15.1 ) (Loss) income from continuing operations attributable to Ensco shares $ (25.3 ) $ 84.2 $ (96.5 ) $ 837.9 (1) Losses are not allocated to non-vested share awards. Therefore, only dividends attributable to our non-vested share awards are included in the three-month and nine-month periods ended September 30, 2017 . Antidilutive share awards totaling 1.3 million and 1.2 million were excluded from the computation of diluted EPS for the three-month and nine-month periods ended September 30, 2017 and 2016, respectively. We have the option to settle our 2024 Convertibl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three-month or nine-month periods ended September 30, 2017 .</t>
  </si>
  <si>
    <t>Debt</t>
  </si>
  <si>
    <t>Debt Disclosure [Abstract]</t>
  </si>
  <si>
    <t>Debt Exchange Offers In January 2017, we completed exchange offers (the "Exchange Offers") to exchange our outstanding 8.50% senior notes due 2019, 6.875% senior notes due 2020 and 4.70% senior notes due 2021 for 8.00% senior notes due 2024 and cash. The Exchange Offers resulted in the tender of $649.5 million aggregate principal amount of our outstanding senior notes that were settled and exchanged as follows (in millions): Aggregate Principal Amount Repurchased 8.00% Senior notes due 2024 Consideration Cash Consideration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densed consolidated balance sheet. During the first quarter, we recognized a net pre-tax loss on the Exchange Offers of $6.2 million , consisting of a loss of $3.5 million that includes the write-off of premiums on tendered debt and $2.7 million of transaction costs. Open Market Repurchases During the nine-month period ended September 30, 2017 , we repurchased certain of our outstanding senior notes with cash on hand and recognized an insignificant pre-tax gain, net of discounts, premiums and debt issuance costs. The aggregate repurchases were as follows (in millions): Aggregate Principal Amount Repurchased Aggregate Repurchase Price (1) 8.50% Senior notes due 2019 $ 54.6 $ 60.1 6.875% Senior notes due 2020 100.1 105.1 4.70% Senior notes due 2021 39.4 39.3 Total $ 194.1 $ 204.5 (1) Excludes accrued interest paid to holders of the repurchased senior notes. Maturities Our next debt maturity is $237.6 million during 2019, followed by $450.9 million and $269.7 million during 2020 and 2021, respectively. Revolving Credit Facility In October 2017, we amended our revolving credit facility ("Credit Facility") to extend the final maturity date by two years. Previously, our Credit Facility had a borrowing capacity of $2.25 billion through September 2019 that declined to $1.13 billion through September 2020. Subsequent to the amendment, our borrowing capacity is $2.0 billion through September 2019 and declines to $1.2 billion through September 2022. The credit agreement governing our revolving credit facility includes an accordion feature allowing us to increase the commitments expiring in September 2022 up to an aggregate amount not to exceed $1.5 billion . Also in October, Moody's downgraded our credit rating from B1 to B2 and Standard &amp; Poor's downgraded our credit rating from BB to B+. The Credit Facility amendment and the rating actions resulted in increases to the interest rates applicable to our borrowings. The applicable margin rates are 2.50% per annum for Base Rate advances and 3.50% per annum for LIBOR advances. In addition, our quarterly commitment fee increased as a result of the amendment and rating actions to 0.625% per annum on the undrawn portion of the $2.0 billion commitment. The Credit Facility requires us to maintain a total debt to total capitalization ratio that is less than or equal to 60% and to provide guarantees from certain of our rig-owning subsidiaries sufficient to meet certain guarantee coverage ratios. The Credit Facility also contains customary restrictive covenants, including, among others, prohibitions on creating, incurring or assuming certain debt and liens (subject to customary exceptions, including a permitted lien basket that permits us to raise secured debt up to the lesser of $750 million or 10% of consolidated tangible net worth (as defined in the Credit Facility)); entering into certain merger arrangements; selling, leasing, transferring or otherwise disposing of all or substantially all of our assets; making a material change in the nature of the business; paying or distributing dividends on our ordinary shares (subject to certain exceptions, including the ability to continue paying a quarterly dividend of $0.01 per share); borrowings, if after giving effect to any such borrowings and the application of the proceeds thereof, the aggregate amount of available cash (as defined in the Credit Facility) would exceed $150 million ; and entering into certain transactions with affiliates. The Credit Facility also includes a covenant restricting our ability to repay indebtedness maturing after September 2022, which is the final maturity date of our Credit Facility. This covenant is subject to certain exceptions that permit us to manage our balance sheet, including the ability to make repayments of indebtedness (i) of acquired companies within 90 days of the completion of the acquisition or (ii) if, after giving effect to such repayments, available cash is greater than $250 million and there are no amounts outstanding under the Credit Facility. As of September 30, 2017 , we were in compliance in all material respects with our covenants under the Credit Facility. We had no amounts outstanding under the Credit Facility as of September 30, 2017 and December 31, 2016 . Our access to credit and capital markets depends on the credit ratings assigned to our debt. We no longer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may result in higher borrowing costs and require more restrictive terms and covenants, which may further restrict our operations. With a credit rating below investment grade, we have no access to the commercial paper market.</t>
  </si>
  <si>
    <t>Shareholders' Equity</t>
  </si>
  <si>
    <t>Equity [Abstract]</t>
  </si>
  <si>
    <t>Stockholders' Equity</t>
  </si>
  <si>
    <t>Shareholders' Equity As a U.K. company governed in part by the Companies Act, we cannot issue new shares (other than in limited circumstances) without being authorized by our shareholders. At our last annual general meeting held on May 22, 2017, our shareholders authorized the allotment of 101.1 million Class A ordinary shares (or 202.2 million Class A ordinary shares in connection with an offer by way of a rights issue or other similar issue) for a period up to the conclusion of our 2018 annual general meeting (or, if earlier, at the close of business on August 22, 2018). On October 5, 2017 in conjunction with the approval of the Merger, our shareholders authorized an increase in our allotment to reflect our expected enlarged share capital immediately following the completion of the Merger. As a result of the authorization, our share allotment increased to 146.1 million Class A ordinary shares (or 292.2 million Class A ordinary shares in connection with an offer by way of a rights issue or other similar issue). In connection with the Merger on October 6, 2017, we issued 134.1 million Ensco Class A ordinary shares to Atwood shareholders.</t>
  </si>
  <si>
    <t>Income Taxes</t>
  </si>
  <si>
    <t>Components of Income Tax Expense (Benefit), Continuing Operations [Abstract]</t>
  </si>
  <si>
    <t>Income Taxes We have historically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our estimated annual effective tax rate, the historical method utilized would not provide a reliable estimate of income taxes for the three-month and nine-month periods ended September 30, 2017 . We used a discrete effective tax rate method to calculate income taxes for the three-month and nine-month periods ended September 30, 2017 . We will continue to evaluate income tax estimates under the historical method in subsequent quarters and employ a discrete effective tax rate method if warranted. Discrete income tax expense for the three-month period ended September 30, 2017 was $3.2 million and resulted primarily from a rig sale and resolutions of prior year tax matters. Discrete income tax expense for the nine-month period ended September 30, 2017 was $13.0 million and resulted primarily from the Exchange Offers and debt repurchases, rig sales, a restructuring transaction, settlement of a previously disclosed legal contingency, the effective settlement of a liability for unrecognized tax benefits associated with a tax position taken in prior years and other resolutions of prior year tax matters. Our consolidated effective income tax rate for the three-month and nine-month periods ended September 30, 2016, excluding the impact of discrete tax items, was 6.0% and 21.9% , respectively. Net discrete income tax benefits for the three-month and nine-month periods ended September 30, 2016 of $6.0 million and $1.6 million , respectively, were primarily attributable to the gain on debt extinguishment, changes in liabilities for unrecognized tax benefits associated with tax positions taken in prior years and other resolutions of prior year matters. Discrete tax items for the nine-month period ended September 30, 2016 also resulted from restructuring transactions involving certain of our subsidiaries.</t>
  </si>
  <si>
    <t>Contingencies</t>
  </si>
  <si>
    <t>Commitments and Contingencies Disclosure [Abstract]</t>
  </si>
  <si>
    <t>Contingencies Brazil Internal Investigation Pride International LLC, formerly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We commenced a compliance review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U.S. Department of Justice ("DOJ"), respectively, to advise them of this matter and of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credible evidence that Pride or Ensco or any of their current or former employees were aware of or involved in any wrongdoing, and our Audit Committee has found no credible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We entered into a one-year tolling agreement with the DOJ that expired in December 2016. We extended our tolling agreement with the SEC for 12 months until March 2018.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In August 2017, one of our Brazilian subsidiaries was contacted by the Office of the Attorney General for the Brazilian state of Paraná in connection with a criminal investigation procedure initiated against agents of both SHI and Pride in relation to the DSA. The Brazilian authorities requested information regarding our compliance program and the findings of our internal investigations. We are cooperating with the Office of the Attorney General and have provided documents in response to their request. We cannot predict the scope or ultimate outcome of this procedure or whether any other governmental authority will open an investigation into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densed consolidated balance sheet as of September 30, 2017 . We hav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We have also initiated separate arbitration proceedings in the U.K. against SHI for any losses we have incurred in connection with the foregoing. SHI subsequently filed a statement of defense disputing our claim. There can be no assurance as to how these arbitration proceedings will ultimately be resolved. Customer Dispute A customer filed a lawsuit in Texas federal court against one of our subsidiaries claiming damages based on allegations that our subsidiary breached and was negligent in the performance of a drilling contract during the period beginning in mid-2011 through May 2012. The customer's court documents alleged damages totaling approximately $40 million . During the second quarter, we settled the lawsuit and agreed to pay the customer $9.8 million , which was recognized in contract drilling expense in our condensed consolidated statements of operations for the nine-month period ended September 30, 2017 . Atwood Merger On June 23, 2017, a putative class action captioned Bernard Stern v. Atwood Oceanics, Inc., et al , was filed in the U.S. District Court for the Southern District of Texas against Atwood, Atwood’s directors, Ensco and Merger Sub. The Stern complaint generally alleges that Atwood and the Atwood directors disseminated a false or misleading registration statement on Form S-4 (the “Registration Statement”) on June 16, 2017, which omitted material information regarding the proposed Merger, in violation of Section 14(a) of the Exchange Act. Specifically, the Stern complaint alleges that Atwood and the Atwood directors omitted material information regarding the parties’ financial projections, the analysis performed by Atwood’s financial advisor, Goldman Sachs &amp; Co. LLC (“Goldman Sachs”), in support of its fairness opinion, the timing and nature of communications regarding post-transaction employment of Atwood's directors and officers, potential conflicts of interest of Goldman Sachs, and whether there were further discussions with another potential acquirer of Atwood following the May 30, 2017 announcement of the Merger. The Stern complaint further alleges that the Atwood directors, Ensco and Merger Sub are liable for these violations as “control persons” of Atwood under Section 20(a) of the Exchange Act. With respect to Ensco, the Stern complaint alleges that Ensco had direct supervisory control over the composition of the Registration Statement. The Stern complaint seeks injunctive relief, including to enjoin the Merger, rescissory damages, and an award of attorneys’ fees in addition to other relief. On June 27, 2017, June 29, 2017 and June 30, 2017, additional putative class actions captioned Joseph Composto v. Atwood Oceanics, Inc., et al, Booth Family Trust v. Atwood Oceanics, Inc., et al and Mary Carter v. Atwood Oceanics, Inc.et al , respectively, were filed in the U.S. District Court for the Southern District of Texas against Atwood and Atwood’s directors. These actions allege violations of Sections 14(a) and 20(a) of the Exchange Act by Atwood and Atwood’s directors similar to those alleged in the Stern complaint; however, neither Ensco plc nor Merger Sub is named as a defendant in these actions. On October 2, 2017, the actions were consolidated and the Stern matter was designated as the lead case. The plaintiffs subsequently voluntarily dismissed the action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September 30, 2017 totaled $83.5 million and were issued under facilities provided by various banks and other financial institutions. Obligations under these letters of credit and surety bonds are not normally called as we typically comply with the underlying performance requirement. As of September 30, 2017 , we were not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nine-month periods ended 2017 and 2016 is presented below (in millions). General and administrative expense and depreciation expense incurred by our corporate office are not allocated to our operating segments for purposes of measuring segment operating income and are included in "Reconciling Items." We measure segment assets as property and equipment. Three Months Ended September 30, 2017 Floaters Jackups Other Operating Segments Total Reconciling Items Consolidated Total Revenues $ 291.9 $ 153.1 $ 15.2 $ 460.2 $ — $ 460.2 Operating expenses Contract drilling (exclusive of depreciation) 139.1 132.9 13.8 285.8 — 285.8 Depreciation 72.7 31.6 — 104.3 3.9 108.2 General and administrative — — — — 30.4 30.4 Operating income (loss) $ 80.1 $ (11.4 ) $ 1.4 $ 70.1 $ (34.3 ) $ 35.8 Property and equipment, net $ 8,545.5 $ 2,502.4 $ — $ 11,047.9 $ 48.5 $ 11,096.4 Three Months Ended September 30, 2016 Floaters Jackups Other Operating Segments Total Reconciling Items Consolidated Total Revenues $ 319.3 $ 213.8 $ 15.1 $ 548.2 $ — $ 548.2 Operating expenses Contract drilling (exclusive of depreciation) 153.7 133.2 11.2 298.1 — 298.1 Depreciation 72.9 32.1 — 105.0 4.4 109.4 General and administrative — — — — 25.3 25.3 Operating income $ 92.7 $ 48.5 $ 3.9 $ 145.1 $ (29.7 ) $ 115.4 Property and equipment, net $ 8,360.4 $ 2,537.9 $ — $ 10,898.3 $ 61.4 $ 10,959.7 Nine Months Ended September 30, 2017 Floaters Jackups Other Operating Segments Total Reconciling Items Consolidated Total Revenues $ 840.7 $ 503.8 $ 44.3 $ 1,388.8 $ — $ 1,388.8 Operating expenses Contract drilling (exclusive of depreciation) 431.1 383.8 40.3 855.2 — 855.2 Depreciation 217.5 95.3 — 312.8 12.5 325.3 General and administrative — — — — 86.9 86.9 Operating income $ 192.1 $ 24.7 $ 4.0 $ 220.8 $ (99.4 ) $ 121.4 Property and equipment, net $ 8,545.5 $ 2,502.4 $ — $ 11,047.9 $ 48.5 $ 11,096.4 Nine Months Ended September 30, 2016 Floaters Jackups Other Operating Segments Total Reconciling Items Consolidated Total Revenues $ 1,468.3 $ 743.0 $ 60.5 $ 2,271.8 $ — $ 2,271.8 Operating expenses Contract drilling (exclusive of depreciation) 573.6 390.0 48.4 1,012.0 — 1,012.0 Depreciation 231.0 90.8 — 321.8 13.3 335.1 General and administrative — — — — 76.1 76.1 Operating income $ 663.7 $ 262.2 $ 12.1 $ 938.0 $ (89.4 ) $ 848.6 Property and equipment, net $ 8,360.4 $ 2,537.9 $ — $ 10,898.3 $ 61.4 $ 10,959.7 Information about Geographic Areas As of September 30, 2017 , the geographic distribution of our drilling rigs by reportable segment was as follows: Floaters Jackups Total (1) North &amp; South America 8 6 14 Europe &amp; Mediterranean 4 10 14 Middle East &amp; Africa 3 11 14 Asia &amp; Pacific Rim 5 5 10 Asia &amp; Pacific Rim (under construction) — 1 1 Held-for-sale 1 — 1 Total 21 33 54 (1) We provide management services on two rigs owned by third-parties not included in the table above.</t>
  </si>
  <si>
    <t>Supplemental Financial Information</t>
  </si>
  <si>
    <t>Supplemental Financial Information [Abstract]</t>
  </si>
  <si>
    <t>Supplemental Financial Information Consolidated Balance Sheet Information Accounts receivable, net, consisted of the following (in millions): September 30, December 31, Trade $ 338.6 $ 358.4 Other 31.2 24.5 369.8 382.9 Allowance for doubtful accounts (20.8 ) (21.9 ) $ 349.0 $ 361.0 Other current assets consisted of the following (in millions): September 30, December 31, Inventory $ 219.7 $ 225.2 Prepaid taxes 35.8 30.7 Deferred costs 31.4 32.4 Prepaid expenses 14.1 7.9 Other 17.3 19.8 $ 318.3 $ 316.0 Other assets, net, consisted of the following (in millions): September 30, December 31, Deferred tax assets $ 54.7 $ 69.3 Deferred costs 30.8 35.7 Supplemental executive retirement plan assets 30.0 27.7 Prepaid taxes on intercompany transfers of property — 33.0 Other 9.5 10.2 $ 125.0 $ 175.9 Accrued liabilities and other consisted of the following (in millions): September 30, December 31, Personnel costs $ 95.2 $ 124.0 Deferred revenue 88.0 116.7 Accrued interest 70.6 71.7 Taxes 36.9 40.7 Derivative liabilities 1.8 12.7 Other 8.3 10.8 $ 300.8 $ 376.6 Other liabilities consisted of the following (in millions): September 30, December 31, Unrecognized tax benefits (inclusive of interest and penalties) $ 144.2 $ 142.9 Deferred revenue 65.5 120.9 Supplemental executive retirement plan liabilities 31.2 28.9 Personnel costs 14.9 13.5 Other 23.4 16.3 $ 279.2 $ 322.5 Accumulated other comprehensive income consisted of the following (in millions): September 30, December 31, Derivative instruments $ 22.4 $ 13.6 Currency translation adjustment 7.8 7.6 Other (1.6 ) (2.2 ) $ 28.6 $ 19.0 Concentration of Risk 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4 - Derivative Instruments" for additional information on our derivatives. Consolidated revenues by customer for the three-month and nine-month periods ended September 30, 2017 and 2016 were as follows: Three Months Ended Nine Months Ended 2017 2016 2017 2016 Total (1) 24 % 23 % 23 % 16 % BP (2) 15 % 13 % 15 % 12 % Petrobras (1) 11 % 9 % 11 % 11 % ConocoPhillips (3) 3 % 2 % 2 % 12 % Other 47 % 53 % 49 % 49 % 100 % 100 % 100 % 100 % (1) During the three-month and nine-month periods ended September 30, 2017 and 2016 , all revenues were attributable to our Floater segment. (2) During the three-month periods ended September 30, 2017 and 2016 , 78% and 73% of the revenues provided by BP, respectively, were attributable to our Floaters segment and no revenue was attributable to our Jackups segment. During the nine-month periods ended September 30, 2017 and 2016 , 78% and 75% of the revenues provided by BP, respectively, were attributable to our Floaters segment and no revenue was attributable to our Jackups segment. (3) During the nine-month period ended September 30, 2016 , excluding the impact of the lump-sum termination payment of $185.0 million for ENSCO DS-9, revenues from ConocoPhillips represented 3% of our consolidated revenues. Consolidated revenues by region for the three-month and nine-month periods ended September 30, 2017 and 2016 were as follows: Three Months Ended Nine Months Ended 2017 2016 2017 2016 Angola (1) $ 118.9 $ 142.7 $ 356.5 $ 411.3 Egypt (2) 53.8 50.5 160.4 87.0 Brazil (2) 51.1 48.6 147.6 251.3 United Kingdom (3) 49.1 60.5 117.0 204.0 Australia (4) 48.7 44.6 158.6 169.4 U.S. Gulf of Mexico (5)(6) 34.9 33.6 112.2 498.3 Other 103.7 167.7 336.5 650.5 $ 460.2 $ 548.2 $ 1,388.8 $ 2,271.8 (1) During the three-month periods ended September 30, 2017 and 2016 , 85% and 87% of the revenues earned in Angola, respectively, were attributable to our Floaters segment. During the nine-month periods ended September 30, 2017 and 2016 , 86% and 87% of the revenues earned in Angola, respectively, were attributable to our Floaters segment. (2) During the three-month and nine-month periods ended September 30, 2017 and 2016 , all revenues were attributable to our Floaters segment. (3) During the three-month and nine-month periods ended September 30, 2017 and 2016 , all revenues were attributable to our Jackups segment. (4) During the three-month and nine-month periods ended September 30, 2017 , 92% and 83% of the revenues earned in Australia were attributable to our Floaters segment. For the three-month and nine-month periods ended September 30, 2016 , all revenues were attributable to our Floaters segment. (5) During the three-month periods ended September 30, 2017 and 2016 , 21% and 41% of the revenues earned, respectively, were attributable to our Floaters segment and 35% and 14% of the revenues earned, respectively, were attributable to our Jackups segment. During the nine-month period ended September 30, 2017 and 2016 , 24% and 86% of the revenues earned, respectively, were attributable to our Floaters segment and 37% and 5% earned, respectively, were attributable to our Jackups segment. (6) Revenue recognized during the nine-month period ended September 30, 2016 related to the U.S. Gulf of Mexico included termination fees totaling $205.0 million as discussed in "Note 1 - Unaudited Condensed Consolidated Financial Statements." ENSCO DS-9 termination revenues were attributed to the U.S. Gulf of Mexico as the related drilling contract was intended for operations in that region.</t>
  </si>
  <si>
    <t>Guarantee Of Registered Securities</t>
  </si>
  <si>
    <t>Guarantees [Abstract]</t>
  </si>
  <si>
    <t>Guarantee of Registered Securities In connection with the Pride acquisition, Ensco plc and Pride entered into a supplemental indenture to the indenture dated July 1, 2004 between Pride and New York Mellon, as indenture trustee, providing for, among other matters, the full and unconditional guarantee by Ensco plc of Pride's 8.5% unsecured senior notes due 2019 , 6.875% unsecured senior notes due 2020 and 7.875% unsecured senior notes due 2040 , which had an aggregate outstanding principal balance of $1.0 billion as of September 30, 2017 . The Ensco plc guarantee provides for the unconditional and irrevocable guarantee of the prompt payment, when due, of any amount owed to the note holders. Ensco plc is also a full and unconditional guarantor of the 7.2% debentures due 2027 issued by ENSCO International Incorporated, a wholly-owned subsidiary of Ensco plc, during 1997, which had an aggregate outstanding principal balance of $150.0 million as of September 30, 2017 . Pride International LLC (formerly Pride International, Inc.) and Ensco International Incorporated are 100% owned subsidiaries of Ensco plc.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nine-month periods ended September 30, 2017 and 2016 ; the unaudited condensed consolidating statements of comprehensive (loss) income for the three-month and nine-month periods ended September 30, 2017 and 2016 ; the condensed consolidating balance sheets as of September 30, 2017 (unaudited) and December 31, 2016 ; and the unaudited condensed consolidating statements of cash flows for the nine-month periods ended September 30, 2017 and 2016 , in accordance with Rule 3-10 of Regulation S-X. ENSCO PLC AND SUBSIDIARIES CONDENSED CONSOLIDATING STATEMENTS OF OPERATIONS Three Months Ended September 30, 2017 (In millions) (Unaudited) Ensco plc ENSCO International Incorporated Pride International LLC Other Non-Guarantor Subsidiaries of Ensco Consolidating Adjustments Total OPERATING REVENUES $ 13.0 $ 47.2 $ — $ 490.1 $ (90.1 ) $ 460.2 OPERATING EXPENSES Contract drilling (exclusive of depreciation) 11.3 43.0 — 321.6 (90.1 ) 285.8 Depreciation — 4.0 — 104.2 — 108.2 General and administrative 10.3 5.1 — 15.0 — 30.4 OPERATING (LOSS) INCOME (8.6 ) (4.9 ) — 49.3 — 35.8 OTHER INCOME (EXPENSE), NET 3.4 (28.0 ) (17.4 ) (1.0 ) 2.6 (40.4 ) (LOSS) INCOME FROM CONTINUING OPERATIONS BEFORE INCOME TAXES (5.2 ) (32.9 ) (17.4 ) 48.3 2.6 (4.6 ) INCOME TAX PROVISION — 11.6 — 11.8 — 23.4 DISCONTINUED OPERATIONS, NET — — — (.2 ) — (.2 ) EQUITY (LOSSES) EARNINGS IN AFFILIATES, NET OF TAX (20.2 ) 29.9 23.2 — (32.9 ) — NET (LOSS) INCOME (25.4 ) (14.6 ) 5.8 36.3 (30.3 ) (28.2 ) NET INCOME ATTRIBUTABLE TO NONCONTROLLING INTERESTS — — — 2.8 — 2.8 NET (LOSS) INCOME ATTRIBUTABLE TO ENSCO $ (25.4 ) $ (14.6 ) $ 5.8 $ 39.1 $ (30.3 ) $ (25.4 ) ENSCO PLC AND SUBSIDIARIES CONDENSED CONSOLIDATING STATEMENTS OF OPERATIONS Three Months Ended September 30, 2016 (In millions) (Unaudited) Ensco plc ENSCO International Incorporated Pride International LLC Other Non-Guarantor Subsidiaries of Ensco Consolidating Adjustments Total OPERATING REVENUES $ 6.7 $ 36.1 $ — $ 581.0 $ (75.6 ) $ 548.2 OPERATING EXPENSES Contract drilling (exclusive of depreciation) 6.7 36.5 — 330.5 (75.6 ) 298.1 Depreciation — 4.2 — 105.2 — 109.4 General and administrative 9.1 .1 — 16.1 — 25.3 OPERATING (LOSS) INCOME (9.1 ) (4.7 ) — 129.2 — 115.4 OTHER INCOME (EXPENSE), NET 6.9 (32.5 ) (18.9 ) 7.8 5.8 (30.9 ) (LOSS) INCOME FROM CONTINUING OPERATIONS BEFORE INCOME TAXES (2.2 ) (37.2 ) (18.9 ) 137.0 5.8 84.5 INCOME TAX PROVISION — (3.5 ) (.6 ) .6 — (3.5 ) DISCONTINUED OPERATIONS, NET — — — (.7 ) — (.7 ) EQUITY EARNINGS IN AFFILIATES, NET OF TAX 87.5 60.2 23.2 — (170.9 ) — NET INCOME 85.3 26.5 4.9 135.7 (165.1 ) 87.3 NET INCOME ATTRIBUTABLE TO NONCONTROLLING INTERESTS — — — (2.0 ) — (2.0 ) NET INCOME ATTRIBUTABLE TO ENSCO $ 85.3 $ 26.5 $ 4.9 $ 133.7 $ (165.1 ) $ 85.3 ENSCO PLC AND SUBSIDIARIES CONDENSED CONSOLIDATING STATEMENTS OF OPERATIONS Nine Months Ended September 30, 2017 (In millions) (Unaudited) Ensco plc ENSCO International Incorporated Pride International LLC Other Non-Guarantor Subsidiaries of Ensco Consolidating Adjustments Total OPERATING REVENUES $ 38.5 $ 137.1 $ — $ 1,477.3 $ (264.1 ) $ 1,388.8 OPERATING EXPENSES Contract drilling (exclusive of depreciation) 33.7 126.4 — 959.2 (264.1 ) 855.2 Depreciation — 12.5 — 312.8 — 325.3 General and administrative 33.9 9.4 — 43.6 — 86.9 OPERATING (LOSS) INCOME (29.1 ) (11.2 ) — 161.7 — 121.4 OTHER EXPENSE, NET (10.2 ) (86.2 ) (53.0 ) (13.6 ) 11.7 (151.3 ) (LOSS) INCOME FROM CONTINUING OPERATIONS BEFORE INCOME TAXES (39.3 ) (97.4 ) (53.0 ) 148.1 11.7 (29.9 ) INCOME TAX PROVISION — 30.5 — 36.3 — 66.8 DISCONTINUED OPERATIONS, NET — — — (.4 ) — (.4 ) EQUITY (LOSSES) EARNINGS IN AFFILIATES, NET OF TAX (57.3 ) 113.5 69.4 — (125.6 ) — NET (LOSS) INCOME (96.6 ) (14.4 ) 16.4 111.4 (113.9 ) (97.1 ) NET INCOME ATTRIBUTABLE TO NONCONTROLLING INTERESTS — — — .5 — .5 NET (LOSS) INCOME ATTRIBUTABLE TO ENSCO $ (96.6 ) $ (14.4 ) $ 16.4 $ 111.9 $ (113.9 ) $ (96.6 ) ENSCO PLC AND SUBSIDIARIES CONDENSED CONSOLIDATING STATEMENTS OF OPERATIONS Nine Months Ended September 30, 2016 (In millions) (Unaudited) Ensco plc ENSCO International Incorporated Pride International LLC Other Non-Guarantor Subsidiaries of Ensco Consolidating Adjustments Total OPERATING REVENUES $ 21.5 $ 108.2 $ — $ 2,361.7 $ (219.6 ) $ 2,271.8 OPERATING EXPENSES Contract drilling (exclusive of depreciation) 20.6 108.6 — 1,102.4 (219.6 ) 1,012.0 Depreciation — 12.9 — 322.2 — 335.1 General and administrative 25.8 .2 — 50.1 — 76.1 OPERATING (LOSS) INCOME (24.9 ) (13.5 ) — 887.0 — 848.6 OTHER INCOME (EXPENSE), NET 145.9 (39.2 ) (56.8 ) (1.2 ) 65.7 114.4 INCOME (LOSS) FROM CONTINUING OPERATIONS BEFORE INCOME TAXES 121.0 (52.7 ) (56.8 ) 885.8 65.7 963.0 INCOME TAX PROVISION — 11.9 (.6 ) 93.3 — 104.6 DISCONTINUED OPERATIONS, NET — — — (1.8 ) — (1.8 ) EQUITY EARNINGS IN AFFILIATES, NET OF TAX 730.2 113.7 87.0 — (930.9 ) — NET INCOME 851.2 49.1 30.8 790.7 (865.2 ) 856.6 NET INCOME ATTRIBUTABLE TO NONCONTROLLING INTERESTS — — — (5.4 ) — (5.4 ) NET INCOME ATTRIBUTABLE TO ENSCO $ 851.2 $ 49.1 $ 30.8 $ 785.3 $ (865.2 ) $ 851.2 ENSCO PLC AND SUBSIDIARIES CONDENSED CONSOLIDATING STATEMENTS OF COMPREHENSIVE (LOSS) INCOME Three Months Ended September 30, 2017 (In millions) (Unaudited) Ensco plc ENSCO International Incorporated Pride International LLC Other Non-Guarantor Subsidiaries of Ensco Consolidating Adjustments Total NET (LOSS) INCOME $ (25.4 ) $ (14.6 ) $ 5.8 $ 36.3 $ (30.3 ) $ (28.2 ) OTHER COMPREHENSIVE INCOME, NET Net change in derivative fair value — 1.7 — — — 1.7 Reclassification of net income on derivative instruments from other comprehensive income into net (loss) income — (.1 ) — — — (.1 ) Other — — — .1 — .1 NET OTHER COMPREHENSIVE INCOME — 1.6 — .1 — 1.7 COMPREHENSIVE (LOSS) INCOME (25.4 ) (13.0 ) 5.8 36.4 (30.3 ) (26.5 ) COMPREHENSIVE INCOME ATTRIBUTABLE TO NONCONTROLLING INTERESTS — — — 2.8 — 2.8 COMPREHENSIVE (LOSS) INCOME ATTRIBUTABLE TO ENSCO $ (25.4 ) $ (13.0 ) $ 5.8 $ 39.2 $ (30.3 ) $ (23.7 ) ENSCO PLC AND SUBSIDIARIES CONDENSED CONSOLIDATING STATEMENTS OF COMPREHENSIVE INCOME (LOSS) Three Months Ended September 30, 2016 (In millions) (Unaudited) Ensco plc ENSCO International Incorporated Pride International LLC Other Non-Guarantor Subsidiaries of Ensco Consolidating Adjustments Total NET INCOME $ 85.3 $ 26.5 $ 4.9 $ 135.7 $ (165.1 ) $ 87.3 OTHER COMPREHENSIVE INCOME (LOSS), NET Net change in derivative fair value — — — — — — Reclassification of net losses on derivative instruments from other comprehensive income into net income — 2.2 — — — 2.2 Other — — — (.5 ) — (.5 ) NET OTHER COMPREHENSIVE INCOME (LOSS) — 2.2 — (.5 ) — 1.7 COMPREHENSIVE INCOME 85.3 28.7 4.9 135.2 (165.1 ) 89.0 COMPREHENSIVE INCOME ATTRIBUTABLE TO NONCONTROLLING INTERESTS — — — (2.0 ) — (2.0 ) COMPREHENSIVE INCOME ATTRIBUTABLE TO ENSCO $ 85.3 $ 28.7 $ 4.9 $ 133.2 $ (165.1 ) $ 87.0 ENSCO PLC AND SUBSIDIARIES CONDENSED CONSOLIDATING STATEMENTS OF COMPREHENSIVE (LOSS) INCOME Nine Months Ended September 30, 2017 (In millions) (Unaudited) Ensco plc ENSCO International Incorporated Pride International LLC Other Non-Guarantor Subsidiaries of Ensco Consolidating Adjustments Total NET (LOSS) INCOME $ (96.6 ) $ (14.4 ) $ 16.4 $ 111.4 $ (113.9 ) $ (97.1 ) OTHER COMPREHENSIVE INCOME, NET Net change in derivative fair value — 7.7 — — — 7.7 Reclassification of net losses on derivative instruments from other comprehensive income into net (loss) income — 1.1 — — — 1.1 Other — — — .8 .8 NET OTHER COMPREHENSIVE INCOME — 8.8 — .8 — 9.6 COMPREHENSIVE (LOSS) INCOME (96.6 ) (5.6 ) 16.4 112.2 (113.9 ) (87.5 ) COMPREHENSIVE INCOME ATTRIBUTABLE TO NONCONTROLLING INTERESTS — — — .5 — .5 COMPREHENSIVE (LOSS) INCOME ATTRIBUTABLE TO ENSCO $ (96.6 ) $ (5.6 ) $ 16.4 $ 112.7 $ (113.9 ) $ (87.0 ) ENSCO PLC AND SUBSIDIARIES CONDENSED CONSOLIDATING STATEMENTS OF COMPREHENSIVE INCOME Nine Months Ended September 30, 2016 (In millions) (Unaudited) Ensco plc ENSCO International Incorporated Pride International LLC Other Non-Guarantor Subsidiaries of Ensco Consolidating Adjustments Total NET INCOME $ 851.2 $ 49.1 $ 30.8 $ 790.7 $ (865.2 ) $ 856.6 OTHER COMPREHENSIVE INCOME (LOSS), NET Net change in derivative fair value — (.6 ) — — — (.6 ) Reclassification of net losses on derivative instruments from other comprehensive income into net income — 10.1 — — — 10.1 Other — — — (.5 ) — (.5 ) NET OTHER COMPREHENSIVE INCOME (LOSS) — 9.5 — (.5 ) — 9.0 COMPREHENSIVE INCOME 851.2 58.6 30.8 790.2 (865.2 ) 865.6 COMPREHENSIVE INCOME ATTRIBUTABLE TO NONCONTROLLING INTERESTS — — — (5.4 ) — (5.4 ) COMPREHENSIVE INCOME ATTRIBUTABLE TO ENSCO $ 851.2 $ 58.6 $ 30.8 $ 784.8 $ (865.2 ) $ 860.2 ENSCO PLC AND SUBSIDIARIES CONDENSED CONSOLIDATING BALANCE SHEETS September 30, 2017 (In millions) (Unaudited) Ensco plc ENSCO International Incorporated Pride International LLC Other Non-Guarantor Subsidiaries of Ensco Consolidating Adjustments Total ASSETS CURRENT ASSETS Cash and cash equivalents $ 516.0 $ — $ 20.5 $ 187.9 $ — $ 724.4 Short-term investments 1,065.0 — — 4.8 — 1,069.8 Accounts receivable, net 12.2 .4 (.1 ) 336.5 — 349.0 Accounts receivable from affiliates 410.8 173.6 — 112.2 (696.6 ) — Other .3 14.8 — 303.2 — 318.3 Total current assets 2,004.3 188.8 20.4 944.6 (696.6 ) 2,461.5 PROPERTY AND EQUIPMENT, AT COST 1.8 124.0 — 13,366.8 — 13,492.6 Less accumulated depreciation 1.8 76.3 — 2,318.1 — 2,396.2 Property and equipment, net — 47.7 — 11,048.7 — 11,096.4 DUE FROM AFFILIATES 1,977.8 2,803.9 321.0 4,012.7 (9,115.4 ) — INVESTMENTS IN AFFILIATES 8,521.4 3,575.8 1,130.7 — (13,227.9 ) — OTHER ASSETS, NET — 40.7 — 175.5 (91.2 ) 125.0 $ 12,503.5 $ 6,656.9 $ 1,472.1 $ 16,181.5 $ (23,131.1 ) $ 13,682.9 LIABILITIES AND SHAREHOLDERS' EQUITY CURRENT LIABILITIES Accounts payable and accrued liabilities $ 54.6 $ 42.8 $ 13.1 $ 378.2 $ — $ 488.7 Accounts payable to affiliates 45.0 171.3 10.3 470.0 (696.6 ) $ — Total current liabilities 99.6 214.1 23.4 848.2 (696.6 ) 488.7 DUE TO AFFILIATES 1,396.0 3,666.9 930.4 3,122.1 (9,115.4 ) — LONG-TERM DEBT 2,840.6 149.2 1,111.1 646.8 — 4,747.7 OTHER LIABILITIES — 10.4 — 360.0 (91.2 ) 279.2 ENSCO SHAREHOLDERS' EQUITY (DEFICIT) 8,167.3 2,616.3 (592.8 ) 11,202.3 (13,227.9 ) 8,165.2 NONCONTROLLING INTERESTS — — — 2.1 — 2.1 Total equity (deficit) 8,167.3 2,616.3 (592.8 ) 11,204.4 (13,227.9 ) 8,167.3 $ 12,503.5 $ 6,656.9 $ 1,472.1 $ 16,181.5 $ (23,131.1 ) $ 13,682.9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8 (889.9 ) — Current maturities of long-term debt 187.1 — 144.8 — — 331.9 Total current liabilities 270.0 253.6 179.0 1,041.7 (889.9 ) 854.4 DUE TO AFFILIATES 1,375.8 5,367.6 2,040.7 6,455.1 (15,239.2 ) — LONG-TERM DEBT 2,720.2 149.2 1,449.5 623.7 — 4,942.6 OTHER LIABILITIES — 2.9 — 406.3 (86.7 ) 322.5 ENSCO SHAREHOLDERS' EQUITY (DEFICIT) 8,255.0 2,605.0 (609.3 ) 11,081.2 (13,081.3 ) 8,250.6 NONCONTROLLING INTERESTS — — — 4.4 — 4.4 Total equity (deficit) 8,255.0 2,605.0 (609.3 ) 11,085.6 (13,081.3 ) 8,255.0 $ 12,621.0 $ 8,378.3 $ 3,059.9 $ 19,612.4 $ (29,297.1 ) $ 14,374.5 ENSCO PLC AND SUBSIDIARIES CONDENSED CONSOLIDATING STATEMENTS OF CASH FLOWS Nine Months Ended September 30, 2017 (In millions) (Unaudited) Ensco plc ENSCO International Incorporated Pride International LLC Other Non-guarantor Subsidiaries of Ensco Consolidating Adjustments Total OPERATING ACTIVITIES Net cash (used in) provided by operating activities of continuing operations $ (17.3 ) $ (68.4 ) $ (84.9 ) $ 390.2 $ — $ 219.6 INVESTING ACTIVITIES Maturities of short-term investments 1,123.1 5.5 — 284.1 — 1,412.7 Purchases of short-term investments (1,023.0 ) — — (17.0 ) — (1,040.0 ) Additions to property and equipment — — — (474.1 ) — (474.1 ) Purchase of affiliate debt (316.3 ) — — — 316.3 — Other — — — 2.6 — 2.6 Net cash used in investing activities of continuing operations (216.2 ) 5.5 — (204.4 ) 316.3 (98.8 ) FINANCING ACTIVITIES Reduction of long-term borrowings (220.7 ) — — — (316.3 ) (537.0 ) Cash dividends paid (9.4 ) — — — — (9.4 ) Debt financing costs (5.5 ) — — — — (5.5 ) Advances from (to) affiliates 95.1 62.9 85.6 (243.6 ) — — Other (2.6 ) — — (1.9 ) — (4.5 ) Net cash (used in) provided by financing activities (143.1 ) 62.9 85.6 (245.5 ) (316.3 ) (556.4 ) Net cash used in discontinued operations — — — (.4 ) — (.4 ) Effect of exchange rate changes on cash and cash equivalents — — — .7 — .7 NET (DECREASE) INCREASE IN CASH AND CASH EQUIVALENTS (376.6 ) — .7 (59.4 ) — (435.3 ) CASH AND CASH EQUIVALENTS, BEGINNING OF PERIOD 892.6 — 19.8 247.3 — 1,159.7 CASH AND CASH EQUIVALENTS, END OF PERIOD $ 516.0 $ — $ 20.5 $ 187.9 $ — $ 724.4 ENSCO PLC AND SUBSIDIARIES CONDENSED CONSOLIDATING STATEMENTS OF CASH FLOWS Nine Months Ended September 30, 2016 (In millions) (Unaudited) Ensco plc ENSCO International Incorporated Pride International LLC Other Non-guarantor Subsidiaries of Ensco Consolidating Adjustments Total OPERATING ACTIVITIES Net cash provided by (used in) operating activities of continuing operations $ 150.4 $ (23.6 ) $ (95.3 ) $ 963.3 $ — $ 994.8 INVESTING ACTIVITIES Maturities of short-term investments 1,582.0 — — — — 1,582.0 Purchases of short-term investments (1,282.0 ) — — (422.0 ) — (1,704.0 ) Additions to property and equipment — — — (255.5 ) — (255.5 ) Purchase of affiliate debt (237.9 ) — — — 237.9 — Other — — — 7.7 — 7.7 Net cash provided by (used in) investing activities of continuing operations 62.1 — — (669.8 ) 237.9 (369.8 ) FINANCING ACTIVITIES Proceeds from equity issuance 585.5 — — — — 585.5 Reduction of long-term borrowings (862.4 ) — — 237.9 (237.9 ) (862.4 ) Cash dividends paid (8.5 ) — — — — (8.5 ) Advances from (to) affiliates 156.1 23.6 114.1 (293.8 ) — — Other (2.0 ) — — (0.3 ) — (2.3 ) Net cash (used in) provided by financing activities (131.3 ) 23.6 114.1 (56.2 ) (237.9 ) (287.7 ) Net cash provided by discontinued operations — — — 7.4 — 7.4 Effect of exchange rate changes on cash and cash equivalents — — — (.6 ) — (.6 ) NET INCREASE IN CASH AND CASH EQUIVALENTS 81.2 — 18.8 244.1 — 344.1 CASH AND CASH EQUIVALENTS, BEGINNING OF PERIOD 94.0 — 2.0 25.3 — 121.3 CASH AND CASH EQUIVALENTS, END OF PERIOD $ 175.2 $ — $ 20.8 $ 269.4 $ — $ 465.4</t>
  </si>
  <si>
    <t>Unaudited Condensed Consolidated Financial Statements (Policies)</t>
  </si>
  <si>
    <t>New Accounting Pronouncements</t>
  </si>
  <si>
    <t>New Accounting Pronouncements In August 2017, the Financial Accounting Standards Board (the "FASB") issued Update 2017-12, Derivatives and Hedging (Topic 815): Targeted Improvements to Accounting for Hedging Activities ("Update 2017-12"), which will make more hedging strategies eligible for hedge accounting. It also amends presentation and disclosure requirements and changes how companies assess effectiveness. This update is effective for annual and interim periods beginning after December 15, 2018, with early adoption permitted. We are currently evaluating the effect that Update 2017-12 will have on our consolidated financial statements and related disclosures. In October 2016, the FASB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densed consolidated balance sheet as of January 1, 2017. We do not expect a material impact to our 2017 operating results as a result of the adoption of Update 2016-16. In March 2016, the FASB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We adopted Update 2016-09 effective January 1, 2017. Our adoption of Update 2016-09 did not result in any cumulative effect on retained earnings and no adjustments have been made to prior periods. The new standard will cause volatility in our effective tax rates primarily due to the new requirement to recognize additional tax benefits or expenses in earnings related to the vesting or settlement of employee share-based awards, rather than in additional paid-in capital, during the period in which they occur. Furthermore, forfeitures are now recorded as they occur as opposed to estimating an allowance for future forfeitures. During 2014, the FASB issued Accounting Standards Update 2014-09, Revenue from Contracts with Customers (Topic 606) ("Update 2014-09"), which requires an entity to recognize the amount of revenue to which it expects to be entitled for the transfer of promised goods or services to customers. Update 2014-09 is effective for annual and interim periods for fiscal years beginning after December 15, 2017. Subsequent to the issuance of Update 2014-09, the FASB issued several additional Accounting Standards Updates to clarify implementation guidance, provide narrow-scope improvements and provide additional disclosure guidance.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expect to adopt Update 2014-09 and Update 2016-02 concurrently with an effective date of January 1, 2018. We expect to apply the modified retrospective approach to our adoption. We are currently evaluating the effect that Update 2014-09 and Update 2016-02 will have on our consolidated financial statements and related disclosures. In February 2016, the FASB issued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During our evaluation of Update 2016-02, we have concluded that our drilling contracts contain a lease component, and upon adoption, we will be required to separately recognize revenues associated with the lease of our drilling rigs and the provision of contract drilling services. Due to the significant interaction between Update 2016-02 and Update 2014-09, we expect to adopt both updates concurrently with an effective date of January 1, 2018. Adoption will result in increased disclosure of the nature of our leasing arrangements and may result in variability in our revenue recognition patterns relative to current U.S. GAAP based on the provisions in each of our drilling contracts. With respect to leases whereby we are the lessee, we expect to recognize lease liabilities and offsetting "right of use" assets ranging from approximately $70 million to $90 million. We are currently evaluating the other impacts that Update 2016-02 and Update 2014-09 will have on our consolidated financial statements and related disclosures.</t>
  </si>
  <si>
    <t>Atwood Merger (Tables)</t>
  </si>
  <si>
    <t>Schedule of Recognized Identified Assets Acquired and Liabilities Assumed</t>
  </si>
  <si>
    <t>The provisional amounts for assets acquired and liabilities assumed are based on preliminary estimates of their fair values as of the Merger Date and are as follows (in millions): Estimated Fair Value Assets: Cash and cash equivalents (1) $ 445.4 Accounts receivable (2) 59.4 Other current assets 115.9 Property and equipment 1,776.1 Other assets 26.0 Liabilities: Debt (1) 1,305.9 Other liabilities 167.1 Net assets acquired 949.8 Less: merger consideration (782.0 ) Bargain purchase gain $ 167.8 (1) Upon closing of the Merger, we utilized acquired cash of $445.4 million and cash on hand from the liquidation of short-term investments to repay Atwood's debt and accrued interest of $1.3 billion . (2) Gross contractual amounts receivable totaled $ 61.8 million as of the Merger Date.</t>
  </si>
  <si>
    <t>Business Acquisition, Pro Forma Information</t>
  </si>
  <si>
    <t>The following unaudited supplemental pro forma results present consolidated information as if the Merger was completed on January 1, 2016. The pro forma results include, among others, (i) the amortization associated with acquired intangible assets and liabilities, (ii) a reduction in depreciation expense for adjustments to property and equipment and (iii) a reduction to interest expense resulting from the retirement of Atwood's revolving credit facility and 6.50% senior notes due 2020. The pro forma results do not include any potential synergies or non-recurring charges that may result directly from the Merger. (in millions, except per share amounts) Three Months Ended Nine Months Ended 2017 2016 2017 2016 Revenues $ 561.2 $ 732.2 $ 1,769.8 $ 2,960.8 Net income (14.3 ) 136.0 (24.0 ) 1,196.9 Earnings per share - basic and diluted (0.03 ) 0.31 (0.06 ) 2.95</t>
  </si>
  <si>
    <t>Fair Value Measurements (Tables)</t>
  </si>
  <si>
    <t>Schedule Of Financial Assets And Liabilities Measured At Fair Value On A Recurring Basis</t>
  </si>
  <si>
    <t>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September 30, 2017 Supplemental executive retirement plan assets $ 30.0 $ — $ — $ 30.0 Derivatives, net — 6.0 — 6.0 Total financial assets $ 30.0 $ 6.0 $ — $ 36.0 As of December 31, 2016 Supplemental executive retirement plan assets $ 27.7 $ — $ — $ 27.7 Total financial assets $ 27.7 $ — $ — $ 27.7 Derivatives, net $ — $ (8.8 ) $ — $ (8.8 ) Total financial liabilities $ — $ (8.8 ) $ — $ (8.8 )</t>
  </si>
  <si>
    <t>Schedule Of Carrying Values And Estimated Fair Values Of Debt Instruments</t>
  </si>
  <si>
    <t xml:space="preserve">The carrying values and estimated fair values of our long-term debt instruments were as follows (in millions): September 30, December 31, Carrying Value Estimated Fair Value Carrying Value Estimated Fair Value 8.50% Senior notes due 2019 $ 253.7 $ 252.3 $ 480.2 $ 485.0 6.875% Senior notes due 2020 480.3 465.2 735.9 727.5 4.70% Senior notes due 2021 266.9 264.6 674.4 658.9 3.00% Exchangeable senior notes due 2024 (1) 628.2 726.8 604.3 874.7 4.50% Senior notes due 2024 619.1 520.2 618.6 536.0 8.00% Senior notes due 2024 338.2 330.2 — — 5.20% Senior notes due 2025 663.4 564.0 662.8 582.3 7.20% Debentures due 2027 149.2 139.2 149.2 138.7 7.875% Senior notes due 2040 377.1 256.6 378.3 270.6 5.75% Senior notes due 2044 971.6 731.9 970.8 728.0 Total $ 4,747.7 $ 4,251.0 $ 5,274.5 $ 5,001.7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amount of the 2024 Convertible Notes was $833.5 million and $830.1 million as of September 30, 2017 and December 31, 2016 , respectively. </t>
  </si>
  <si>
    <t>Derivative Instruments (Tables)</t>
  </si>
  <si>
    <t>Schedule Of Derivatives At Fair Value</t>
  </si>
  <si>
    <t>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6.4 $ 4.1 $ .7 $ 11.4 Foreign currency forward contracts - non-current (2) .7 .2 .1 .8 7.1 4.3 .8 12.2 Derivatives Not Designated as Hedging Instruments Foreign currency forward contracts - current (1) .8 .4 1.1 1.3 .8 .4 1.1 1.3 Total $ 7.9 $ 4.7 $ 1.9 $ 13.5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loss) income were as follows (in millions): Three Months Ended September 30, 2017 and 2016 Gain (Loss) Recognized in Other Comprehensive (Loss) Income (Effective Portion) (Loss) Gain Reclassified from Accumulated Other Comprehensive Income ("AOCI") into Income (Effective Portion) (1) Gain Recognized in Income on Derivatives (Ineffective Portion and Amount Excluded from Effectiveness Testing) (2) 2017 2016 2017 2016 2017 2016 Interest rate lock contracts (3) $ — $ — $ (.1 ) $ (.1 ) $ — $ — Foreign currency forward contracts (4) 1.7 — .2 (2.1 ) .3 .2 Total $ 1.7 $ — $ .1 $ (2.2 ) $ .3 $ .2 Nine Months Ended September 30, 2017 and 2016 Gain (Loss) Recognized in Other Comprehensive (Loss) Income (Effective Portion) Loss Reclassified from AOCI into Income (Effective Portion) (1) (Loss) Gain Recognized in Income on Derivatives (Ineffective Portion and Amount Excluded from Effectiveness Testing) (2) 2017 2016 2017 2016 2017 2016 Interest rate lock contracts (3) $ — $ — $ (.3 ) $ (.2 ) $ — $ — Foreign currency forward contracts (5) 7.7 (.6 ) (.8 ) (9.9 ) (.1 ) 2.1 Total $ 7.7 $ (.6 ) $ (1.1 ) $ (10.1 ) $ (.1 ) $ 2.1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September 30, 2017 , there were no net amounts reclassified from AOCI into contract drilling expense and $200,000 of gains were reclassified from AOCI into depreciation expense in our condensed consolidated statement of operations. During the three-month period ended September 30, 2016 , $2.3 million of losses were reclassified from AOCI into contract drilling expense and $200,000 of gains were reclassified from AOCI into depreciation expense in our condensed consolidated statement of operations. (5) During the nine-month period ended September 30, 2017 , $1.4 million of losses were reclassified from AOCI into contract drilling expense and $600,000 of gains were reclassified from AOCI into depreciation expense in our condensed consolidated statement of operations. During the nine-month period ended September 30, 2016 , $10.5 million of losses were reclassified from AOCI into contract drilling expense and $600,000 of gains were reclassified from AOCI into depreciation expense in our condensed consolidated statement of operations. </t>
  </si>
  <si>
    <t>Noncontrolling Interests (Tables)</t>
  </si>
  <si>
    <t>Reconciliation of Income from Continuing Operations</t>
  </si>
  <si>
    <t>(Loss) income from continuing operations attributable to Ensco for the three-month and nine-month periods ended September 30, 2017 and 2016 was as follows (in millions): Three Months Ended Nine Months Ended 2017 2016 2017 2016 (Loss) income from continuing operations $ (28.0 ) $ 88.0 $ (96.7 ) $ 858.4 Loss (income) from continuing operations attributable to noncontrolling interests 2.8 (2.0 ) .5 (5.4 ) (Loss) income from continuing operations attributable to Ensco $ (25.2 ) $ 86.0 $ (96.2 ) $ 853.0</t>
  </si>
  <si>
    <t>Earnings Per Share (Tables)</t>
  </si>
  <si>
    <t>Reconciliation Of Net Income Attributable To Ensco Shares</t>
  </si>
  <si>
    <t>The following table is a reconciliation of (loss) income from continuing operations attributable to Ensco shares used in our basic and diluted EPS computations for the three-month and nine-month periods ended September 30, 2017 and 2016 (in millions): Three Months Ended Nine Months Ended 2017 2016 2017 2016 (Loss) income from continuing operations attributable to Ensco $ (25.2 ) $ 86.0 $ (96.2 ) $ 853.0 Income from continuing operations allocated to non-vested share awards (1) (.1 ) (1.8 ) (.3 ) (15.1 ) (Loss) income from continuing operations attributable to Ensco shares $ (25.3 ) $ 84.2 $ (96.5 ) $ 837.9 (1) Losses are not allocated to non-vested share awards. Therefore, only dividends attributable to our non-vested share awards are included in the three-month and nine-month periods ended September 30, 2017 .</t>
  </si>
  <si>
    <t>Debt (Tables)</t>
  </si>
  <si>
    <t>Schedule of Extinguishment of Debt</t>
  </si>
  <si>
    <t xml:space="preserve">The aggregate repurchases were as follows (in millions): Aggregate Principal Amount Repurchased Aggregate Repurchase Price (1) 8.50% Senior notes due 2019 $ 54.6 $ 60.1 6.875% Senior notes due 2020 100.1 105.1 4.70% Senior notes due 2021 39.4 39.3 Total $ 194.1 $ 204.5 (1) Excludes accrued interest paid to holders of the repurchased senior notes. The Exchange Offers resulted in the tender of $649.5 million aggregate principal amount of our outstanding senior notes that were settled and exchanged as follows (in millions): Aggregate Principal Amount Repurchased 8.00% Senior notes due 2024 Consideration Cash Consideration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densed consolidated balance sheet. </t>
  </si>
  <si>
    <t>Segment Information (Tables)</t>
  </si>
  <si>
    <t>Schedule Of Segment Reporting Information</t>
  </si>
  <si>
    <t>Three Months Ended September 30, 2017 Floaters Jackups Other Operating Segments Total Reconciling Items Consolidated Total Revenues $ 291.9 $ 153.1 $ 15.2 $ 460.2 $ — $ 460.2 Operating expenses Contract drilling (exclusive of depreciation) 139.1 132.9 13.8 285.8 — 285.8 Depreciation 72.7 31.6 — 104.3 3.9 108.2 General and administrative — — — — 30.4 30.4 Operating income (loss) $ 80.1 $ (11.4 ) $ 1.4 $ 70.1 $ (34.3 ) $ 35.8 Property and equipment, net $ 8,545.5 $ 2,502.4 $ — $ 11,047.9 $ 48.5 $ 11,096.4 Three Months Ended September 30, 2016 Floaters Jackups Other Operating Segments Total Reconciling Items Consolidated Total Revenues $ 319.3 $ 213.8 $ 15.1 $ 548.2 $ — $ 548.2 Operating expenses Contract drilling (exclusive of depreciation) 153.7 133.2 11.2 298.1 — 298.1 Depreciation 72.9 32.1 — 105.0 4.4 109.4 General and administrative — — — — 25.3 25.3 Operating income $ 92.7 $ 48.5 $ 3.9 $ 145.1 $ (29.7 ) $ 115.4 Property and equipment, net $ 8,360.4 $ 2,537.9 $ — $ 10,898.3 $ 61.4 $ 10,959.7 Nine Months Ended September 30, 2017 Floaters Jackups Other Operating Segments Total Reconciling Items Consolidated Total Revenues $ 840.7 $ 503.8 $ 44.3 $ 1,388.8 $ — $ 1,388.8 Operating expenses Contract drilling (exclusive of depreciation) 431.1 383.8 40.3 855.2 — 855.2 Depreciation 217.5 95.3 — 312.8 12.5 325.3 General and administrative — — — — 86.9 86.9 Operating income $ 192.1 $ 24.7 $ 4.0 $ 220.8 $ (99.4 ) $ 121.4 Property and equipment, net $ 8,545.5 $ 2,502.4 $ — $ 11,047.9 $ 48.5 $ 11,096.4 Nine Months Ended September 30, 2016 Floaters Jackups Other Operating Segments Total Reconciling Items Consolidated Total Revenues $ 1,468.3 $ 743.0 $ 60.5 $ 2,271.8 $ — $ 2,271.8 Operating expenses Contract drilling (exclusive of depreciation) 573.6 390.0 48.4 1,012.0 — 1,012.0 Depreciation 231.0 90.8 — 321.8 13.3 335.1 General and administrative — — — — 76.1 76.1 Operating income $ 663.7 $ 262.2 $ 12.1 $ 938.0 $ (89.4 ) $ 848.6 Property and equipment, net $ 8,360.4 $ 2,537.9 $ — $ 10,898.3 $ 61.4 $ 10,959.7</t>
  </si>
  <si>
    <t>Schedule Of Geographic Distribution Of Rigs By Segment</t>
  </si>
  <si>
    <t>As of September 30, 2017 , the geographic distribution of our drilling rigs by reportable segment was as follows: Floaters Jackups Total (1) North &amp; South America 8 6 14 Europe &amp; Mediterranean 4 10 14 Middle East &amp; Africa 3 11 14 Asia &amp; Pacific Rim 5 5 10 Asia &amp; Pacific Rim (under construction) — 1 1 Held-for-sale 1 — 1 Total 21 33 54 (1) We provide management services on two rigs owned by third-parties not included in the table above.</t>
  </si>
  <si>
    <t>Supplemental Financial Information (Tables)</t>
  </si>
  <si>
    <t>Accounts Receivable, Net</t>
  </si>
  <si>
    <t>Accounts receivable, net, consisted of the following (in millions): September 30, December 31, Trade $ 338.6 $ 358.4 Other 31.2 24.5 369.8 382.9 Allowance for doubtful accounts (20.8 ) (21.9 ) $ 349.0 $ 361.0</t>
  </si>
  <si>
    <t>Other Current Assets</t>
  </si>
  <si>
    <t>Other current assets consisted of the following (in millions): September 30, December 31, Inventory $ 219.7 $ 225.2 Prepaid taxes 35.8 30.7 Deferred costs 31.4 32.4 Prepaid expenses 14.1 7.9 Other 17.3 19.8 $ 318.3 $ 316.0</t>
  </si>
  <si>
    <t>Other Assets, Net</t>
  </si>
  <si>
    <t>Other assets, net, consisted of the following (in millions): September 30, December 31, Deferred tax assets $ 54.7 $ 69.3 Deferred costs 30.8 35.7 Supplemental executive retirement plan assets 30.0 27.7 Prepaid taxes on intercompany transfers of property — 33.0 Other 9.5 10.2 $ 125.0 $ 175.9</t>
  </si>
  <si>
    <t>Accrued Liabilities And Other</t>
  </si>
  <si>
    <t>Accrued liabilities and other consisted of the following (in millions): September 30, December 31, Personnel costs $ 95.2 $ 124.0 Deferred revenue 88.0 116.7 Accrued interest 70.6 71.7 Taxes 36.9 40.7 Derivative liabilities 1.8 12.7 Other 8.3 10.8 $ 300.8 $ 376.6</t>
  </si>
  <si>
    <t>Other Liabilities</t>
  </si>
  <si>
    <t>Other liabilities consisted of the following (in millions): September 30, December 31, Unrecognized tax benefits (inclusive of interest and penalties) $ 144.2 $ 142.9 Deferred revenue 65.5 120.9 Supplemental executive retirement plan liabilities 31.2 28.9 Personnel costs 14.9 13.5 Other 23.4 16.3 $ 279.2 $ 322.5</t>
  </si>
  <si>
    <t>Accumulated other comprehensive income consisted of the following (in millions): September 30, December 31, Derivative instruments $ 22.4 $ 13.6 Currency translation adjustment 7.8 7.6 Other (1.6 ) (2.2 ) $ 28.6 $ 19.0</t>
  </si>
  <si>
    <t>Schedule of Revenue by Major Customers by Reporting Segments</t>
  </si>
  <si>
    <t xml:space="preserve">Consolidated revenues by customer for the three-month and nine-month periods ended September 30, 2017 and 2016 were as follows: Three Months Ended Nine Months Ended 2017 2016 2017 2016 Total (1) 24 % 23 % 23 % 16 % BP (2) 15 % 13 % 15 % 12 % Petrobras (1) 11 % 9 % 11 % 11 % ConocoPhillips (3) 3 % 2 % 2 % 12 % Other 47 % 53 % 49 % 49 % 100 % 100 % 100 % 100 % (1) During the three-month and nine-month periods ended September 30, 2017 and 2016 , all revenues were attributable to our Floater segment. (2) During the three-month periods ended September 30, 2017 and 2016 , 78% and 73% of the revenues provided by BP, respectively, were attributable to our Floaters segment and no revenue was attributable to our Jackups segment. During the nine-month periods ended September 30, 2017 and 2016 , 78% and 75% of the revenues provided by BP, respectively, were attributable to our Floaters segment and no revenue was attributable to our Jackups segment. (3) During the nine-month period ended September 30, 2016 , excluding the impact of the lump-sum termination payment of $185.0 million for ENSCO DS-9, revenues from ConocoPhillips represented 3% of our consolidated revenues. </t>
  </si>
  <si>
    <t>Revenue from External Customers by Geographic Areas</t>
  </si>
  <si>
    <t>Consolidated revenues by region for the three-month and nine-month periods ended September 30, 2017 and 2016 were as follows: Three Months Ended Nine Months Ended 2017 2016 2017 2016 Angola (1) $ 118.9 $ 142.7 $ 356.5 $ 411.3 Egypt (2) 53.8 50.5 160.4 87.0 Brazil (2) 51.1 48.6 147.6 251.3 United Kingdom (3) 49.1 60.5 117.0 204.0 Australia (4) 48.7 44.6 158.6 169.4 U.S. Gulf of Mexico (5)(6) 34.9 33.6 112.2 498.3 Other 103.7 167.7 336.5 650.5 $ 460.2 $ 548.2 $ 1,388.8 $ 2,271.8 (1) During the three-month periods ended September 30, 2017 and 2016 , 85% and 87% of the revenues earned in Angola, respectively, were attributable to our Floaters segment. During the nine-month periods ended September 30, 2017 and 2016 , 86% and 87% of the revenues earned in Angola, respectively, were attributable to our Floaters segment. (2) During the three-month and nine-month periods ended September 30, 2017 and 2016 , all revenues were attributable to our Floaters segment. (3) During the three-month and nine-month periods ended September 30, 2017 and 2016 , all revenues were attributable to our Jackups segment. (4) During the three-month and nine-month periods ended September 30, 2017 , 92% and 83% of the revenues earned in Australia were attributable to our Floaters segment. For the three-month and nine-month periods ended September 30, 2016 , all revenues were attributable to our Floaters segment. (5) During the three-month periods ended September 30, 2017 and 2016 , 21% and 41% of the revenues earned, respectively, were attributable to our Floaters segment and 35% and 14% of the revenues earned, respectively, were attributable to our Jackups segment. During the nine-month period ended September 30, 2017 and 2016 , 24% and 86% of the revenues earned, respectively, were attributable to our Floaters segment and 37% and 5% earned, respectively, were attributable to our Jackups segment. (6) Revenue recognized during the nine-month period ended September 30, 2016 related to the U.S. Gulf of Mexico included termination fees totaling $205.0 million as discussed in "Note 1 - Unaudited Condensed Consolidated Financial Statements." ENSCO DS-9 termination revenues were attributed to the U.S. Gulf of Mexico as the related drilling contract was intended for operations in that region.</t>
  </si>
  <si>
    <t>Guarantee Of Registered Securities (Tables)</t>
  </si>
  <si>
    <t>Condensed Consolidating Statements Of Operations</t>
  </si>
  <si>
    <t>ENSCO PLC AND SUBSIDIARIES CONDENSED CONSOLIDATING STATEMENTS OF OPERATIONS Three Months Ended September 30, 2017 (In millions) (Unaudited) Ensco plc ENSCO International Incorporated Pride International LLC Other Non-Guarantor Subsidiaries of Ensco Consolidating Adjustments Total OPERATING REVENUES $ 13.0 $ 47.2 $ — $ 490.1 $ (90.1 ) $ 460.2 OPERATING EXPENSES Contract drilling (exclusive of depreciation) 11.3 43.0 — 321.6 (90.1 ) 285.8 Depreciation — 4.0 — 104.2 — 108.2 General and administrative 10.3 5.1 — 15.0 — 30.4 OPERATING (LOSS) INCOME (8.6 ) (4.9 ) — 49.3 — 35.8 OTHER INCOME (EXPENSE), NET 3.4 (28.0 ) (17.4 ) (1.0 ) 2.6 (40.4 ) (LOSS) INCOME FROM CONTINUING OPERATIONS BEFORE INCOME TAXES (5.2 ) (32.9 ) (17.4 ) 48.3 2.6 (4.6 ) INCOME TAX PROVISION — 11.6 — 11.8 — 23.4 DISCONTINUED OPERATIONS, NET — — — (.2 ) — (.2 ) EQUITY (LOSSES) EARNINGS IN AFFILIATES, NET OF TAX (20.2 ) 29.9 23.2 — (32.9 ) — NET (LOSS) INCOME (25.4 ) (14.6 ) 5.8 36.3 (30.3 ) (28.2 ) NET INCOME ATTRIBUTABLE TO NONCONTROLLING INTERESTS — — — 2.8 — 2.8 NET (LOSS) INCOME ATTRIBUTABLE TO ENSCO $ (25.4 ) $ (14.6 ) $ 5.8 $ 39.1 $ (30.3 ) $ (25.4 ) ENSCO PLC AND SUBSIDIARIES CONDENSED CONSOLIDATING STATEMENTS OF OPERATIONS Three Months Ended September 30, 2016 (In millions) (Unaudited) Ensco plc ENSCO International Incorporated Pride International LLC Other Non-Guarantor Subsidiaries of Ensco Consolidating Adjustments Total OPERATING REVENUES $ 6.7 $ 36.1 $ — $ 581.0 $ (75.6 ) $ 548.2 OPERATING EXPENSES Contract drilling (exclusive of depreciation) 6.7 36.5 — 330.5 (75.6 ) 298.1 Depreciation — 4.2 — 105.2 — 109.4 General and administrative 9.1 .1 — 16.1 — 25.3 OPERATING (LOSS) INCOME (9.1 ) (4.7 ) — 129.2 — 115.4 OTHER INCOME (EXPENSE), NET 6.9 (32.5 ) (18.9 ) 7.8 5.8 (30.9 ) (LOSS) INCOME FROM CONTINUING OPERATIONS BEFORE INCOME TAXES (2.2 ) (37.2 ) (18.9 ) 137.0 5.8 84.5 INCOME TAX PROVISION — (3.5 ) (.6 ) .6 — (3.5 ) DISCONTINUED OPERATIONS, NET — — — (.7 ) — (.7 ) EQUITY EARNINGS IN AFFILIATES, NET OF TAX 87.5 60.2 23.2 — (170.9 ) — NET INCOME 85.3 26.5 4.9 135.7 (165.1 ) 87.3 NET INCOME ATTRIBUTABLE TO NONCONTROLLING INTERESTS — — — (2.0 ) — (2.0 ) NET INCOME ATTRIBUTABLE TO ENSCO $ 85.3 $ 26.5 $ 4.9 $ 133.7 $ (165.1 ) $ 85.3 ENSCO PLC AND SUBSIDIARIES CONDENSED CONSOLIDATING STATEMENTS OF OPERATIONS Nine Months Ended September 30, 2017 (In millions) (Unaudited) Ensco plc ENSCO International Incorporated Pride International LLC Other Non-Guarantor Subsidiaries of Ensco Consolidating Adjustments Total OPERATING REVENUES $ 38.5 $ 137.1 $ — $ 1,477.3 $ (264.1 ) $ 1,388.8 OPERATING EXPENSES Contract drilling (exclusive of depreciation) 33.7 126.4 — 959.2 (264.1 ) 855.2 Depreciation — 12.5 — 312.8 — 325.3 General and administrative 33.9 9.4 — 43.6 — 86.9 OPERATING (LOSS) INCOME (29.1 ) (11.2 ) — 161.7 — 121.4 OTHER EXPENSE, NET (10.2 ) (86.2 ) (53.0 ) (13.6 ) 11.7 (151.3 ) (LOSS) INCOME FROM CONTINUING OPERATIONS BEFORE INCOME TAXES (39.3 ) (97.4 ) (53.0 ) 148.1 11.7 (29.9 ) INCOME TAX PROVISION — 30.5 — 36.3 — 66.8 DISCONTINUED OPERATIONS, NET — — — (.4 ) — (.4 ) EQUITY (LOSSES) EARNINGS IN AFFILIATES, NET OF TAX (57.3 ) 113.5 69.4 — (125.6 ) — NET (LOSS) INCOME (96.6 ) (14.4 ) 16.4 111.4 (113.9 ) (97.1 ) NET INCOME ATTRIBUTABLE TO NONCONTROLLING INTERESTS — — — .5 — .5 NET (LOSS) INCOME ATTRIBUTABLE TO ENSCO $ (96.6 ) $ (14.4 ) $ 16.4 $ 111.9 $ (113.9 ) $ (96.6 ) ENSCO PLC AND SUBSIDIARIES CONDENSED CONSOLIDATING STATEMENTS OF OPERATIONS Nine Months Ended September 30, 2016 (In millions) (Unaudited) Ensco plc ENSCO International Incorporated Pride International LLC Other Non-Guarantor Subsidiaries of Ensco Consolidating Adjustments Total OPERATING REVENUES $ 21.5 $ 108.2 $ — $ 2,361.7 $ (219.6 ) $ 2,271.8 OPERATING EXPENSES Contract drilling (exclusive of depreciation) 20.6 108.6 — 1,102.4 (219.6 ) 1,012.0 Depreciation — 12.9 — 322.2 — 335.1 General and administrative 25.8 .2 — 50.1 — 76.1 OPERATING (LOSS) INCOME (24.9 ) (13.5 ) — 887.0 — 848.6 OTHER INCOME (EXPENSE), NET 145.9 (39.2 ) (56.8 ) (1.2 ) 65.7 114.4 INCOME (LOSS) FROM CONTINUING OPERATIONS BEFORE INCOME TAXES 121.0 (52.7 ) (56.8 ) 885.8 65.7 963.0 INCOME TAX PROVISION — 11.9 (.6 ) 93.3 — 104.6 DISCONTINUED OPERATIONS, NET — — — (1.8 ) — (1.8 ) EQUITY EARNINGS IN AFFILIATES, NET OF TAX 730.2 113.7 87.0 — (930.9 ) — NET INCOME 851.2 49.1 30.8 790.7 (865.2 ) 856.6 NET INCOME ATTRIBUTABLE TO NONCONTROLLING INTERESTS — — — (5.4 ) — (5.4 ) NET INCOME ATTRIBUTABLE TO ENSCO $ 851.2 $ 49.1 $ 30.8 $ 785.3 $ (865.2 ) $ 851.2</t>
  </si>
  <si>
    <t>Condensed Consolidating Statements Of Comprehensive Income</t>
  </si>
  <si>
    <t>ENSCO PLC AND SUBSIDIARIES CONDENSED CONSOLIDATING STATEMENTS OF COMPREHENSIVE (LOSS) INCOME Three Months Ended September 30, 2017 (In millions) (Unaudited) Ensco plc ENSCO International Incorporated Pride International LLC Other Non-Guarantor Subsidiaries of Ensco Consolidating Adjustments Total NET (LOSS) INCOME $ (25.4 ) $ (14.6 ) $ 5.8 $ 36.3 $ (30.3 ) $ (28.2 ) OTHER COMPREHENSIVE INCOME, NET Net change in derivative fair value — 1.7 — — — 1.7 Reclassification of net income on derivative instruments from other comprehensive income into net (loss) income — (.1 ) — — — (.1 ) Other — — — .1 — .1 NET OTHER COMPREHENSIVE INCOME — 1.6 — .1 — 1.7 COMPREHENSIVE (LOSS) INCOME (25.4 ) (13.0 ) 5.8 36.4 (30.3 ) (26.5 ) COMPREHENSIVE INCOME ATTRIBUTABLE TO NONCONTROLLING INTERESTS — — — 2.8 — 2.8 COMPREHENSIVE (LOSS) INCOME ATTRIBUTABLE TO ENSCO $ (25.4 ) $ (13.0 ) $ 5.8 $ 39.2 $ (30.3 ) $ (23.7 ) ENSCO PLC AND SUBSIDIARIES CONDENSED CONSOLIDATING STATEMENTS OF COMPREHENSIVE INCOME (LOSS) Three Months Ended September 30, 2016 (In millions) (Unaudited) Ensco plc ENSCO International Incorporated Pride International LLC Other Non-Guarantor Subsidiaries of Ensco Consolidating Adjustments Total NET INCOME $ 85.3 $ 26.5 $ 4.9 $ 135.7 $ (165.1 ) $ 87.3 OTHER COMPREHENSIVE INCOME (LOSS), NET Net change in derivative fair value — — — — — — Reclassification of net losses on derivative instruments from other comprehensive income into net income — 2.2 — — — 2.2 Other — — — (.5 ) — (.5 ) NET OTHER COMPREHENSIVE INCOME (LOSS) — 2.2 — (.5 ) — 1.7 COMPREHENSIVE INCOME 85.3 28.7 4.9 135.2 (165.1 ) 89.0 COMPREHENSIVE INCOME ATTRIBUTABLE TO NONCONTROLLING INTERESTS — — — (2.0 ) — (2.0 ) COMPREHENSIVE INCOME ATTRIBUTABLE TO ENSCO $ 85.3 $ 28.7 $ 4.9 $ 133.2 $ (165.1 ) $ 87.0 ENSCO PLC AND SUBSIDIARIES CONDENSED CONSOLIDATING STATEMENTS OF COMPREHENSIVE (LOSS) INCOME Nine Months Ended September 30, 2017 (In millions) (Unaudited) Ensco plc ENSCO International Incorporated Pride International LLC Other Non-Guarantor Subsidiaries of Ensco Consolidating Adjustments Total NET (LOSS) INCOME $ (96.6 ) $ (14.4 ) $ 16.4 $ 111.4 $ (113.9 ) $ (97.1 ) OTHER COMPREHENSIVE INCOME, NET Net change in derivative fair value — 7.7 — — — 7.7 Reclassification of net losses on derivative instruments from other comprehensive income into net (loss) income — 1.1 — — — 1.1 Other — — — .8 .8 NET OTHER COMPREHENSIVE INCOME — 8.8 — .8 — 9.6 COMPREHENSIVE (LOSS) INCOME (96.6 ) (5.6 ) 16.4 112.2 (113.9 ) (87.5 ) COMPREHENSIVE INCOME ATTRIBUTABLE TO NONCONTROLLING INTERESTS — — — .5 — .5 COMPREHENSIVE (LOSS) INCOME ATTRIBUTABLE TO ENSCO $ (96.6 ) $ (5.6 ) $ 16.4 $ 112.7 $ (113.9 ) $ (87.0 ) ENSCO PLC AND SUBSIDIARIES CONDENSED CONSOLIDATING STATEMENTS OF COMPREHENSIVE INCOME Nine Months Ended September 30, 2016 (In millions) (Unaudited) Ensco plc ENSCO International Incorporated Pride International LLC Other Non-Guarantor Subsidiaries of Ensco Consolidating Adjustments Total NET INCOME $ 851.2 $ 49.1 $ 30.8 $ 790.7 $ (865.2 ) $ 856.6 OTHER COMPREHENSIVE INCOME (LOSS), NET Net change in derivative fair value — (.6 ) — — — (.6 ) Reclassification of net losses on derivative instruments from other comprehensive income into net income — 10.1 — — — 10.1 Other — — — (.5 ) — (.5 ) NET OTHER COMPREHENSIVE INCOME (LOSS) — 9.5 — (.5 ) — 9.0 COMPREHENSIVE INCOME 851.2 58.6 30.8 790.2 (865.2 ) 865.6 COMPREHENSIVE INCOME ATTRIBUTABLE TO NONCONTROLLING INTERESTS — — — (5.4 ) — (5.4 ) COMPREHENSIVE INCOME ATTRIBUTABLE TO ENSCO $ 851.2 $ 58.6 $ 30.8 $ 784.8 $ (865.2 ) $ 860.2</t>
  </si>
  <si>
    <t>Condensed Consolidating Balance Sheets</t>
  </si>
  <si>
    <t>ENSCO PLC AND SUBSIDIARIES CONDENSED CONSOLIDATING BALANCE SHEETS September 30, 2017 (In millions) (Unaudited) Ensco plc ENSCO International Incorporated Pride International LLC Other Non-Guarantor Subsidiaries of Ensco Consolidating Adjustments Total ASSETS CURRENT ASSETS Cash and cash equivalents $ 516.0 $ — $ 20.5 $ 187.9 $ — $ 724.4 Short-term investments 1,065.0 — — 4.8 — 1,069.8 Accounts receivable, net 12.2 .4 (.1 ) 336.5 — 349.0 Accounts receivable from affiliates 410.8 173.6 — 112.2 (696.6 ) — Other .3 14.8 — 303.2 — 318.3 Total current assets 2,004.3 188.8 20.4 944.6 (696.6 ) 2,461.5 PROPERTY AND EQUIPMENT, AT COST 1.8 124.0 — 13,366.8 — 13,492.6 Less accumulated depreciation 1.8 76.3 — 2,318.1 — 2,396.2 Property and equipment, net — 47.7 — 11,048.7 — 11,096.4 DUE FROM AFFILIATES 1,977.8 2,803.9 321.0 4,012.7 (9,115.4 ) — INVESTMENTS IN AFFILIATES 8,521.4 3,575.8 1,130.7 — (13,227.9 ) — OTHER ASSETS, NET — 40.7 — 175.5 (91.2 ) 125.0 $ 12,503.5 $ 6,656.9 $ 1,472.1 $ 16,181.5 $ (23,131.1 ) $ 13,682.9 LIABILITIES AND SHAREHOLDERS' EQUITY CURRENT LIABILITIES Accounts payable and accrued liabilities $ 54.6 $ 42.8 $ 13.1 $ 378.2 $ — $ 488.7 Accounts payable to affiliates 45.0 171.3 10.3 470.0 (696.6 ) $ — Total current liabilities 99.6 214.1 23.4 848.2 (696.6 ) 488.7 DUE TO AFFILIATES 1,396.0 3,666.9 930.4 3,122.1 (9,115.4 ) — LONG-TERM DEBT 2,840.6 149.2 1,111.1 646.8 — 4,747.7 OTHER LIABILITIES — 10.4 — 360.0 (91.2 ) 279.2 ENSCO SHAREHOLDERS' EQUITY (DEFICIT) 8,167.3 2,616.3 (592.8 ) 11,202.3 (13,227.9 ) 8,165.2 NONCONTROLLING INTERESTS — — — 2.1 — 2.1 Total equity (deficit) 8,167.3 2,616.3 (592.8 ) 11,204.4 (13,227.9 ) 8,167.3 $ 12,503.5 $ 6,656.9 $ 1,472.1 $ 16,181.5 $ (23,131.1 ) $ 13,682.9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8 (889.9 ) — Current maturities of long-term debt 187.1 — 144.8 — — 331.9 Total current liabilities 270.0 253.6 179.0 1,041.7 (889.9 ) 854.4 DUE TO AFFILIATES 1,375.8 5,367.6 2,040.7 6,455.1 (15,239.2 ) — LONG-TERM DEBT 2,720.2 149.2 1,449.5 623.7 — 4,942.6 OTHER LIABILITIES — 2.9 — 406.3 (86.7 ) 322.5 ENSCO SHAREHOLDERS' EQUITY (DEFICIT) 8,255.0 2,605.0 (609.3 ) 11,081.2 (13,081.3 ) 8,250.6 NONCONTROLLING INTERESTS — — — 4.4 — 4.4 Total equity (deficit) 8,255.0 2,605.0 (609.3 ) 11,085.6 (13,081.3 ) 8,255.0 $ 12,621.0 $ 8,378.3 $ 3,059.9 $ 19,612.4 $ (29,297.1 ) $ 14,374.5</t>
  </si>
  <si>
    <t>Condensed Consolidating Statements Of Cash Flows</t>
  </si>
  <si>
    <t>ENSCO PLC AND SUBSIDIARIES CONDENSED CONSOLIDATING STATEMENTS OF CASH FLOWS Nine Months Ended September 30, 2017 (In millions) (Unaudited) Ensco plc ENSCO International Incorporated Pride International LLC Other Non-guarantor Subsidiaries of Ensco Consolidating Adjustments Total OPERATING ACTIVITIES Net cash (used in) provided by operating activities of continuing operations $ (17.3 ) $ (68.4 ) $ (84.9 ) $ 390.2 $ — $ 219.6 INVESTING ACTIVITIES Maturities of short-term investments 1,123.1 5.5 — 284.1 — 1,412.7 Purchases of short-term investments (1,023.0 ) — — (17.0 ) — (1,040.0 ) Additions to property and equipment — — — (474.1 ) — (474.1 ) Purchase of affiliate debt (316.3 ) — — — 316.3 — Other — — — 2.6 — 2.6 Net cash used in investing activities of continuing operations (216.2 ) 5.5 — (204.4 ) 316.3 (98.8 ) FINANCING ACTIVITIES Reduction of long-term borrowings (220.7 ) — — — (316.3 ) (537.0 ) Cash dividends paid (9.4 ) — — — — (9.4 ) Debt financing costs (5.5 ) — — — — (5.5 ) Advances from (to) affiliates 95.1 62.9 85.6 (243.6 ) — — Other (2.6 ) — — (1.9 ) — (4.5 ) Net cash (used in) provided by financing activities (143.1 ) 62.9 85.6 (245.5 ) (316.3 ) (556.4 ) Net cash used in discontinued operations — — — (.4 ) — (.4 ) Effect of exchange rate changes on cash and cash equivalents — — — .7 — .7 NET (DECREASE) INCREASE IN CASH AND CASH EQUIVALENTS (376.6 ) — .7 (59.4 ) — (435.3 ) CASH AND CASH EQUIVALENTS, BEGINNING OF PERIOD 892.6 — 19.8 247.3 — 1,159.7 CASH AND CASH EQUIVALENTS, END OF PERIOD $ 516.0 $ — $ 20.5 $ 187.9 $ — $ 724.4 ENSCO PLC AND SUBSIDIARIES CONDENSED CONSOLIDATING STATEMENTS OF CASH FLOWS Nine Months Ended September 30, 2016 (In millions) (Unaudited) Ensco plc ENSCO International Incorporated Pride International LLC Other Non-guarantor Subsidiaries of Ensco Consolidating Adjustments Total OPERATING ACTIVITIES Net cash provided by (used in) operating activities of continuing operations $ 150.4 $ (23.6 ) $ (95.3 ) $ 963.3 $ — $ 994.8 INVESTING ACTIVITIES Maturities of short-term investments 1,582.0 — — — — 1,582.0 Purchases of short-term investments (1,282.0 ) — — (422.0 ) — (1,704.0 ) Additions to property and equipment — — — (255.5 ) — (255.5 ) Purchase of affiliate debt (237.9 ) — — — 237.9 — Other — — — 7.7 — 7.7 Net cash provided by (used in) investing activities of continuing operations 62.1 — — (669.8 ) 237.9 (369.8 ) FINANCING ACTIVITIES Proceeds from equity issuance 585.5 — — — — 585.5 Reduction of long-term borrowings (862.4 ) — — 237.9 (237.9 ) (862.4 ) Cash dividends paid (8.5 ) — — — — (8.5 ) Advances from (to) affiliates 156.1 23.6 114.1 (293.8 ) — — Other (2.0 ) — — (0.3 ) — (2.3 ) Net cash (used in) provided by financing activities (131.3 ) 23.6 114.1 (56.2 ) (237.9 ) (287.7 ) Net cash provided by discontinued operations — — — 7.4 — 7.4 Effect of exchange rate changes on cash and cash equivalents — — — (.6 ) — (.6 ) NET INCREASE IN CASH AND CASH EQUIVALENTS 81.2 — 18.8 244.1 — 344.1 CASH AND CASH EQUIVALENTS, BEGINNING OF PERIOD 94.0 — 2.0 25.3 — 121.3 CASH AND CASH EQUIVALENTS, END OF PERIOD $ 175.2 $ — $ 20.8 $ 269.4 $ — $ 465.4</t>
  </si>
  <si>
    <t>Unaudited Condensed Consolidated Financial Statements Unaudited Condensed Consolidated Financial Statements (Narrative) (Details) - Sales Revenue, Net $ in Millions</t>
  </si>
  <si>
    <t>Sep. 30, 2016USD ($)</t>
  </si>
  <si>
    <t>Description of the Business [Line Items]</t>
  </si>
  <si>
    <t>Gain (loss) on contract termination</t>
  </si>
  <si>
    <t>ENSCO DS-9</t>
  </si>
  <si>
    <t>ENSCO 8503 [Member]</t>
  </si>
  <si>
    <t>Unaudited Condensed Consolidated Financial Statements New Accounting Pronouncements (Details) $ in Millions</t>
  </si>
  <si>
    <t>Jan. 01, 2017USD ($)</t>
  </si>
  <si>
    <t>Accounting Standards Update 2016-16 [Member]</t>
  </si>
  <si>
    <t>New Accounting Pronouncements or Change in Accounting Principle [Line Items]</t>
  </si>
  <si>
    <t>Cumulative Effect of New Accounting Principle in Period of Adoption</t>
  </si>
  <si>
    <t>Atwood Merger (Narrative) (Details) - USD ($) $ / shares in Units, $ in Millions</t>
  </si>
  <si>
    <t>Oct. 06, 2017</t>
  </si>
  <si>
    <t>Oct. 05, 2017</t>
  </si>
  <si>
    <t>May 26, 2017</t>
  </si>
  <si>
    <t>Atwood</t>
  </si>
  <si>
    <t>Business Acquisition [Line Items]</t>
  </si>
  <si>
    <t>Merger related costs</t>
  </si>
  <si>
    <t>Atwood | Class A ordinary shares, U.S.</t>
  </si>
  <si>
    <t>Share price (in dollars per share)</t>
  </si>
  <si>
    <t>Subsequent Event | Atwood</t>
  </si>
  <si>
    <t>Atwood share price value (in dollars per share)</t>
  </si>
  <si>
    <t>Merger consideration</t>
  </si>
  <si>
    <t>Subsequent Event | Atwood | Class A ordinary shares, U.S.</t>
  </si>
  <si>
    <t>Number of Ensco stock for each share of Atwood stock converted</t>
  </si>
  <si>
    <t>Merger consideration, shares issued (in shares)</t>
  </si>
  <si>
    <t>6.50% Senior Notes Due 2020</t>
  </si>
  <si>
    <t>Debt instrument interest rate stated percentage</t>
  </si>
  <si>
    <t>6.50%</t>
  </si>
  <si>
    <t>Atwood Merger (Assets Acquired and Liabilities Assumed) (Details) - Subsequent Event - Atwood $ in Millions</t>
  </si>
  <si>
    <t>Oct. 06, 2017USD ($)</t>
  </si>
  <si>
    <t>Assets:</t>
  </si>
  <si>
    <t>Accounts receivable</t>
  </si>
  <si>
    <t>Other current assets</t>
  </si>
  <si>
    <t>Property and equipment</t>
  </si>
  <si>
    <t>Other assets</t>
  </si>
  <si>
    <t>Liabilities:</t>
  </si>
  <si>
    <t>Other liabilities</t>
  </si>
  <si>
    <t>Net assets acquired</t>
  </si>
  <si>
    <t>Less: merger consideration</t>
  </si>
  <si>
    <t>Bargain purchase gain</t>
  </si>
  <si>
    <t>Gross contractual amounts receivable</t>
  </si>
  <si>
    <t>Atwood Merger (Pro Forma Results) (Details) - Atwood - USD ($) $ / shares in Units, $ in Millions</t>
  </si>
  <si>
    <t>Revenues</t>
  </si>
  <si>
    <t>Net income</t>
  </si>
  <si>
    <t>Earnings per share - basic and diluted</t>
  </si>
  <si>
    <t>Fair Value Measurements (Schedule Of Financial Assets And Liabilities Measured At Fair Value On A Recurring Basis) (Details) - USD ($)</t>
  </si>
  <si>
    <t>Fair Value, Assets and Liabilities Measured on Recurring and Nonrecurring Basis [Line Items]</t>
  </si>
  <si>
    <t>Supplemental executive retirement plan assets</t>
  </si>
  <si>
    <t>Total financial assets</t>
  </si>
  <si>
    <t>Derivatives, net</t>
  </si>
  <si>
    <t>Assets, Fair Value Disclosure, Recurring</t>
  </si>
  <si>
    <t>Total financial liabilities</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8.50% Senior notes due 2019</t>
  </si>
  <si>
    <t>8.50%</t>
  </si>
  <si>
    <t>6.875% Senior notes due 2020</t>
  </si>
  <si>
    <t>6.875%</t>
  </si>
  <si>
    <t>4.70% Senior notes due 2021</t>
  </si>
  <si>
    <t>4.70%</t>
  </si>
  <si>
    <t>3.00% Exchangeable senior notes due 2024</t>
  </si>
  <si>
    <t>3.00%</t>
  </si>
  <si>
    <t>4.50% Senior notes due 2024</t>
  </si>
  <si>
    <t>4.50%</t>
  </si>
  <si>
    <t>8.00% Senior notes due 2024</t>
  </si>
  <si>
    <t>8.00%</t>
  </si>
  <si>
    <t>5.20% Senior notes due 2025</t>
  </si>
  <si>
    <t>5.20%</t>
  </si>
  <si>
    <t>7.20% Debentures due 2027</t>
  </si>
  <si>
    <t>7.20%</t>
  </si>
  <si>
    <t>7.875% Senior notes due 2040</t>
  </si>
  <si>
    <t>7.875%</t>
  </si>
  <si>
    <t>5.75% Senior notes due 2044</t>
  </si>
  <si>
    <t>5.75%</t>
  </si>
  <si>
    <t>Convertible Debt [Member] | 3.00% Exchangeable senior notes due 2024</t>
  </si>
  <si>
    <t>3.00% exchangeable senior notes, excluding discount and net of debt issuance costs</t>
  </si>
  <si>
    <t>Derivative Instruments (Narrative) (Details) - USD ($)</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Designated as Hedging Instrument | Foreign Exchange Forward | Cash Flow Hedges</t>
  </si>
  <si>
    <t>Derivative, notional amount</t>
  </si>
  <si>
    <t>Designated as Hedging Instrument | United Kingdom, Pounds | Foreign Exchange Forward | Cash Flow Hedges</t>
  </si>
  <si>
    <t>Designated as Hedging Instrument | Australia, Dollars | Foreign Exchange Forward | Cash Flow Hedges</t>
  </si>
  <si>
    <t>Designated as Hedging Instrument | Euro Member Countries, Euro | Foreign Exchange Forward | Cash Flow Hedges</t>
  </si>
  <si>
    <t>Designated as Hedging Instrument | Brazil, Brazil Real | Foreign Exchange Forward | Cash Flow Hedges</t>
  </si>
  <si>
    <t>Designated as Hedging Instrument | No currency | Foreign Exchange Forward | Cash Flow Hedges</t>
  </si>
  <si>
    <t>Not Designated</t>
  </si>
  <si>
    <t>Net gains (losses) on derivatives not designated as hedging instruments</t>
  </si>
  <si>
    <t>Not Designated | Foreign Exchange Forward | Fair Value Hedging</t>
  </si>
  <si>
    <t>Not Designated | United Kingdom, Pounds | Foreign Exchange Forward | Fair Value Hedging</t>
  </si>
  <si>
    <t>Not Designated | Australia, Dollars | Foreign Exchange Forward | Fair Value Hedging</t>
  </si>
  <si>
    <t>Not Designated | Euro Member Countries, Euro | Foreign Exchange Forward | Fair Value Hedging</t>
  </si>
  <si>
    <t>Not Designated | Brazil, Brazil Real | Foreign Exchange Forward | Fair Value Hedging</t>
  </si>
  <si>
    <t>Not Designated | No currency | Foreign Exchange Forward | Fair Value Hedging</t>
  </si>
  <si>
    <t>Derivative Instruments (Schedule Of Derivatives At Fair Value) (Details) - USD ($) $ in Millions</t>
  </si>
  <si>
    <t>Derivative [Line Items]</t>
  </si>
  <si>
    <t>Total fair value of derivative assets</t>
  </si>
  <si>
    <t>Total fair value of derivative liabilities</t>
  </si>
  <si>
    <t>Designated as Hedging Instrument</t>
  </si>
  <si>
    <t>Other Current Assets | Designated as Hedging Instrument | Foreign Exchange Forward</t>
  </si>
  <si>
    <t>[1]</t>
  </si>
  <si>
    <t>Other Current Assets | Not Designated | Foreign Exchange Forward</t>
  </si>
  <si>
    <t>Other Current Liabilities | Designated as Hedging Instrument | Foreign Exchange Forward</t>
  </si>
  <si>
    <t>Other Current Liabilities | Not Designated | Foreign Exchange Forward</t>
  </si>
  <si>
    <t>Other Noncurrent Assets | Designated as Hedging Instrument | Foreign Exchange Forward</t>
  </si>
  <si>
    <t>[2]</t>
  </si>
  <si>
    <t>Other Noncurrent Liabilities | Designated as Hedging Instrument | Foreign Exchange Forward</t>
  </si>
  <si>
    <t>Derivative assets and liabilities with maturity dates equal to or less than twelve months from the respective balance sheet date were included in other current assets and accrued liabilities and other, respectively, on our condensed consolidated balance sheets.</t>
  </si>
  <si>
    <t>Derivative assets and liabilities with maturity dates greater than twelve months from the respective balance sheet date were included in other assets, net, and other liabilities, respectively, on our condensed consolidated balance sheets.</t>
  </si>
  <si>
    <t>Derivative Instruments (Gains And Losses On Derivatives Designated As Cash Flow Hedges) (Details) - USD ($)</t>
  </si>
  <si>
    <t>Interest Rate Lock Contracts</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Exchange Forward</t>
  </si>
  <si>
    <t>[4]</t>
  </si>
  <si>
    <t>[5]</t>
  </si>
  <si>
    <t>[3]</t>
  </si>
  <si>
    <t>Foreign Exchange Forward | Contract Drilling</t>
  </si>
  <si>
    <t>Foreign Exchange Forward | Depreciation Expense</t>
  </si>
  <si>
    <t>Cash Flow Hedges</t>
  </si>
  <si>
    <t>Losses on interest rate lock derivatives reclassified from AOCI into income were included in interest expense, net, in our condensed consolidated statements of operations.</t>
  </si>
  <si>
    <t>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three-month period ended September 30, 2017, there were no net amounts reclassified from AOCI into contract drilling expense and $200,000 of gains were reclassified from AOCI into depreciation expense in our condensed consolidated statement of operations. During the three-month period ended September 30, 2016, $2.3 million of losses were reclassified from AOCI into contract drilling expense and $200,000 of gains were reclassified from AOCI into depreciation expense in our condensed consolidated statement of operations.</t>
  </si>
  <si>
    <t>During the nine-month period ended September 30, 2017, $1.4 million of losses were reclassified from AOCI into contract drilling expense and $600,000 of gains were reclassified from AOCI into depreciation expense in our condensed consolidated statement of operations. During the nine-month period ended September 30, 2016, $10.5 million of losses were reclassified from AOCI into contract drilling expense and $600,000 of gains were reclassified from AOCI into depreciation expense in our condensed consolidated statement of operations.</t>
  </si>
  <si>
    <t>Noncontrolling Interests Reconciliation of income from continuing operations (Details) - USD ($) $ in Millions</t>
  </si>
  <si>
    <t>(Loss) income from continuing operations</t>
  </si>
  <si>
    <t>Loss (income) from continuing operations attributable to noncontrolling interests</t>
  </si>
  <si>
    <t>(Loss) income from continuing operations attributable to Ensco</t>
  </si>
  <si>
    <t>Earnings Per Share (Reconciliation Of Net Income Attributable To Ensco Shares) (Details) - USD ($) $ in Millions</t>
  </si>
  <si>
    <t>Income from continuing operations allocated to non-vested share awards(1)</t>
  </si>
  <si>
    <t>(Loss) income from continuing operations attributable to Ensco shares</t>
  </si>
  <si>
    <t>Earnings Per Share (Narrative) (Details) - shares shares in Millions</t>
  </si>
  <si>
    <t>Antidilutive share options excluded from computation of diluted earnings per share (in shares)</t>
  </si>
  <si>
    <t>Debt (Details) - USD ($) $ / shares in Units, $ in Millions</t>
  </si>
  <si>
    <t>Mar. 31, 2017</t>
  </si>
  <si>
    <t>Jun. 30, 2017</t>
  </si>
  <si>
    <t>Debt Instrument [Line Items]</t>
  </si>
  <si>
    <t>Amortization of debt discount (premium)</t>
  </si>
  <si>
    <t>Maturities in 2019</t>
  </si>
  <si>
    <t>Maturities in 2020</t>
  </si>
  <si>
    <t>Quarterly cash dividends (in dollars per share)</t>
  </si>
  <si>
    <t>Senior Notes</t>
  </si>
  <si>
    <t>Revolving Credit Facility [Member] | Credit Facility due 2022</t>
  </si>
  <si>
    <t>Current borrowing capacity</t>
  </si>
  <si>
    <t>Period for repayment of acquired companies</t>
  </si>
  <si>
    <t>90 days</t>
  </si>
  <si>
    <t>Aggregate amount of available cash, after repayments</t>
  </si>
  <si>
    <t>Revolving Credit Facility [Member] | Five Year Credit Facility</t>
  </si>
  <si>
    <t>Maximum borrowing capacity</t>
  </si>
  <si>
    <t>Commitment fee percentage</t>
  </si>
  <si>
    <t>0.625%</t>
  </si>
  <si>
    <t>Maximum percent of debt to total capitalization ratio</t>
  </si>
  <si>
    <t>60.00%</t>
  </si>
  <si>
    <t>Additional secured debt, value</t>
  </si>
  <si>
    <t>Additional secured debt, percent of tangible net worth</t>
  </si>
  <si>
    <t>10.00%</t>
  </si>
  <si>
    <t>Aggregate amount of available cash</t>
  </si>
  <si>
    <t>Fair value of amount outstanding</t>
  </si>
  <si>
    <t>Revolving Credit Facility [Member] | Credit Facility due 2020</t>
  </si>
  <si>
    <t>Revolving Credit Facility [Member] | Base Rate | Five Year Credit Facility</t>
  </si>
  <si>
    <t>Basis spread on variable rate</t>
  </si>
  <si>
    <t>2.50%</t>
  </si>
  <si>
    <t>Revolving Credit Facility [Member] | London Interbank Offered Rate (LIBOR) | Five Year Credit Facility</t>
  </si>
  <si>
    <t>3.50%</t>
  </si>
  <si>
    <t>Amortization of debt issuance costs</t>
  </si>
  <si>
    <t>Senior Notes | Senior Notes</t>
  </si>
  <si>
    <t>Aggregate Principal Amount Repurchased</t>
  </si>
  <si>
    <t>Senior Notes | Senior Notes | 8.50% Senior notes due 2019</t>
  </si>
  <si>
    <t>Senior Notes | Senior Notes | 6.875% Senior notes due 2020</t>
  </si>
  <si>
    <t>Senior Notes | Senior Notes | 4.70% Senior notes due 2021</t>
  </si>
  <si>
    <t>Debt Schedule of Extinguishment of Debt - Exchange Offers (Details) - USD ($) $ in Millions</t>
  </si>
  <si>
    <t>Extinguishment of Debt [Line Items]</t>
  </si>
  <si>
    <t>Cash Consideration</t>
  </si>
  <si>
    <t>Total Consideration</t>
  </si>
  <si>
    <t>8.50% senior notes due 2019 exchanged for 8.00% senior notes due 2024 [Member]</t>
  </si>
  <si>
    <t>6.875% senior notes due 2024 exchanged for 8.00% senior notes due 2024 [Member]</t>
  </si>
  <si>
    <t>4.70% senior notes due 2021 exchanged for 8.00% senior notes due 2024 [Member]</t>
  </si>
  <si>
    <t>Senior Notes | 8.50% Senior notes due 2019 | Senior Notes</t>
  </si>
  <si>
    <t>Senior Notes | 8.50% senior notes due 2019 exchanged for 8.00% senior notes due 2024 [Member]</t>
  </si>
  <si>
    <t>Aggregate repurchase price</t>
  </si>
  <si>
    <t>Senior Notes | 6.875% Senior notes due 2020 | Senior Notes</t>
  </si>
  <si>
    <t>Senior Notes | 6.875% senior notes due 2024 exchanged for 8.00% senior notes due 2024 [Member]</t>
  </si>
  <si>
    <t>Senior Notes | 4.70% Senior notes due 2021 | Senior Notes</t>
  </si>
  <si>
    <t>Senior Notes | 4.70% senior notes due 2021 exchanged for 8.00% senior notes due 2024 [Member]</t>
  </si>
  <si>
    <t>Senior Notes | 8.00% Senior notes due 2024</t>
  </si>
  <si>
    <t>Debt Schedule of Extinguishment of Debt - Open Market Repurchases (Details) - USD ($) $ in Millions</t>
  </si>
  <si>
    <t>Shareholders' Equity (Details) - Class A ordinary shares, U.S. - shares shares in Millions</t>
  </si>
  <si>
    <t>May 22, 2017</t>
  </si>
  <si>
    <t>Class of Stock [Line Items]</t>
  </si>
  <si>
    <t>Shares authorized under UK law (in shares)</t>
  </si>
  <si>
    <t>Shares authorized, offered by way of a rights issue or similar issue under UK law (in shares)</t>
  </si>
  <si>
    <t>Scenario, Forecast [Member]</t>
  </si>
  <si>
    <t>Income Taxes (Narrative) (Details) - USD ($) $ in Millions</t>
  </si>
  <si>
    <t>Income tax expense (benefit), discrete item</t>
  </si>
  <si>
    <t>Effective Income Tax Rate Reconciliation, Percent</t>
  </si>
  <si>
    <t>6.00%</t>
  </si>
  <si>
    <t>21.90%</t>
  </si>
  <si>
    <t>Contingencies (Narrative) (Details) $ in Millions</t>
  </si>
  <si>
    <t>Sep. 30, 2017USD ($)</t>
  </si>
  <si>
    <t>Damages sought, value</t>
  </si>
  <si>
    <t>Litigation settlement, expense</t>
  </si>
  <si>
    <t>Letters of credit outstanding, amount</t>
  </si>
  <si>
    <t>Segment Information (Narrative) (Details)</t>
  </si>
  <si>
    <t>Sep. 30, 2017segments</t>
  </si>
  <si>
    <t>Number of operating segments (in segments)</t>
  </si>
  <si>
    <t>Number of reportable segments (in segments)</t>
  </si>
  <si>
    <t>Segment Information (Schedule Of Segment Reporting Information) (Details) - USD ($) $ in Millions</t>
  </si>
  <si>
    <t>Segment Reporting Information [Line Items]</t>
  </si>
  <si>
    <t>Operating Expenses [Abstract]</t>
  </si>
  <si>
    <t>Floaters</t>
  </si>
  <si>
    <t>Jackups</t>
  </si>
  <si>
    <t>Operating Segments Total</t>
  </si>
  <si>
    <t>Reconciling Items</t>
  </si>
  <si>
    <t>Segment Information (Schedule Of Geographic Distribution Of Rigs By Segment) (Details)</t>
  </si>
  <si>
    <t>Number of contract drilling rigs (in rigs)</t>
  </si>
  <si>
    <t>North &amp; South America (Excl. Brazil)</t>
  </si>
  <si>
    <t>North &amp; South America (Excl. Brazil) | Floaters</t>
  </si>
  <si>
    <t>North &amp; South America (Excl. Brazil) | Jackups</t>
  </si>
  <si>
    <t>Europe &amp; Mediterranean</t>
  </si>
  <si>
    <t>Europe &amp; Mediterranean | Floaters</t>
  </si>
  <si>
    <t>Europe &amp; Mediterranean | Jackups</t>
  </si>
  <si>
    <t>Middle East &amp; Africa</t>
  </si>
  <si>
    <t>Middle East &amp; Africa | Floaters</t>
  </si>
  <si>
    <t>Middle East &amp; Africa | Jackups</t>
  </si>
  <si>
    <t>Asia &amp; Pacific Rim</t>
  </si>
  <si>
    <t>Asia &amp; Pacific Rim | Floaters</t>
  </si>
  <si>
    <t>Asia &amp; Pacific Rim | Jackups</t>
  </si>
  <si>
    <t>Held-for-sale</t>
  </si>
  <si>
    <t>Held-for-sale | Floaters</t>
  </si>
  <si>
    <t>Held-for-sale | Jackups</t>
  </si>
  <si>
    <t>Construction in Progress [Member] | Asia &amp; Pacific Rim</t>
  </si>
  <si>
    <t>Construction in Progress [Member] | Asia &amp; Pacific Rim | Floaters</t>
  </si>
  <si>
    <t>Construction in Progress [Member] | Asia &amp; Pacific Rim | Jackups</t>
  </si>
  <si>
    <t>We provide management services on two rigs owned by third-parties not included in the table above.</t>
  </si>
  <si>
    <t>Supplemental Financial Information (Accounts Receivable, Net) (Details) - USD ($) $ in Millions</t>
  </si>
  <si>
    <t>Supplemental Information For Property, Casualty Insurance Underwriters [Line Items]</t>
  </si>
  <si>
    <t>Allowance for doubtful accounts</t>
  </si>
  <si>
    <t>Trade</t>
  </si>
  <si>
    <t>Supplemental Financial Information (Other Current Assets) (Details) - USD ($) $ in Millions</t>
  </si>
  <si>
    <t>Inventory</t>
  </si>
  <si>
    <t>Prepaid taxes</t>
  </si>
  <si>
    <t>Deferred costs</t>
  </si>
  <si>
    <t>Prepaid expenses</t>
  </si>
  <si>
    <t>Supplemental Financial Information (Other Assets, Net) (Details) - USD ($) $ in Millions</t>
  </si>
  <si>
    <t>Deferred tax assets</t>
  </si>
  <si>
    <t>Prepaid taxes on intercompany transfers of property</t>
  </si>
  <si>
    <t>Other assets, net</t>
  </si>
  <si>
    <t>Supplemental Financial Information (Accrued Liabilities) (Details) - USD ($) $ in Millions</t>
  </si>
  <si>
    <t>Personnel costs</t>
  </si>
  <si>
    <t>Deferred revenue</t>
  </si>
  <si>
    <t>Accrued interest</t>
  </si>
  <si>
    <t>Taxes</t>
  </si>
  <si>
    <t>Derivative liabilities</t>
  </si>
  <si>
    <t>Supplemental Financial Information (Other Liabilities) (Details) - USD ($) $ in Millions</t>
  </si>
  <si>
    <t>Unrecognized tax benefits (inclusive of interest and penalties)</t>
  </si>
  <si>
    <t>Supplemental executive retirement plan liabilities</t>
  </si>
  <si>
    <t>Supplemental Financial Information (Accumulated Other Comprehensive Income) (Details) - USD ($) $ in Millions</t>
  </si>
  <si>
    <t>Derivative instruments</t>
  </si>
  <si>
    <t>Currency translation adjustment</t>
  </si>
  <si>
    <t>Supplemental Financial Information Schedule of Revenue by Major Customers, by Reporting Segments (Details) - USD ($) $ in Millions</t>
  </si>
  <si>
    <t>Sales Revenue, Services, Net | Customer Concentration Risk</t>
  </si>
  <si>
    <t>Revenue, Major Customer [Line Items]</t>
  </si>
  <si>
    <t>Concentration risk, percentage</t>
  </si>
  <si>
    <t>100.00%</t>
  </si>
  <si>
    <t>Sales Revenue, Services, Net | Customer Concentration Risk | Total S.A.</t>
  </si>
  <si>
    <t>24.00%</t>
  </si>
  <si>
    <t>23.00%</t>
  </si>
  <si>
    <t>16.00%</t>
  </si>
  <si>
    <t>Sales Revenue, Services, Net | Customer Concentration Risk | BP</t>
  </si>
  <si>
    <t>15.00%</t>
  </si>
  <si>
    <t>13.00%</t>
  </si>
  <si>
    <t>12.00%</t>
  </si>
  <si>
    <t>Sales Revenue, Services, Net | Customer Concentration Risk | Petrobras</t>
  </si>
  <si>
    <t>11.00%</t>
  </si>
  <si>
    <t>9.00%</t>
  </si>
  <si>
    <t>Sales Revenue, Services, Net | Customer Concentration Risk | ConocoPhillips</t>
  </si>
  <si>
    <t>2.00%</t>
  </si>
  <si>
    <t>Concentration risk excluding termination fee, percentage</t>
  </si>
  <si>
    <t>Sales Revenue, Services, Net | Customer Concentration Risk | Other</t>
  </si>
  <si>
    <t>47.00%</t>
  </si>
  <si>
    <t>53.00%</t>
  </si>
  <si>
    <t>49.00%</t>
  </si>
  <si>
    <t>Floaters | Sales Revenue, Services, Net | Customer Concentration Risk | BP</t>
  </si>
  <si>
    <t>78.00%</t>
  </si>
  <si>
    <t>73.00%</t>
  </si>
  <si>
    <t>75.00%</t>
  </si>
  <si>
    <t>Sales Revenue, Net</t>
  </si>
  <si>
    <t>Sales Revenue, Net | ENSCO DS-9</t>
  </si>
  <si>
    <t>Supplemental Financial Information Revenue from External Customers by Geographic Areas (Details) - USD ($) $ in Millions</t>
  </si>
  <si>
    <t>Sales Revenue, Services, Net | Geographic Concentration Risk</t>
  </si>
  <si>
    <t>ANGOLA | Sales Revenue, Services, Net | Geographic Concentration Risk</t>
  </si>
  <si>
    <t>EGYPT | Sales Revenue, Services, Net | Geographic Concentration Risk</t>
  </si>
  <si>
    <t>BRAZIL | Sales Revenue, Services, Net | Geographic Concentration Risk</t>
  </si>
  <si>
    <t>UNITED KINGDOM | Sales Revenue, Services, Net | Geographic Concentration Risk</t>
  </si>
  <si>
    <t>AUSTRALIA | Sales Revenue, Services, Net | Geographic Concentration Risk</t>
  </si>
  <si>
    <t>US Gulf Of Mexico | Sales Revenue, Services, Net | Geographic Concentration Risk</t>
  </si>
  <si>
    <t>Other | Sales Revenue, Services, Net | Geographic Concentration Risk</t>
  </si>
  <si>
    <t>Floaters | ANGOLA | Sales Revenue, Services, Net | Geographic Concentration Risk</t>
  </si>
  <si>
    <t>85.00%</t>
  </si>
  <si>
    <t>87.00%</t>
  </si>
  <si>
    <t>86.00%</t>
  </si>
  <si>
    <t>Floaters | AUSTRALIA | Sales Revenue, Services, Net | Geographic Concentration Risk</t>
  </si>
  <si>
    <t>92.00%</t>
  </si>
  <si>
    <t>83.00%</t>
  </si>
  <si>
    <t>Floaters | US Gulf Of Mexico | Sales Revenue, Services, Net | Geographic Concentration Risk</t>
  </si>
  <si>
    <t>21.00%</t>
  </si>
  <si>
    <t>41.00%</t>
  </si>
  <si>
    <t>Jackups | US Gulf Of Mexico | Sales Revenue, Services, Net | Geographic Concentration Risk</t>
  </si>
  <si>
    <t>35.00%</t>
  </si>
  <si>
    <t>14.00%</t>
  </si>
  <si>
    <t>37.00%</t>
  </si>
  <si>
    <t>5.00%</t>
  </si>
  <si>
    <t>Guarantee Of Registered Securities (Narrative) (Details) - USD ($) $ in Millions</t>
  </si>
  <si>
    <t>Guarantor Obligations [Line Items]</t>
  </si>
  <si>
    <t>Subsidiary, ownership percentage by parent</t>
  </si>
  <si>
    <t>Senior note, maturity year</t>
  </si>
  <si>
    <t>Pride Notes</t>
  </si>
  <si>
    <t>7.20% Debentures Due 2027</t>
  </si>
  <si>
    <t>Senior notes aggregate outstanding principal balance</t>
  </si>
  <si>
    <t>Guarantee Of Registered Securities (Condensed Consolidating Statements Of Income) (Details) - USD ($) $ in Millions</t>
  </si>
  <si>
    <t>OTHER INCOME (EXPENSE), NET</t>
  </si>
  <si>
    <t>INCOME TAX PROVISION</t>
  </si>
  <si>
    <t>DISCONTINUED OPERATIONS, NET</t>
  </si>
  <si>
    <t>EQUITY EARNINGS IN AFFILIATES, NET OF TAX</t>
  </si>
  <si>
    <t>NET INCOME ATTRIBUTABLE TO NONCONTROLLING INTERESTS</t>
  </si>
  <si>
    <t>ENSCO International Incorporated</t>
  </si>
  <si>
    <t>Pride International LLC</t>
  </si>
  <si>
    <t>Other Non-Guarantor Subsidiaries of Ensco</t>
  </si>
  <si>
    <t>Consolidating Adjustments</t>
  </si>
  <si>
    <t>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5</t>
  </si>
  <si>
    <t>Accounts receivable from affiliates</t>
  </si>
  <si>
    <t>DUE FROM AFFILIATES</t>
  </si>
  <si>
    <t>INVESTMENTS IN AFFILIATES</t>
  </si>
  <si>
    <t>Accounts payable and accrued liabilities</t>
  </si>
  <si>
    <t>Accounts payable to affiliates</t>
  </si>
  <si>
    <t>Due to Affiliate</t>
  </si>
  <si>
    <t>Guarantee Of Registered Securities (Condensed Consolidating Statements Of Cash Flows) (Details) - USD ($) $ in Millions</t>
  </si>
  <si>
    <t>Net cash (used in) provided by operating activities of continuing operations</t>
  </si>
  <si>
    <t>Purchase of affiliate debt</t>
  </si>
  <si>
    <t>Advances from (to) affiliates</t>
  </si>
  <si>
    <t>Proceeds from debt</t>
  </si>
  <si>
    <t>Advances from (to) affiliat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Maturities &quot;#,##0_);_(&quot;Maturiti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4808</v>
      </c>
    </row>
    <row r="11" spans="1:3">
      <c r="A11" s="4" t="s">
        <v>17</v>
      </c>
      <c r="B11" s="4" t="s">
        <v>18</v>
      </c>
    </row>
    <row r="12" spans="1:3">
      <c r="A12" s="4" t="s">
        <v>19</v>
      </c>
      <c r="B12" s="4" t="s">
        <v>20</v>
      </c>
    </row>
    <row r="13" spans="1:3">
      <c r="A13" s="4" t="s">
        <v>21</v>
      </c>
      <c r="C13" s="5" t="n">
        <v>436019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0.2</v>
      </c>
      <c r="C4" s="7" t="n">
        <v>548.2</v>
      </c>
      <c r="D4" s="7" t="n">
        <v>1388.8</v>
      </c>
      <c r="E4" s="7" t="n">
        <v>2271.8</v>
      </c>
    </row>
    <row r="5" spans="1:5">
      <c r="A5" s="3" t="s">
        <v>27</v>
      </c>
    </row>
    <row r="6" spans="1:5">
      <c r="A6" s="4" t="s">
        <v>28</v>
      </c>
      <c r="B6" s="8" t="n">
        <v>285.8</v>
      </c>
      <c r="C6" s="8" t="n">
        <v>298.1</v>
      </c>
      <c r="D6" s="8" t="n">
        <v>855.2</v>
      </c>
      <c r="E6" s="5" t="n">
        <v>1012</v>
      </c>
    </row>
    <row r="7" spans="1:5">
      <c r="A7" s="4" t="s">
        <v>29</v>
      </c>
      <c r="B7" s="8" t="n">
        <v>108.2</v>
      </c>
      <c r="C7" s="8" t="n">
        <v>109.4</v>
      </c>
      <c r="D7" s="8" t="n">
        <v>325.3</v>
      </c>
      <c r="E7" s="8" t="n">
        <v>335.1</v>
      </c>
    </row>
    <row r="8" spans="1:5">
      <c r="A8" s="4" t="s">
        <v>30</v>
      </c>
      <c r="B8" s="8" t="n">
        <v>30.4</v>
      </c>
      <c r="C8" s="8" t="n">
        <v>25.3</v>
      </c>
      <c r="D8" s="8" t="n">
        <v>86.90000000000001</v>
      </c>
      <c r="E8" s="8" t="n">
        <v>76.09999999999999</v>
      </c>
    </row>
    <row r="9" spans="1:5">
      <c r="A9" s="4" t="s">
        <v>31</v>
      </c>
      <c r="B9" s="8" t="n">
        <v>424.4</v>
      </c>
      <c r="C9" s="8" t="n">
        <v>432.8</v>
      </c>
      <c r="D9" s="8" t="n">
        <v>1267.4</v>
      </c>
      <c r="E9" s="8" t="n">
        <v>1423.2</v>
      </c>
    </row>
    <row r="10" spans="1:5">
      <c r="A10" s="4" t="s">
        <v>32</v>
      </c>
      <c r="B10" s="8" t="n">
        <v>35.8</v>
      </c>
      <c r="C10" s="8" t="n">
        <v>115.4</v>
      </c>
      <c r="D10" s="8" t="n">
        <v>121.4</v>
      </c>
      <c r="E10" s="8" t="n">
        <v>848.6</v>
      </c>
    </row>
    <row r="11" spans="1:5">
      <c r="A11" s="3" t="s">
        <v>33</v>
      </c>
    </row>
    <row r="12" spans="1:5">
      <c r="A12" s="4" t="s">
        <v>34</v>
      </c>
      <c r="B12" s="8" t="n">
        <v>7.5</v>
      </c>
      <c r="C12" s="8" t="n">
        <v>3.8</v>
      </c>
      <c r="D12" s="8" t="n">
        <v>22.3</v>
      </c>
      <c r="E12" s="8" t="n">
        <v>8.6</v>
      </c>
    </row>
    <row r="13" spans="1:5">
      <c r="A13" s="4" t="s">
        <v>35</v>
      </c>
      <c r="B13" s="8" t="n">
        <v>-48.1</v>
      </c>
      <c r="C13" s="8" t="n">
        <v>-53.4</v>
      </c>
      <c r="D13" s="5" t="n">
        <v>-167</v>
      </c>
      <c r="E13" s="8" t="n">
        <v>-172.5</v>
      </c>
    </row>
    <row r="14" spans="1:5">
      <c r="A14" s="4" t="s">
        <v>36</v>
      </c>
      <c r="B14" s="8" t="n">
        <v>0.2</v>
      </c>
      <c r="C14" s="8" t="n">
        <v>18.7</v>
      </c>
      <c r="D14" s="8" t="n">
        <v>-6.6</v>
      </c>
      <c r="E14" s="8" t="n">
        <v>278.3</v>
      </c>
    </row>
    <row r="15" spans="1:5">
      <c r="A15" s="4" t="s">
        <v>37</v>
      </c>
      <c r="B15" s="8" t="n">
        <v>-40.4</v>
      </c>
      <c r="C15" s="8" t="n">
        <v>-30.9</v>
      </c>
      <c r="D15" s="8" t="n">
        <v>-151.3</v>
      </c>
      <c r="E15" s="8" t="n">
        <v>114.4</v>
      </c>
    </row>
    <row r="16" spans="1:5">
      <c r="A16" s="4" t="s">
        <v>38</v>
      </c>
      <c r="B16" s="8" t="n">
        <v>-4.6</v>
      </c>
      <c r="C16" s="8" t="n">
        <v>84.5</v>
      </c>
      <c r="D16" s="8" t="n">
        <v>-29.9</v>
      </c>
      <c r="E16" s="5" t="n">
        <v>963</v>
      </c>
    </row>
    <row r="17" spans="1:5">
      <c r="A17" s="3" t="s">
        <v>39</v>
      </c>
    </row>
    <row r="18" spans="1:5">
      <c r="A18" s="4" t="s">
        <v>40</v>
      </c>
      <c r="B18" s="8" t="n">
        <v>14.9</v>
      </c>
      <c r="C18" s="8" t="n">
        <v>-5.7</v>
      </c>
      <c r="D18" s="8" t="n">
        <v>32.3</v>
      </c>
      <c r="E18" s="5" t="n">
        <v>81</v>
      </c>
    </row>
    <row r="19" spans="1:5">
      <c r="A19" s="4" t="s">
        <v>41</v>
      </c>
      <c r="B19" s="8" t="n">
        <v>8.5</v>
      </c>
      <c r="C19" s="8" t="n">
        <v>2.2</v>
      </c>
      <c r="D19" s="8" t="n">
        <v>34.5</v>
      </c>
      <c r="E19" s="8" t="n">
        <v>23.6</v>
      </c>
    </row>
    <row r="20" spans="1:5">
      <c r="A20" s="4" t="s">
        <v>42</v>
      </c>
      <c r="B20" s="8" t="n">
        <v>23.4</v>
      </c>
      <c r="C20" s="8" t="n">
        <v>-3.5</v>
      </c>
      <c r="D20" s="8" t="n">
        <v>66.8</v>
      </c>
      <c r="E20" s="8" t="n">
        <v>104.6</v>
      </c>
    </row>
    <row r="21" spans="1:5">
      <c r="A21" s="4" t="s">
        <v>43</v>
      </c>
      <c r="B21" s="5" t="n">
        <v>-28</v>
      </c>
      <c r="C21" s="5" t="n">
        <v>88</v>
      </c>
      <c r="D21" s="8" t="n">
        <v>-96.7</v>
      </c>
      <c r="E21" s="8" t="n">
        <v>858.4</v>
      </c>
    </row>
    <row r="22" spans="1:5">
      <c r="A22" s="4" t="s">
        <v>44</v>
      </c>
      <c r="B22" s="8" t="n">
        <v>-0.2</v>
      </c>
      <c r="C22" s="8" t="n">
        <v>-0.7</v>
      </c>
      <c r="D22" s="8" t="n">
        <v>-0.4</v>
      </c>
      <c r="E22" s="8" t="n">
        <v>-1.8</v>
      </c>
    </row>
    <row r="23" spans="1:5">
      <c r="A23" s="4" t="s">
        <v>45</v>
      </c>
      <c r="B23" s="8" t="n">
        <v>-28.2</v>
      </c>
      <c r="C23" s="8" t="n">
        <v>87.3</v>
      </c>
      <c r="D23" s="8" t="n">
        <v>-97.09999999999999</v>
      </c>
      <c r="E23" s="8" t="n">
        <v>856.6</v>
      </c>
    </row>
    <row r="24" spans="1:5">
      <c r="A24" s="4" t="s">
        <v>46</v>
      </c>
      <c r="B24" s="8" t="n">
        <v>2.8</v>
      </c>
      <c r="C24" s="5" t="n">
        <v>-2</v>
      </c>
      <c r="D24" s="8" t="n">
        <v>0.5</v>
      </c>
      <c r="E24" s="8" t="n">
        <v>-5.4</v>
      </c>
    </row>
    <row r="25" spans="1:5">
      <c r="A25" s="4" t="s">
        <v>47</v>
      </c>
      <c r="B25" s="7" t="n">
        <v>-25.4</v>
      </c>
      <c r="C25" s="7" t="n">
        <v>85.3</v>
      </c>
      <c r="D25" s="7" t="n">
        <v>-96.59999999999999</v>
      </c>
      <c r="E25" s="7" t="n">
        <v>851.2</v>
      </c>
    </row>
    <row r="26" spans="1:5">
      <c r="A26" s="3" t="s">
        <v>48</v>
      </c>
    </row>
    <row r="27" spans="1:5">
      <c r="A27" s="4" t="s">
        <v>49</v>
      </c>
      <c r="B27" s="9" t="n">
        <v>-0.08</v>
      </c>
      <c r="C27" s="9" t="n">
        <v>0.28</v>
      </c>
      <c r="D27" s="9" t="n">
        <v>-0.32</v>
      </c>
      <c r="E27" s="9" t="n">
        <v>3.07</v>
      </c>
    </row>
    <row r="28" spans="1:5">
      <c r="A28" s="4" t="s">
        <v>50</v>
      </c>
      <c r="B28" s="5" t="n">
        <v>0</v>
      </c>
      <c r="C28" s="5" t="n">
        <v>0</v>
      </c>
      <c r="D28" s="5" t="n">
        <v>0</v>
      </c>
      <c r="E28" s="5" t="n">
        <v>0</v>
      </c>
    </row>
    <row r="29" spans="1:5">
      <c r="A29" s="4" t="s">
        <v>51</v>
      </c>
      <c r="B29" s="9" t="n">
        <v>-0.08</v>
      </c>
      <c r="C29" s="9" t="n">
        <v>0.28</v>
      </c>
      <c r="D29" s="9" t="n">
        <v>-0.32</v>
      </c>
      <c r="E29" s="9" t="n">
        <v>3.07</v>
      </c>
    </row>
    <row r="30" spans="1:5">
      <c r="A30" s="4" t="s">
        <v>52</v>
      </c>
      <c r="B30" s="7" t="n">
        <v>-25.5</v>
      </c>
      <c r="C30" s="7" t="n">
        <v>83.5</v>
      </c>
      <c r="D30" s="7" t="n">
        <v>-96.90000000000001</v>
      </c>
      <c r="E30" s="7" t="n">
        <v>836.1</v>
      </c>
    </row>
    <row r="31" spans="1:5">
      <c r="A31" s="3" t="s">
        <v>53</v>
      </c>
    </row>
    <row r="32" spans="1:5">
      <c r="A32" s="4" t="s">
        <v>54</v>
      </c>
      <c r="B32" s="8" t="n">
        <v>301.2</v>
      </c>
      <c r="C32" s="8" t="n">
        <v>298.6</v>
      </c>
      <c r="D32" s="8" t="n">
        <v>300.9</v>
      </c>
      <c r="E32" s="5" t="n">
        <v>272</v>
      </c>
    </row>
    <row r="33" spans="1:5">
      <c r="A33" s="4" t="s">
        <v>55</v>
      </c>
      <c r="B33" s="9" t="n">
        <v>0.01</v>
      </c>
      <c r="C33" s="9" t="n">
        <v>0.01</v>
      </c>
      <c r="D33" s="9" t="n">
        <v>0.03</v>
      </c>
      <c r="E33" s="9" t="n">
        <v>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90</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5</v>
      </c>
      <c r="B4" s="7" t="n">
        <v>-28.2</v>
      </c>
      <c r="C4" s="7" t="n">
        <v>87.3</v>
      </c>
      <c r="D4" s="7" t="n">
        <v>-97.09999999999999</v>
      </c>
      <c r="E4" s="7" t="n">
        <v>856.6</v>
      </c>
    </row>
    <row r="5" spans="1:5">
      <c r="A5" s="3" t="s">
        <v>58</v>
      </c>
    </row>
    <row r="6" spans="1:5">
      <c r="A6" s="4" t="s">
        <v>59</v>
      </c>
      <c r="B6" s="8" t="n">
        <v>1.7</v>
      </c>
      <c r="C6" s="5" t="n">
        <v>0</v>
      </c>
      <c r="D6" s="8" t="n">
        <v>7.7</v>
      </c>
      <c r="E6" s="8" t="n">
        <v>-0.6</v>
      </c>
    </row>
    <row r="7" spans="1:5">
      <c r="A7" s="4" t="s">
        <v>60</v>
      </c>
      <c r="B7" s="8" t="n">
        <v>-0.1</v>
      </c>
      <c r="C7" s="8" t="n">
        <v>2.2</v>
      </c>
      <c r="D7" s="8" t="n">
        <v>1.1</v>
      </c>
      <c r="E7" s="8" t="n">
        <v>10.1</v>
      </c>
    </row>
    <row r="8" spans="1:5">
      <c r="A8" s="4" t="s">
        <v>61</v>
      </c>
      <c r="B8" s="8" t="n">
        <v>0.1</v>
      </c>
      <c r="C8" s="8" t="n">
        <v>-0.5</v>
      </c>
      <c r="D8" s="8" t="n">
        <v>0.8</v>
      </c>
      <c r="E8" s="8" t="n">
        <v>-0.5</v>
      </c>
    </row>
    <row r="9" spans="1:5">
      <c r="A9" s="4" t="s">
        <v>62</v>
      </c>
      <c r="B9" s="8" t="n">
        <v>1.7</v>
      </c>
      <c r="C9" s="8" t="n">
        <v>1.7</v>
      </c>
      <c r="D9" s="8" t="n">
        <v>9.6</v>
      </c>
      <c r="E9" s="5" t="n">
        <v>9</v>
      </c>
    </row>
    <row r="10" spans="1:5">
      <c r="A10" s="4" t="s">
        <v>63</v>
      </c>
      <c r="B10" s="8" t="n">
        <v>-26.5</v>
      </c>
      <c r="C10" s="5" t="n">
        <v>89</v>
      </c>
      <c r="D10" s="8" t="n">
        <v>-87.5</v>
      </c>
      <c r="E10" s="8" t="n">
        <v>865.6</v>
      </c>
    </row>
    <row r="11" spans="1:5">
      <c r="A11" s="4" t="s">
        <v>64</v>
      </c>
      <c r="B11" s="8" t="n">
        <v>2.8</v>
      </c>
      <c r="C11" s="5" t="n">
        <v>-2</v>
      </c>
      <c r="D11" s="8" t="n">
        <v>0.5</v>
      </c>
      <c r="E11" s="8" t="n">
        <v>-5.4</v>
      </c>
    </row>
    <row r="12" spans="1:5">
      <c r="A12" s="4" t="s">
        <v>65</v>
      </c>
      <c r="B12" s="7" t="n">
        <v>-23.7</v>
      </c>
      <c r="C12" s="10" t="n">
        <v>87</v>
      </c>
      <c r="D12" s="10" t="n">
        <v>-87</v>
      </c>
      <c r="E12" s="7" t="n">
        <v>86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10" t="n">
        <v>205</v>
      </c>
    </row>
    <row r="5" spans="1:2">
      <c r="A5" s="4" t="s">
        <v>236</v>
      </c>
    </row>
    <row r="6" spans="1:2">
      <c r="A6" s="3" t="s">
        <v>234</v>
      </c>
    </row>
    <row r="7" spans="1:2">
      <c r="A7" s="4" t="s">
        <v>235</v>
      </c>
      <c r="B7" s="5" t="n">
        <v>185</v>
      </c>
    </row>
    <row r="8" spans="1:2">
      <c r="A8" s="4" t="s">
        <v>237</v>
      </c>
    </row>
    <row r="9" spans="1:2">
      <c r="A9" s="3" t="s">
        <v>234</v>
      </c>
    </row>
    <row r="10" spans="1:2">
      <c r="A10" s="4" t="s">
        <v>235</v>
      </c>
      <c r="B10" s="10" t="n">
        <v>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4" t="s">
        <v>240</v>
      </c>
    </row>
    <row r="3" spans="1:2">
      <c r="A3" s="3" t="s">
        <v>241</v>
      </c>
    </row>
    <row r="4" spans="1:2">
      <c r="A4" s="4" t="s">
        <v>242</v>
      </c>
      <c r="B4" s="7" t="n">
        <v>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43</v>
      </c>
      <c r="B1" s="2" t="s">
        <v>244</v>
      </c>
      <c r="C1" s="2" t="s">
        <v>2</v>
      </c>
      <c r="D1" s="2" t="s">
        <v>2</v>
      </c>
      <c r="E1" s="2" t="s">
        <v>245</v>
      </c>
      <c r="F1" s="2" t="s">
        <v>246</v>
      </c>
    </row>
    <row r="2" spans="1:6">
      <c r="A2" s="4" t="s">
        <v>247</v>
      </c>
    </row>
    <row r="3" spans="1:6">
      <c r="A3" s="3" t="s">
        <v>248</v>
      </c>
    </row>
    <row r="4" spans="1:6">
      <c r="A4" s="4" t="s">
        <v>249</v>
      </c>
      <c r="C4" s="7" t="n">
        <v>3.8</v>
      </c>
      <c r="D4" s="10" t="n">
        <v>8</v>
      </c>
    </row>
    <row r="5" spans="1:6">
      <c r="A5" s="4" t="s">
        <v>250</v>
      </c>
    </row>
    <row r="6" spans="1:6">
      <c r="A6" s="3" t="s">
        <v>248</v>
      </c>
    </row>
    <row r="7" spans="1:6">
      <c r="A7" s="4" t="s">
        <v>251</v>
      </c>
      <c r="F7" s="9" t="n">
        <v>6.7</v>
      </c>
    </row>
    <row r="8" spans="1:6">
      <c r="A8" s="4" t="s">
        <v>252</v>
      </c>
    </row>
    <row r="9" spans="1:6">
      <c r="A9" s="3" t="s">
        <v>248</v>
      </c>
    </row>
    <row r="10" spans="1:6">
      <c r="A10" s="4" t="s">
        <v>253</v>
      </c>
      <c r="B10" s="9" t="n">
        <v>9.33</v>
      </c>
    </row>
    <row r="11" spans="1:6">
      <c r="A11" s="4" t="s">
        <v>254</v>
      </c>
      <c r="B11" s="10" t="n">
        <v>782</v>
      </c>
    </row>
    <row r="12" spans="1:6">
      <c r="A12" s="4" t="s">
        <v>249</v>
      </c>
      <c r="B12" s="7" t="n">
        <v>11.8</v>
      </c>
    </row>
    <row r="13" spans="1:6">
      <c r="A13" s="4" t="s">
        <v>255</v>
      </c>
    </row>
    <row r="14" spans="1:6">
      <c r="A14" s="3" t="s">
        <v>248</v>
      </c>
    </row>
    <row r="15" spans="1:6">
      <c r="A15" s="4" t="s">
        <v>256</v>
      </c>
      <c r="B15" s="12" t="n">
        <v>1.6</v>
      </c>
    </row>
    <row r="16" spans="1:6">
      <c r="A16" s="4" t="s">
        <v>251</v>
      </c>
      <c r="E16" s="9" t="n">
        <v>5.83</v>
      </c>
    </row>
    <row r="17" spans="1:6">
      <c r="A17" s="4" t="s">
        <v>257</v>
      </c>
      <c r="B17" s="5" t="n">
        <v>134100000</v>
      </c>
    </row>
    <row r="18" spans="1:6">
      <c r="A18" s="4" t="s">
        <v>258</v>
      </c>
    </row>
    <row r="19" spans="1:6">
      <c r="A19" s="3" t="s">
        <v>248</v>
      </c>
    </row>
    <row r="20" spans="1:6">
      <c r="A20" s="4" t="s">
        <v>259</v>
      </c>
      <c r="C20" s="4" t="s">
        <v>260</v>
      </c>
      <c r="D20" s="4" t="s">
        <v>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263</v>
      </c>
    </row>
    <row r="3" spans="1:2">
      <c r="A3" s="4" t="s">
        <v>69</v>
      </c>
      <c r="B3" s="7" t="n">
        <v>445.4</v>
      </c>
    </row>
    <row r="4" spans="1:2">
      <c r="A4" s="4" t="s">
        <v>264</v>
      </c>
      <c r="B4" s="8" t="n">
        <v>59.4</v>
      </c>
    </row>
    <row r="5" spans="1:2">
      <c r="A5" s="4" t="s">
        <v>265</v>
      </c>
      <c r="B5" s="8" t="n">
        <v>115.9</v>
      </c>
    </row>
    <row r="6" spans="1:2">
      <c r="A6" s="4" t="s">
        <v>266</v>
      </c>
      <c r="B6" s="8" t="n">
        <v>1776.1</v>
      </c>
    </row>
    <row r="7" spans="1:2">
      <c r="A7" s="4" t="s">
        <v>267</v>
      </c>
      <c r="B7" s="5" t="n">
        <v>26</v>
      </c>
    </row>
    <row r="8" spans="1:2">
      <c r="A8" s="3" t="s">
        <v>268</v>
      </c>
    </row>
    <row r="9" spans="1:2">
      <c r="A9" s="4" t="s">
        <v>153</v>
      </c>
      <c r="B9" s="8" t="n">
        <v>1305.9</v>
      </c>
    </row>
    <row r="10" spans="1:2">
      <c r="A10" s="4" t="s">
        <v>269</v>
      </c>
      <c r="B10" s="8" t="n">
        <v>167.1</v>
      </c>
    </row>
    <row r="11" spans="1:2">
      <c r="A11" s="4" t="s">
        <v>270</v>
      </c>
      <c r="B11" s="8" t="n">
        <v>949.8</v>
      </c>
    </row>
    <row r="12" spans="1:2">
      <c r="A12" s="4" t="s">
        <v>271</v>
      </c>
      <c r="B12" s="5" t="n">
        <v>-782</v>
      </c>
    </row>
    <row r="13" spans="1:2">
      <c r="A13" s="4" t="s">
        <v>272</v>
      </c>
      <c r="B13" s="8" t="n">
        <v>167.8</v>
      </c>
    </row>
    <row r="14" spans="1:2">
      <c r="A14" s="4" t="s">
        <v>273</v>
      </c>
      <c r="B14" s="7" t="n">
        <v>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3</v>
      </c>
      <c r="D1" s="2" t="s">
        <v>1</v>
      </c>
    </row>
    <row r="2" spans="1:5">
      <c r="B2" s="2" t="s">
        <v>2</v>
      </c>
      <c r="C2" s="2" t="s">
        <v>24</v>
      </c>
      <c r="D2" s="2" t="s">
        <v>2</v>
      </c>
      <c r="E2" s="2" t="s">
        <v>24</v>
      </c>
    </row>
    <row r="3" spans="1:5">
      <c r="A3" s="3" t="s">
        <v>248</v>
      </c>
    </row>
    <row r="4" spans="1:5">
      <c r="A4" s="4" t="s">
        <v>275</v>
      </c>
      <c r="B4" s="7" t="n">
        <v>561.2</v>
      </c>
      <c r="C4" s="7" t="n">
        <v>732.2</v>
      </c>
      <c r="D4" s="7" t="n">
        <v>1769.8</v>
      </c>
      <c r="E4" s="7" t="n">
        <v>2960.8</v>
      </c>
    </row>
    <row r="5" spans="1:5">
      <c r="A5" s="4" t="s">
        <v>276</v>
      </c>
      <c r="B5" s="7" t="n">
        <v>-14.3</v>
      </c>
      <c r="C5" s="10" t="n">
        <v>136</v>
      </c>
      <c r="D5" s="10" t="n">
        <v>-24</v>
      </c>
      <c r="E5" s="7" t="n">
        <v>1196.9</v>
      </c>
    </row>
    <row r="6" spans="1:5">
      <c r="A6" s="4" t="s">
        <v>277</v>
      </c>
      <c r="B6" s="9" t="n">
        <v>-0.03</v>
      </c>
      <c r="C6" s="9" t="n">
        <v>0.31</v>
      </c>
      <c r="D6" s="10" t="n">
        <v>0</v>
      </c>
      <c r="E6" s="9" t="n">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7</v>
      </c>
    </row>
    <row r="2" spans="1:3">
      <c r="A2" s="3" t="s">
        <v>279</v>
      </c>
    </row>
    <row r="3" spans="1:3">
      <c r="A3" s="4" t="s">
        <v>280</v>
      </c>
      <c r="B3" s="10" t="n">
        <v>30000000</v>
      </c>
      <c r="C3" s="10" t="n">
        <v>27700000</v>
      </c>
    </row>
    <row r="4" spans="1:3">
      <c r="A4" s="4" t="s">
        <v>281</v>
      </c>
      <c r="C4" s="5" t="n">
        <v>27700000</v>
      </c>
    </row>
    <row r="5" spans="1:3">
      <c r="A5" s="4" t="s">
        <v>282</v>
      </c>
      <c r="B5" s="5" t="n">
        <v>6000000</v>
      </c>
      <c r="C5" s="5" t="n">
        <v>-8800000</v>
      </c>
    </row>
    <row r="6" spans="1:3">
      <c r="A6" s="4" t="s">
        <v>283</v>
      </c>
      <c r="B6" s="5" t="n">
        <v>36000000</v>
      </c>
    </row>
    <row r="7" spans="1:3">
      <c r="A7" s="4" t="s">
        <v>284</v>
      </c>
      <c r="C7" s="5" t="n">
        <v>-8800000</v>
      </c>
    </row>
    <row r="8" spans="1:3">
      <c r="A8" s="4" t="s">
        <v>285</v>
      </c>
    </row>
    <row r="9" spans="1:3">
      <c r="A9" s="3" t="s">
        <v>279</v>
      </c>
    </row>
    <row r="10" spans="1:3">
      <c r="A10" s="4" t="s">
        <v>280</v>
      </c>
      <c r="B10" s="5" t="n">
        <v>30000000</v>
      </c>
      <c r="C10" s="5" t="n">
        <v>27700000</v>
      </c>
    </row>
    <row r="11" spans="1:3">
      <c r="A11" s="4" t="s">
        <v>281</v>
      </c>
      <c r="C11" s="5" t="n">
        <v>27700000</v>
      </c>
    </row>
    <row r="12" spans="1:3">
      <c r="A12" s="4" t="s">
        <v>282</v>
      </c>
      <c r="B12" s="5" t="n">
        <v>0</v>
      </c>
      <c r="C12" s="5" t="n">
        <v>0</v>
      </c>
    </row>
    <row r="13" spans="1:3">
      <c r="A13" s="4" t="s">
        <v>283</v>
      </c>
      <c r="B13" s="5" t="n">
        <v>30000000</v>
      </c>
    </row>
    <row r="14" spans="1:3">
      <c r="A14" s="4" t="s">
        <v>284</v>
      </c>
      <c r="C14" s="5" t="n">
        <v>0</v>
      </c>
    </row>
    <row r="15" spans="1:3">
      <c r="A15" s="4" t="s">
        <v>286</v>
      </c>
    </row>
    <row r="16" spans="1:3">
      <c r="A16" s="3" t="s">
        <v>279</v>
      </c>
    </row>
    <row r="17" spans="1:3">
      <c r="A17" s="4" t="s">
        <v>280</v>
      </c>
      <c r="B17" s="5" t="n">
        <v>0</v>
      </c>
      <c r="C17" s="5" t="n">
        <v>0</v>
      </c>
    </row>
    <row r="18" spans="1:3">
      <c r="A18" s="4" t="s">
        <v>281</v>
      </c>
      <c r="C18" s="5" t="n">
        <v>0</v>
      </c>
    </row>
    <row r="19" spans="1:3">
      <c r="A19" s="4" t="s">
        <v>282</v>
      </c>
      <c r="B19" s="5" t="n">
        <v>6000000</v>
      </c>
      <c r="C19" s="5" t="n">
        <v>-8800000</v>
      </c>
    </row>
    <row r="20" spans="1:3">
      <c r="A20" s="4" t="s">
        <v>283</v>
      </c>
      <c r="B20" s="5" t="n">
        <v>6000000</v>
      </c>
    </row>
    <row r="21" spans="1:3">
      <c r="A21" s="4" t="s">
        <v>284</v>
      </c>
      <c r="C21" s="5" t="n">
        <v>-8800000</v>
      </c>
    </row>
    <row r="22" spans="1:3">
      <c r="A22" s="4" t="s">
        <v>287</v>
      </c>
    </row>
    <row r="23" spans="1:3">
      <c r="A23" s="3" t="s">
        <v>279</v>
      </c>
    </row>
    <row r="24" spans="1:3">
      <c r="A24" s="4" t="s">
        <v>280</v>
      </c>
      <c r="B24" s="5" t="n">
        <v>0</v>
      </c>
      <c r="C24" s="5" t="n">
        <v>0</v>
      </c>
    </row>
    <row r="25" spans="1:3">
      <c r="A25" s="4" t="s">
        <v>281</v>
      </c>
      <c r="C25" s="5" t="n">
        <v>0</v>
      </c>
    </row>
    <row r="26" spans="1:3">
      <c r="A26" s="4" t="s">
        <v>282</v>
      </c>
      <c r="B26" s="5" t="n">
        <v>0</v>
      </c>
      <c r="C26" s="5" t="n">
        <v>0</v>
      </c>
    </row>
    <row r="27" spans="1:3">
      <c r="A27" s="4" t="s">
        <v>283</v>
      </c>
      <c r="B27" s="10" t="n">
        <v>0</v>
      </c>
    </row>
    <row r="28" spans="1:3">
      <c r="A28" s="4" t="s">
        <v>284</v>
      </c>
      <c r="C28"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7</v>
      </c>
    </row>
    <row r="2" spans="1:3">
      <c r="A2" s="3" t="s">
        <v>279</v>
      </c>
    </row>
    <row r="3" spans="1:3">
      <c r="A3" s="4" t="s">
        <v>289</v>
      </c>
      <c r="B3" s="7" t="n">
        <v>4747.7</v>
      </c>
      <c r="C3" s="7" t="n">
        <v>5274.5</v>
      </c>
    </row>
    <row r="4" spans="1:3">
      <c r="A4" s="4" t="s">
        <v>290</v>
      </c>
      <c r="B4" s="10" t="n">
        <v>4251</v>
      </c>
      <c r="C4" s="7" t="n">
        <v>5001.7</v>
      </c>
    </row>
    <row r="5" spans="1:3">
      <c r="A5" s="4" t="s">
        <v>291</v>
      </c>
    </row>
    <row r="6" spans="1:3">
      <c r="A6" s="3" t="s">
        <v>279</v>
      </c>
    </row>
    <row r="7" spans="1:3">
      <c r="A7" s="4" t="s">
        <v>259</v>
      </c>
      <c r="B7" s="4" t="s">
        <v>292</v>
      </c>
      <c r="C7" s="4" t="s">
        <v>292</v>
      </c>
    </row>
    <row r="8" spans="1:3">
      <c r="A8" s="4" t="s">
        <v>289</v>
      </c>
      <c r="B8" s="7" t="n">
        <v>253.7</v>
      </c>
      <c r="C8" s="7" t="n">
        <v>480.2</v>
      </c>
    </row>
    <row r="9" spans="1:3">
      <c r="A9" s="4" t="s">
        <v>290</v>
      </c>
      <c r="B9" s="7" t="n">
        <v>252.3</v>
      </c>
      <c r="C9" s="10" t="n">
        <v>485</v>
      </c>
    </row>
    <row r="10" spans="1:3">
      <c r="A10" s="4" t="s">
        <v>293</v>
      </c>
    </row>
    <row r="11" spans="1:3">
      <c r="A11" s="3" t="s">
        <v>279</v>
      </c>
    </row>
    <row r="12" spans="1:3">
      <c r="A12" s="4" t="s">
        <v>259</v>
      </c>
      <c r="B12" s="4" t="s">
        <v>294</v>
      </c>
      <c r="C12" s="4" t="s">
        <v>294</v>
      </c>
    </row>
    <row r="13" spans="1:3">
      <c r="A13" s="4" t="s">
        <v>289</v>
      </c>
      <c r="B13" s="7" t="n">
        <v>480.3</v>
      </c>
      <c r="C13" s="7" t="n">
        <v>735.9</v>
      </c>
    </row>
    <row r="14" spans="1:3">
      <c r="A14" s="4" t="s">
        <v>290</v>
      </c>
      <c r="B14" s="7" t="n">
        <v>465.2</v>
      </c>
      <c r="C14" s="7" t="n">
        <v>727.5</v>
      </c>
    </row>
    <row r="15" spans="1:3">
      <c r="A15" s="4" t="s">
        <v>295</v>
      </c>
    </row>
    <row r="16" spans="1:3">
      <c r="A16" s="3" t="s">
        <v>279</v>
      </c>
    </row>
    <row r="17" spans="1:3">
      <c r="A17" s="4" t="s">
        <v>259</v>
      </c>
      <c r="B17" s="4" t="s">
        <v>296</v>
      </c>
      <c r="C17" s="4" t="s">
        <v>296</v>
      </c>
    </row>
    <row r="18" spans="1:3">
      <c r="A18" s="4" t="s">
        <v>289</v>
      </c>
      <c r="B18" s="7" t="n">
        <v>266.9</v>
      </c>
      <c r="C18" s="7" t="n">
        <v>674.4</v>
      </c>
    </row>
    <row r="19" spans="1:3">
      <c r="A19" s="4" t="s">
        <v>290</v>
      </c>
      <c r="B19" s="7" t="n">
        <v>264.6</v>
      </c>
      <c r="C19" s="7" t="n">
        <v>658.9</v>
      </c>
    </row>
    <row r="20" spans="1:3">
      <c r="A20" s="4" t="s">
        <v>297</v>
      </c>
    </row>
    <row r="21" spans="1:3">
      <c r="A21" s="3" t="s">
        <v>279</v>
      </c>
    </row>
    <row r="22" spans="1:3">
      <c r="A22" s="4" t="s">
        <v>259</v>
      </c>
      <c r="B22" s="4" t="s">
        <v>298</v>
      </c>
      <c r="C22" s="4" t="s">
        <v>298</v>
      </c>
    </row>
    <row r="23" spans="1:3">
      <c r="A23" s="4" t="s">
        <v>289</v>
      </c>
      <c r="B23" s="7" t="n">
        <v>628.2</v>
      </c>
      <c r="C23" s="7" t="n">
        <v>604.3</v>
      </c>
    </row>
    <row r="24" spans="1:3">
      <c r="A24" s="4" t="s">
        <v>290</v>
      </c>
      <c r="B24" s="7" t="n">
        <v>726.8</v>
      </c>
      <c r="C24" s="7" t="n">
        <v>874.7</v>
      </c>
    </row>
    <row r="25" spans="1:3">
      <c r="A25" s="4" t="s">
        <v>299</v>
      </c>
    </row>
    <row r="26" spans="1:3">
      <c r="A26" s="3" t="s">
        <v>279</v>
      </c>
    </row>
    <row r="27" spans="1:3">
      <c r="A27" s="4" t="s">
        <v>259</v>
      </c>
      <c r="B27" s="4" t="s">
        <v>300</v>
      </c>
      <c r="C27" s="4" t="s">
        <v>300</v>
      </c>
    </row>
    <row r="28" spans="1:3">
      <c r="A28" s="4" t="s">
        <v>289</v>
      </c>
      <c r="B28" s="7" t="n">
        <v>619.1</v>
      </c>
      <c r="C28" s="7" t="n">
        <v>618.6</v>
      </c>
    </row>
    <row r="29" spans="1:3">
      <c r="A29" s="4" t="s">
        <v>290</v>
      </c>
      <c r="B29" s="7" t="n">
        <v>520.2</v>
      </c>
      <c r="C29" s="5" t="n">
        <v>536</v>
      </c>
    </row>
    <row r="30" spans="1:3">
      <c r="A30" s="4" t="s">
        <v>301</v>
      </c>
    </row>
    <row r="31" spans="1:3">
      <c r="A31" s="3" t="s">
        <v>279</v>
      </c>
    </row>
    <row r="32" spans="1:3">
      <c r="A32" s="4" t="s">
        <v>259</v>
      </c>
      <c r="B32" s="4" t="s">
        <v>302</v>
      </c>
    </row>
    <row r="33" spans="1:3">
      <c r="A33" s="4" t="s">
        <v>289</v>
      </c>
      <c r="B33" s="7" t="n">
        <v>338.2</v>
      </c>
      <c r="C33" s="5" t="n">
        <v>0</v>
      </c>
    </row>
    <row r="34" spans="1:3">
      <c r="A34" s="4" t="s">
        <v>290</v>
      </c>
      <c r="B34" s="7" t="n">
        <v>330.2</v>
      </c>
      <c r="C34" s="10" t="n">
        <v>0</v>
      </c>
    </row>
    <row r="35" spans="1:3">
      <c r="A35" s="4" t="s">
        <v>303</v>
      </c>
    </row>
    <row r="36" spans="1:3">
      <c r="A36" s="3" t="s">
        <v>279</v>
      </c>
    </row>
    <row r="37" spans="1:3">
      <c r="A37" s="4" t="s">
        <v>259</v>
      </c>
      <c r="B37" s="4" t="s">
        <v>304</v>
      </c>
      <c r="C37" s="4" t="s">
        <v>304</v>
      </c>
    </row>
    <row r="38" spans="1:3">
      <c r="A38" s="4" t="s">
        <v>289</v>
      </c>
      <c r="B38" s="7" t="n">
        <v>663.4</v>
      </c>
      <c r="C38" s="7" t="n">
        <v>662.8</v>
      </c>
    </row>
    <row r="39" spans="1:3">
      <c r="A39" s="4" t="s">
        <v>290</v>
      </c>
      <c r="B39" s="10" t="n">
        <v>564</v>
      </c>
      <c r="C39" s="7" t="n">
        <v>582.3</v>
      </c>
    </row>
    <row r="40" spans="1:3">
      <c r="A40" s="4" t="s">
        <v>305</v>
      </c>
    </row>
    <row r="41" spans="1:3">
      <c r="A41" s="3" t="s">
        <v>279</v>
      </c>
    </row>
    <row r="42" spans="1:3">
      <c r="A42" s="4" t="s">
        <v>259</v>
      </c>
      <c r="B42" s="4" t="s">
        <v>306</v>
      </c>
      <c r="C42" s="4" t="s">
        <v>306</v>
      </c>
    </row>
    <row r="43" spans="1:3">
      <c r="A43" s="4" t="s">
        <v>289</v>
      </c>
      <c r="B43" s="7" t="n">
        <v>149.2</v>
      </c>
      <c r="C43" s="7" t="n">
        <v>149.2</v>
      </c>
    </row>
    <row r="44" spans="1:3">
      <c r="A44" s="4" t="s">
        <v>290</v>
      </c>
      <c r="B44" s="7" t="n">
        <v>139.2</v>
      </c>
      <c r="C44" s="7" t="n">
        <v>138.7</v>
      </c>
    </row>
    <row r="45" spans="1:3">
      <c r="A45" s="4" t="s">
        <v>307</v>
      </c>
    </row>
    <row r="46" spans="1:3">
      <c r="A46" s="3" t="s">
        <v>279</v>
      </c>
    </row>
    <row r="47" spans="1:3">
      <c r="A47" s="4" t="s">
        <v>259</v>
      </c>
      <c r="B47" s="4" t="s">
        <v>308</v>
      </c>
      <c r="C47" s="4" t="s">
        <v>308</v>
      </c>
    </row>
    <row r="48" spans="1:3">
      <c r="A48" s="4" t="s">
        <v>289</v>
      </c>
      <c r="B48" s="7" t="n">
        <v>377.1</v>
      </c>
      <c r="C48" s="7" t="n">
        <v>378.3</v>
      </c>
    </row>
    <row r="49" spans="1:3">
      <c r="A49" s="4" t="s">
        <v>290</v>
      </c>
      <c r="B49" s="7" t="n">
        <v>256.6</v>
      </c>
      <c r="C49" s="7" t="n">
        <v>270.6</v>
      </c>
    </row>
    <row r="50" spans="1:3">
      <c r="A50" s="4" t="s">
        <v>309</v>
      </c>
    </row>
    <row r="51" spans="1:3">
      <c r="A51" s="3" t="s">
        <v>279</v>
      </c>
    </row>
    <row r="52" spans="1:3">
      <c r="A52" s="4" t="s">
        <v>259</v>
      </c>
      <c r="B52" s="4" t="s">
        <v>310</v>
      </c>
      <c r="C52" s="4" t="s">
        <v>310</v>
      </c>
    </row>
    <row r="53" spans="1:3">
      <c r="A53" s="4" t="s">
        <v>289</v>
      </c>
      <c r="B53" s="7" t="n">
        <v>971.6</v>
      </c>
      <c r="C53" s="7" t="n">
        <v>970.8</v>
      </c>
    </row>
    <row r="54" spans="1:3">
      <c r="A54" s="4" t="s">
        <v>290</v>
      </c>
      <c r="B54" s="8" t="n">
        <v>731.9</v>
      </c>
      <c r="C54" s="5" t="n">
        <v>728</v>
      </c>
    </row>
    <row r="55" spans="1:3">
      <c r="A55" s="4" t="s">
        <v>311</v>
      </c>
    </row>
    <row r="56" spans="1:3">
      <c r="A56" s="3" t="s">
        <v>279</v>
      </c>
    </row>
    <row r="57" spans="1:3">
      <c r="A57" s="4" t="s">
        <v>312</v>
      </c>
      <c r="B57" s="7" t="n">
        <v>833.5</v>
      </c>
      <c r="C57" s="7" t="n">
        <v>8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23</v>
      </c>
      <c r="D1" s="2" t="s">
        <v>1</v>
      </c>
    </row>
    <row r="2" spans="1:6">
      <c r="B2" s="2" t="s">
        <v>2</v>
      </c>
      <c r="C2" s="2" t="s">
        <v>24</v>
      </c>
      <c r="D2" s="2" t="s">
        <v>2</v>
      </c>
      <c r="E2" s="2" t="s">
        <v>24</v>
      </c>
      <c r="F2" s="2" t="s">
        <v>67</v>
      </c>
    </row>
    <row r="3" spans="1:6">
      <c r="A3" s="3" t="s">
        <v>314</v>
      </c>
    </row>
    <row r="4" spans="1:6">
      <c r="A4" s="4" t="s">
        <v>315</v>
      </c>
      <c r="B4" s="10" t="n">
        <v>6000000</v>
      </c>
      <c r="D4" s="10" t="n">
        <v>6000000</v>
      </c>
      <c r="F4" s="10" t="n">
        <v>-8800000</v>
      </c>
    </row>
    <row r="5" spans="1:6">
      <c r="A5" s="4" t="s">
        <v>316</v>
      </c>
      <c r="D5" s="4" t="s">
        <v>317</v>
      </c>
    </row>
    <row r="6" spans="1:6">
      <c r="A6" s="4" t="s">
        <v>318</v>
      </c>
      <c r="D6" s="10" t="n">
        <v>3300000</v>
      </c>
    </row>
    <row r="7" spans="1:6">
      <c r="A7" s="4" t="s">
        <v>319</v>
      </c>
    </row>
    <row r="8" spans="1:6">
      <c r="A8" s="3" t="s">
        <v>314</v>
      </c>
    </row>
    <row r="9" spans="1:6">
      <c r="A9" s="4" t="s">
        <v>320</v>
      </c>
      <c r="B9" s="5" t="n">
        <v>164000000</v>
      </c>
      <c r="D9" s="5" t="n">
        <v>164000000</v>
      </c>
    </row>
    <row r="10" spans="1:6">
      <c r="A10" s="4" t="s">
        <v>321</v>
      </c>
    </row>
    <row r="11" spans="1:6">
      <c r="A11" s="3" t="s">
        <v>314</v>
      </c>
    </row>
    <row r="12" spans="1:6">
      <c r="A12" s="4" t="s">
        <v>320</v>
      </c>
      <c r="B12" s="5" t="n">
        <v>74400000</v>
      </c>
      <c r="D12" s="5" t="n">
        <v>74400000</v>
      </c>
    </row>
    <row r="13" spans="1:6">
      <c r="A13" s="4" t="s">
        <v>322</v>
      </c>
    </row>
    <row r="14" spans="1:6">
      <c r="A14" s="3" t="s">
        <v>314</v>
      </c>
    </row>
    <row r="15" spans="1:6">
      <c r="A15" s="4" t="s">
        <v>320</v>
      </c>
      <c r="B15" s="5" t="n">
        <v>33800000</v>
      </c>
      <c r="D15" s="5" t="n">
        <v>33800000</v>
      </c>
    </row>
    <row r="16" spans="1:6">
      <c r="A16" s="4" t="s">
        <v>323</v>
      </c>
    </row>
    <row r="17" spans="1:6">
      <c r="A17" s="3" t="s">
        <v>314</v>
      </c>
    </row>
    <row r="18" spans="1:6">
      <c r="A18" s="4" t="s">
        <v>320</v>
      </c>
      <c r="B18" s="5" t="n">
        <v>23300000</v>
      </c>
      <c r="D18" s="5" t="n">
        <v>23300000</v>
      </c>
    </row>
    <row r="19" spans="1:6">
      <c r="A19" s="4" t="s">
        <v>324</v>
      </c>
    </row>
    <row r="20" spans="1:6">
      <c r="A20" s="3" t="s">
        <v>314</v>
      </c>
    </row>
    <row r="21" spans="1:6">
      <c r="A21" s="4" t="s">
        <v>320</v>
      </c>
      <c r="B21" s="5" t="n">
        <v>20300000</v>
      </c>
      <c r="D21" s="5" t="n">
        <v>20300000</v>
      </c>
    </row>
    <row r="22" spans="1:6">
      <c r="A22" s="4" t="s">
        <v>325</v>
      </c>
    </row>
    <row r="23" spans="1:6">
      <c r="A23" s="3" t="s">
        <v>314</v>
      </c>
    </row>
    <row r="24" spans="1:6">
      <c r="A24" s="4" t="s">
        <v>320</v>
      </c>
      <c r="B24" s="5" t="n">
        <v>12200000</v>
      </c>
      <c r="D24" s="5" t="n">
        <v>12200000</v>
      </c>
    </row>
    <row r="25" spans="1:6">
      <c r="A25" s="4" t="s">
        <v>326</v>
      </c>
    </row>
    <row r="26" spans="1:6">
      <c r="A26" s="3" t="s">
        <v>314</v>
      </c>
    </row>
    <row r="27" spans="1:6">
      <c r="A27" s="4" t="s">
        <v>327</v>
      </c>
      <c r="B27" s="5" t="n">
        <v>2700000</v>
      </c>
      <c r="C27" s="10" t="n">
        <v>-400000</v>
      </c>
      <c r="D27" s="5" t="n">
        <v>8900000</v>
      </c>
      <c r="E27" s="10" t="n">
        <v>500000</v>
      </c>
    </row>
    <row r="28" spans="1:6">
      <c r="A28" s="4" t="s">
        <v>328</v>
      </c>
    </row>
    <row r="29" spans="1:6">
      <c r="A29" s="3" t="s">
        <v>314</v>
      </c>
    </row>
    <row r="30" spans="1:6">
      <c r="A30" s="4" t="s">
        <v>320</v>
      </c>
      <c r="B30" s="5" t="n">
        <v>137100000</v>
      </c>
      <c r="D30" s="5" t="n">
        <v>137100000</v>
      </c>
    </row>
    <row r="31" spans="1:6">
      <c r="A31" s="4" t="s">
        <v>329</v>
      </c>
    </row>
    <row r="32" spans="1:6">
      <c r="A32" s="3" t="s">
        <v>314</v>
      </c>
    </row>
    <row r="33" spans="1:6">
      <c r="A33" s="4" t="s">
        <v>320</v>
      </c>
      <c r="B33" s="5" t="n">
        <v>12300000</v>
      </c>
      <c r="D33" s="5" t="n">
        <v>12300000</v>
      </c>
    </row>
    <row r="34" spans="1:6">
      <c r="A34" s="4" t="s">
        <v>330</v>
      </c>
    </row>
    <row r="35" spans="1:6">
      <c r="A35" s="3" t="s">
        <v>314</v>
      </c>
    </row>
    <row r="36" spans="1:6">
      <c r="A36" s="4" t="s">
        <v>320</v>
      </c>
      <c r="B36" s="5" t="n">
        <v>7700000</v>
      </c>
      <c r="D36" s="5" t="n">
        <v>7700000</v>
      </c>
    </row>
    <row r="37" spans="1:6">
      <c r="A37" s="4" t="s">
        <v>331</v>
      </c>
    </row>
    <row r="38" spans="1:6">
      <c r="A38" s="3" t="s">
        <v>314</v>
      </c>
    </row>
    <row r="39" spans="1:6">
      <c r="A39" s="4" t="s">
        <v>320</v>
      </c>
      <c r="B39" s="5" t="n">
        <v>94400000</v>
      </c>
      <c r="D39" s="5" t="n">
        <v>94400000</v>
      </c>
    </row>
    <row r="40" spans="1:6">
      <c r="A40" s="4" t="s">
        <v>332</v>
      </c>
    </row>
    <row r="41" spans="1:6">
      <c r="A41" s="3" t="s">
        <v>314</v>
      </c>
    </row>
    <row r="42" spans="1:6">
      <c r="A42" s="4" t="s">
        <v>320</v>
      </c>
      <c r="B42" s="5" t="n">
        <v>10100000</v>
      </c>
      <c r="D42" s="5" t="n">
        <v>10100000</v>
      </c>
    </row>
    <row r="43" spans="1:6">
      <c r="A43" s="4" t="s">
        <v>333</v>
      </c>
    </row>
    <row r="44" spans="1:6">
      <c r="A44" s="3" t="s">
        <v>314</v>
      </c>
    </row>
    <row r="45" spans="1:6">
      <c r="A45" s="4" t="s">
        <v>320</v>
      </c>
      <c r="B45" s="10" t="n">
        <v>12600000</v>
      </c>
      <c r="D45" s="10" t="n">
        <v>12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67</v>
      </c>
    </row>
    <row r="2" spans="1:4">
      <c r="A2" s="3" t="s">
        <v>335</v>
      </c>
    </row>
    <row r="3" spans="1:4">
      <c r="A3" s="4" t="s">
        <v>336</v>
      </c>
      <c r="C3" s="7" t="n">
        <v>7.9</v>
      </c>
      <c r="D3" s="7" t="n">
        <v>4.7</v>
      </c>
    </row>
    <row r="4" spans="1:4">
      <c r="A4" s="4" t="s">
        <v>337</v>
      </c>
      <c r="C4" s="8" t="n">
        <v>1.9</v>
      </c>
      <c r="D4" s="8" t="n">
        <v>13.5</v>
      </c>
    </row>
    <row r="5" spans="1:4">
      <c r="A5" s="4" t="s">
        <v>338</v>
      </c>
    </row>
    <row r="6" spans="1:4">
      <c r="A6" s="3" t="s">
        <v>335</v>
      </c>
    </row>
    <row r="7" spans="1:4">
      <c r="A7" s="4" t="s">
        <v>336</v>
      </c>
      <c r="C7" s="8" t="n">
        <v>7.1</v>
      </c>
      <c r="D7" s="8" t="n">
        <v>4.3</v>
      </c>
    </row>
    <row r="8" spans="1:4">
      <c r="A8" s="4" t="s">
        <v>337</v>
      </c>
      <c r="C8" s="8" t="n">
        <v>0.8</v>
      </c>
      <c r="D8" s="8" t="n">
        <v>12.2</v>
      </c>
    </row>
    <row r="9" spans="1:4">
      <c r="A9" s="4" t="s">
        <v>326</v>
      </c>
    </row>
    <row r="10" spans="1:4">
      <c r="A10" s="3" t="s">
        <v>335</v>
      </c>
    </row>
    <row r="11" spans="1:4">
      <c r="A11" s="4" t="s">
        <v>336</v>
      </c>
      <c r="C11" s="8" t="n">
        <v>0.8</v>
      </c>
      <c r="D11" s="8" t="n">
        <v>0.4</v>
      </c>
    </row>
    <row r="12" spans="1:4">
      <c r="A12" s="4" t="s">
        <v>337</v>
      </c>
      <c r="C12" s="8" t="n">
        <v>1.1</v>
      </c>
      <c r="D12" s="8" t="n">
        <v>1.3</v>
      </c>
    </row>
    <row r="13" spans="1:4">
      <c r="A13" s="4" t="s">
        <v>339</v>
      </c>
    </row>
    <row r="14" spans="1:4">
      <c r="A14" s="3" t="s">
        <v>335</v>
      </c>
    </row>
    <row r="15" spans="1:4">
      <c r="A15" s="4" t="s">
        <v>336</v>
      </c>
      <c r="B15" s="4" t="s">
        <v>340</v>
      </c>
      <c r="C15" s="8" t="n">
        <v>6.4</v>
      </c>
      <c r="D15" s="8" t="n">
        <v>4.1</v>
      </c>
    </row>
    <row r="16" spans="1:4">
      <c r="A16" s="4" t="s">
        <v>341</v>
      </c>
    </row>
    <row r="17" spans="1:4">
      <c r="A17" s="3" t="s">
        <v>335</v>
      </c>
    </row>
    <row r="18" spans="1:4">
      <c r="A18" s="4" t="s">
        <v>336</v>
      </c>
      <c r="B18" s="4" t="s">
        <v>340</v>
      </c>
      <c r="C18" s="8" t="n">
        <v>0.8</v>
      </c>
      <c r="D18" s="8" t="n">
        <v>0.4</v>
      </c>
    </row>
    <row r="19" spans="1:4">
      <c r="A19" s="4" t="s">
        <v>342</v>
      </c>
    </row>
    <row r="20" spans="1:4">
      <c r="A20" s="3" t="s">
        <v>335</v>
      </c>
    </row>
    <row r="21" spans="1:4">
      <c r="A21" s="4" t="s">
        <v>337</v>
      </c>
      <c r="B21" s="4" t="s">
        <v>340</v>
      </c>
      <c r="C21" s="8" t="n">
        <v>0.7</v>
      </c>
      <c r="D21" s="8" t="n">
        <v>11.4</v>
      </c>
    </row>
    <row r="22" spans="1:4">
      <c r="A22" s="4" t="s">
        <v>343</v>
      </c>
    </row>
    <row r="23" spans="1:4">
      <c r="A23" s="3" t="s">
        <v>335</v>
      </c>
    </row>
    <row r="24" spans="1:4">
      <c r="A24" s="4" t="s">
        <v>337</v>
      </c>
      <c r="B24" s="4" t="s">
        <v>340</v>
      </c>
      <c r="C24" s="8" t="n">
        <v>1.1</v>
      </c>
      <c r="D24" s="8" t="n">
        <v>1.3</v>
      </c>
    </row>
    <row r="25" spans="1:4">
      <c r="A25" s="4" t="s">
        <v>344</v>
      </c>
    </row>
    <row r="26" spans="1:4">
      <c r="A26" s="3" t="s">
        <v>335</v>
      </c>
    </row>
    <row r="27" spans="1:4">
      <c r="A27" s="4" t="s">
        <v>336</v>
      </c>
      <c r="B27" s="4" t="s">
        <v>345</v>
      </c>
      <c r="C27" s="8" t="n">
        <v>0.7</v>
      </c>
      <c r="D27" s="8" t="n">
        <v>0.2</v>
      </c>
    </row>
    <row r="28" spans="1:4">
      <c r="A28" s="4" t="s">
        <v>346</v>
      </c>
    </row>
    <row r="29" spans="1:4">
      <c r="A29" s="3" t="s">
        <v>335</v>
      </c>
    </row>
    <row r="30" spans="1:4">
      <c r="A30" s="4" t="s">
        <v>337</v>
      </c>
      <c r="B30" s="4" t="s">
        <v>345</v>
      </c>
      <c r="C30" s="7" t="n">
        <v>0.1</v>
      </c>
      <c r="D30" s="7" t="n">
        <v>0.8</v>
      </c>
    </row>
    <row r="31" spans="1:4"/>
    <row r="32" spans="1:4">
      <c r="A32" s="4" t="s">
        <v>340</v>
      </c>
      <c r="B32" s="4" t="s">
        <v>347</v>
      </c>
    </row>
    <row r="33" spans="1:4">
      <c r="A33" s="4" t="s">
        <v>345</v>
      </c>
      <c r="B33" s="4" t="s">
        <v>348</v>
      </c>
    </row>
  </sheetData>
  <mergeCells count="4">
    <mergeCell ref="A1:B1"/>
    <mergeCell ref="A31:C31"/>
    <mergeCell ref="B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9</v>
      </c>
      <c r="C1" s="2" t="s">
        <v>23</v>
      </c>
      <c r="G1" s="2" t="s">
        <v>1</v>
      </c>
    </row>
    <row r="2" spans="1:10">
      <c r="C2" s="2" t="s">
        <v>2</v>
      </c>
      <c r="E2" s="2" t="s">
        <v>24</v>
      </c>
      <c r="G2" s="2" t="s">
        <v>2</v>
      </c>
      <c r="I2" s="2" t="s">
        <v>24</v>
      </c>
    </row>
    <row r="3" spans="1:10">
      <c r="A3" s="4" t="s">
        <v>350</v>
      </c>
    </row>
    <row r="4" spans="1:10">
      <c r="A4" s="3" t="s">
        <v>335</v>
      </c>
    </row>
    <row r="5" spans="1:10">
      <c r="A5" s="4" t="s">
        <v>351</v>
      </c>
      <c r="B5" s="4" t="s">
        <v>340</v>
      </c>
      <c r="C5" s="10" t="n">
        <v>0</v>
      </c>
      <c r="E5" s="10" t="n">
        <v>0</v>
      </c>
      <c r="G5" s="10" t="n">
        <v>0</v>
      </c>
      <c r="I5" s="10" t="n">
        <v>0</v>
      </c>
    </row>
    <row r="6" spans="1:10">
      <c r="A6" s="4" t="s">
        <v>352</v>
      </c>
      <c r="B6" s="4" t="s">
        <v>353</v>
      </c>
      <c r="C6" s="5" t="n">
        <v>-100000</v>
      </c>
      <c r="E6" s="5" t="n">
        <v>-100000</v>
      </c>
      <c r="G6" s="5" t="n">
        <v>-300000</v>
      </c>
      <c r="I6" s="5" t="n">
        <v>-200000</v>
      </c>
    </row>
    <row r="7" spans="1:10">
      <c r="A7" s="4" t="s">
        <v>354</v>
      </c>
      <c r="B7" s="4" t="s">
        <v>355</v>
      </c>
      <c r="C7" s="5" t="n">
        <v>0</v>
      </c>
      <c r="E7" s="5" t="n">
        <v>0</v>
      </c>
      <c r="G7" s="5" t="n">
        <v>0</v>
      </c>
      <c r="I7" s="5" t="n">
        <v>0</v>
      </c>
    </row>
    <row r="8" spans="1:10">
      <c r="A8" s="4" t="s">
        <v>356</v>
      </c>
    </row>
    <row r="9" spans="1:10">
      <c r="A9" s="3" t="s">
        <v>335</v>
      </c>
    </row>
    <row r="10" spans="1:10">
      <c r="A10" s="4" t="s">
        <v>351</v>
      </c>
      <c r="C10" s="5" t="n">
        <v>1700000</v>
      </c>
      <c r="D10" s="4" t="s">
        <v>357</v>
      </c>
      <c r="E10" s="5" t="n">
        <v>0</v>
      </c>
      <c r="F10" s="4" t="s">
        <v>357</v>
      </c>
      <c r="G10" s="5" t="n">
        <v>7700000</v>
      </c>
      <c r="H10" s="4" t="s">
        <v>358</v>
      </c>
      <c r="I10" s="5" t="n">
        <v>-600000</v>
      </c>
      <c r="J10" s="4" t="s">
        <v>358</v>
      </c>
    </row>
    <row r="11" spans="1:10">
      <c r="A11" s="4" t="s">
        <v>352</v>
      </c>
      <c r="B11" s="4" t="s">
        <v>345</v>
      </c>
      <c r="C11" s="5" t="n">
        <v>200000</v>
      </c>
      <c r="D11" s="4" t="s">
        <v>357</v>
      </c>
      <c r="E11" s="5" t="n">
        <v>-2100000</v>
      </c>
      <c r="F11" s="4" t="s">
        <v>357</v>
      </c>
      <c r="G11" s="5" t="n">
        <v>-800000</v>
      </c>
      <c r="H11" s="4" t="s">
        <v>358</v>
      </c>
      <c r="I11" s="5" t="n">
        <v>-9900000</v>
      </c>
      <c r="J11" s="4" t="s">
        <v>358</v>
      </c>
    </row>
    <row r="12" spans="1:10">
      <c r="A12" s="4" t="s">
        <v>354</v>
      </c>
      <c r="B12" s="4" t="s">
        <v>359</v>
      </c>
      <c r="C12" s="5" t="n">
        <v>300000</v>
      </c>
      <c r="D12" s="4" t="s">
        <v>357</v>
      </c>
      <c r="E12" s="5" t="n">
        <v>200000</v>
      </c>
      <c r="F12" s="4" t="s">
        <v>357</v>
      </c>
      <c r="G12" s="5" t="n">
        <v>-100000</v>
      </c>
      <c r="H12" s="4" t="s">
        <v>358</v>
      </c>
      <c r="I12" s="5" t="n">
        <v>2100000</v>
      </c>
      <c r="J12" s="4" t="s">
        <v>358</v>
      </c>
    </row>
    <row r="13" spans="1:10">
      <c r="A13" s="4" t="s">
        <v>360</v>
      </c>
    </row>
    <row r="14" spans="1:10">
      <c r="A14" s="3" t="s">
        <v>335</v>
      </c>
    </row>
    <row r="15" spans="1:10">
      <c r="A15" s="4" t="s">
        <v>352</v>
      </c>
      <c r="C15" s="5" t="n">
        <v>0</v>
      </c>
      <c r="E15" s="5" t="n">
        <v>-2300000</v>
      </c>
      <c r="G15" s="5" t="n">
        <v>-1400000</v>
      </c>
      <c r="I15" s="5" t="n">
        <v>-10500000</v>
      </c>
    </row>
    <row r="16" spans="1:10">
      <c r="A16" s="4" t="s">
        <v>361</v>
      </c>
    </row>
    <row r="17" spans="1:10">
      <c r="A17" s="3" t="s">
        <v>335</v>
      </c>
    </row>
    <row r="18" spans="1:10">
      <c r="A18" s="4" t="s">
        <v>352</v>
      </c>
      <c r="C18" s="5" t="n">
        <v>200000</v>
      </c>
      <c r="E18" s="5" t="n">
        <v>200000</v>
      </c>
      <c r="G18" s="5" t="n">
        <v>600000</v>
      </c>
      <c r="I18" s="5" t="n">
        <v>600000</v>
      </c>
    </row>
    <row r="19" spans="1:10">
      <c r="A19" s="4" t="s">
        <v>362</v>
      </c>
    </row>
    <row r="20" spans="1:10">
      <c r="A20" s="3" t="s">
        <v>335</v>
      </c>
    </row>
    <row r="21" spans="1:10">
      <c r="A21" s="4" t="s">
        <v>351</v>
      </c>
      <c r="C21" s="5" t="n">
        <v>1700000</v>
      </c>
      <c r="E21" s="5" t="n">
        <v>0</v>
      </c>
      <c r="G21" s="5" t="n">
        <v>7700000</v>
      </c>
      <c r="I21" s="5" t="n">
        <v>-600000</v>
      </c>
    </row>
    <row r="22" spans="1:10">
      <c r="A22" s="4" t="s">
        <v>352</v>
      </c>
      <c r="B22" s="4" t="s">
        <v>345</v>
      </c>
      <c r="C22" s="5" t="n">
        <v>100000</v>
      </c>
      <c r="E22" s="5" t="n">
        <v>-2200000</v>
      </c>
      <c r="G22" s="5" t="n">
        <v>-1100000</v>
      </c>
      <c r="I22" s="5" t="n">
        <v>-10100000</v>
      </c>
    </row>
    <row r="23" spans="1:10">
      <c r="A23" s="4" t="s">
        <v>354</v>
      </c>
      <c r="B23" s="4" t="s">
        <v>359</v>
      </c>
      <c r="C23" s="10" t="n">
        <v>300000</v>
      </c>
      <c r="E23" s="10" t="n">
        <v>200000</v>
      </c>
      <c r="G23" s="10" t="n">
        <v>-100000</v>
      </c>
      <c r="I23" s="10" t="n">
        <v>2100000</v>
      </c>
    </row>
    <row r="24" spans="1:10"/>
    <row r="25" spans="1:10">
      <c r="A25" s="4" t="s">
        <v>340</v>
      </c>
      <c r="B25" s="4" t="s">
        <v>363</v>
      </c>
    </row>
    <row r="26" spans="1:10">
      <c r="A26" s="4" t="s">
        <v>345</v>
      </c>
      <c r="B26" s="4" t="s">
        <v>364</v>
      </c>
    </row>
    <row r="27" spans="1:10">
      <c r="A27" s="4" t="s">
        <v>359</v>
      </c>
      <c r="B27" s="4" t="s">
        <v>365</v>
      </c>
    </row>
    <row r="28" spans="1:10">
      <c r="A28" s="4" t="s">
        <v>357</v>
      </c>
      <c r="B28" s="4" t="s">
        <v>366</v>
      </c>
    </row>
    <row r="29" spans="1:10">
      <c r="A29" s="4" t="s">
        <v>358</v>
      </c>
      <c r="B29" s="4" t="s">
        <v>367</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67</v>
      </c>
    </row>
    <row r="2" spans="1:3">
      <c r="A2" s="3" t="s">
        <v>68</v>
      </c>
    </row>
    <row r="3" spans="1:3">
      <c r="A3" s="4" t="s">
        <v>69</v>
      </c>
      <c r="B3" s="7" t="n">
        <v>724.4</v>
      </c>
      <c r="C3" s="7" t="n">
        <v>1159.7</v>
      </c>
    </row>
    <row r="4" spans="1:3">
      <c r="A4" s="4" t="s">
        <v>70</v>
      </c>
      <c r="B4" s="8" t="n">
        <v>1069.8</v>
      </c>
      <c r="C4" s="8" t="n">
        <v>1442.6</v>
      </c>
    </row>
    <row r="5" spans="1:3">
      <c r="A5" s="4" t="s">
        <v>71</v>
      </c>
      <c r="B5" s="5" t="n">
        <v>349</v>
      </c>
      <c r="C5" s="5" t="n">
        <v>361</v>
      </c>
    </row>
    <row r="6" spans="1:3">
      <c r="A6" s="4" t="s">
        <v>61</v>
      </c>
      <c r="B6" s="8" t="n">
        <v>318.3</v>
      </c>
      <c r="C6" s="5" t="n">
        <v>316</v>
      </c>
    </row>
    <row r="7" spans="1:3">
      <c r="A7" s="4" t="s">
        <v>72</v>
      </c>
      <c r="B7" s="8" t="n">
        <v>2461.5</v>
      </c>
      <c r="C7" s="8" t="n">
        <v>3279.3</v>
      </c>
    </row>
    <row r="8" spans="1:3">
      <c r="A8" s="4" t="s">
        <v>73</v>
      </c>
      <c r="B8" s="8" t="n">
        <v>13492.6</v>
      </c>
      <c r="C8" s="8" t="n">
        <v>12992.5</v>
      </c>
    </row>
    <row r="9" spans="1:3">
      <c r="A9" s="4" t="s">
        <v>74</v>
      </c>
      <c r="B9" s="8" t="n">
        <v>2396.2</v>
      </c>
      <c r="C9" s="8" t="n">
        <v>2073.2</v>
      </c>
    </row>
    <row r="10" spans="1:3">
      <c r="A10" s="4" t="s">
        <v>75</v>
      </c>
      <c r="B10" s="8" t="n">
        <v>11096.4</v>
      </c>
      <c r="C10" s="8" t="n">
        <v>10919.3</v>
      </c>
    </row>
    <row r="11" spans="1:3">
      <c r="A11" s="4" t="s">
        <v>76</v>
      </c>
      <c r="B11" s="5" t="n">
        <v>125</v>
      </c>
      <c r="C11" s="8" t="n">
        <v>175.9</v>
      </c>
    </row>
    <row r="12" spans="1:3">
      <c r="A12" s="4" t="s">
        <v>77</v>
      </c>
      <c r="B12" s="8" t="n">
        <v>13682.9</v>
      </c>
      <c r="C12" s="8" t="n">
        <v>14374.5</v>
      </c>
    </row>
    <row r="13" spans="1:3">
      <c r="A13" s="3" t="s">
        <v>78</v>
      </c>
    </row>
    <row r="14" spans="1:3">
      <c r="A14" s="4" t="s">
        <v>79</v>
      </c>
      <c r="B14" s="8" t="n">
        <v>187.9</v>
      </c>
      <c r="C14" s="8" t="n">
        <v>145.9</v>
      </c>
    </row>
    <row r="15" spans="1:3">
      <c r="A15" s="4" t="s">
        <v>80</v>
      </c>
      <c r="B15" s="8" t="n">
        <v>300.8</v>
      </c>
      <c r="C15" s="8" t="n">
        <v>376.6</v>
      </c>
    </row>
    <row r="16" spans="1:3">
      <c r="A16" s="4" t="s">
        <v>81</v>
      </c>
      <c r="B16" s="5" t="n">
        <v>0</v>
      </c>
      <c r="C16" s="8" t="n">
        <v>331.9</v>
      </c>
    </row>
    <row r="17" spans="1:3">
      <c r="A17" s="4" t="s">
        <v>82</v>
      </c>
      <c r="B17" s="8" t="n">
        <v>488.7</v>
      </c>
      <c r="C17" s="8" t="n">
        <v>854.4</v>
      </c>
    </row>
    <row r="18" spans="1:3">
      <c r="A18" s="4" t="s">
        <v>83</v>
      </c>
      <c r="B18" s="8" t="n">
        <v>4747.7</v>
      </c>
      <c r="C18" s="8" t="n">
        <v>4942.6</v>
      </c>
    </row>
    <row r="19" spans="1:3">
      <c r="A19" s="4" t="s">
        <v>84</v>
      </c>
      <c r="B19" s="8" t="n">
        <v>279.2</v>
      </c>
      <c r="C19" s="8" t="n">
        <v>322.5</v>
      </c>
    </row>
    <row r="20" spans="1:3">
      <c r="A20" s="4" t="s">
        <v>85</v>
      </c>
      <c r="B20" s="4" t="s">
        <v>86</v>
      </c>
      <c r="C20" s="4" t="s">
        <v>86</v>
      </c>
    </row>
    <row r="21" spans="1:3">
      <c r="A21" s="3" t="s">
        <v>87</v>
      </c>
    </row>
    <row r="22" spans="1:3">
      <c r="A22" s="4" t="s">
        <v>88</v>
      </c>
      <c r="B22" s="8" t="n">
        <v>6429.8</v>
      </c>
      <c r="C22" s="8" t="n">
        <v>6402.2</v>
      </c>
    </row>
    <row r="23" spans="1:3">
      <c r="A23" s="4" t="s">
        <v>89</v>
      </c>
      <c r="B23" s="8" t="n">
        <v>1744.2</v>
      </c>
      <c r="C23" s="8" t="n">
        <v>1864.1</v>
      </c>
    </row>
    <row r="24" spans="1:3">
      <c r="A24" s="4" t="s">
        <v>90</v>
      </c>
      <c r="B24" s="8" t="n">
        <v>28.6</v>
      </c>
      <c r="C24" s="5" t="n">
        <v>19</v>
      </c>
    </row>
    <row r="25" spans="1:3">
      <c r="A25" s="4" t="s">
        <v>91</v>
      </c>
      <c r="B25" s="5" t="n">
        <v>-69</v>
      </c>
      <c r="C25" s="8" t="n">
        <v>-65.8</v>
      </c>
    </row>
    <row r="26" spans="1:3">
      <c r="A26" s="4" t="s">
        <v>92</v>
      </c>
      <c r="B26" s="8" t="n">
        <v>8165.2</v>
      </c>
      <c r="C26" s="8" t="n">
        <v>8250.6</v>
      </c>
    </row>
    <row r="27" spans="1:3">
      <c r="A27" s="4" t="s">
        <v>93</v>
      </c>
      <c r="B27" s="8" t="n">
        <v>2.1</v>
      </c>
      <c r="C27" s="8" t="n">
        <v>4.4</v>
      </c>
    </row>
    <row r="28" spans="1:3">
      <c r="A28" s="4" t="s">
        <v>94</v>
      </c>
      <c r="B28" s="8" t="n">
        <v>8167.3</v>
      </c>
      <c r="C28" s="5" t="n">
        <v>8255</v>
      </c>
    </row>
    <row r="29" spans="1:3">
      <c r="A29" s="4" t="s">
        <v>95</v>
      </c>
      <c r="B29" s="8" t="n">
        <v>13682.9</v>
      </c>
      <c r="C29" s="8" t="n">
        <v>14374.5</v>
      </c>
    </row>
    <row r="30" spans="1:3">
      <c r="A30" s="4" t="s">
        <v>96</v>
      </c>
    </row>
    <row r="31" spans="1:3">
      <c r="A31" s="3" t="s">
        <v>87</v>
      </c>
    </row>
    <row r="32" spans="1:3">
      <c r="A32" s="4" t="s">
        <v>97</v>
      </c>
      <c r="B32" s="8" t="n">
        <v>31.5</v>
      </c>
      <c r="C32" s="5" t="n">
        <v>31</v>
      </c>
    </row>
    <row r="33" spans="1:3">
      <c r="A33" s="4" t="s">
        <v>98</v>
      </c>
    </row>
    <row r="34" spans="1:3">
      <c r="A34" s="3" t="s">
        <v>87</v>
      </c>
    </row>
    <row r="35" spans="1:3">
      <c r="A35" s="4" t="s">
        <v>97</v>
      </c>
      <c r="B35" s="7" t="n">
        <v>0.1</v>
      </c>
      <c r="C35"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148</v>
      </c>
    </row>
    <row r="4" spans="1:5">
      <c r="A4" s="4" t="s">
        <v>369</v>
      </c>
      <c r="B4" s="10" t="n">
        <v>-28</v>
      </c>
      <c r="C4" s="10" t="n">
        <v>88</v>
      </c>
      <c r="D4" s="7" t="n">
        <v>-96.7</v>
      </c>
      <c r="E4" s="7" t="n">
        <v>858.4</v>
      </c>
    </row>
    <row r="5" spans="1:5">
      <c r="A5" s="4" t="s">
        <v>370</v>
      </c>
      <c r="B5" s="8" t="n">
        <v>2.8</v>
      </c>
      <c r="C5" s="5" t="n">
        <v>-2</v>
      </c>
      <c r="D5" s="8" t="n">
        <v>0.5</v>
      </c>
      <c r="E5" s="8" t="n">
        <v>-5.4</v>
      </c>
    </row>
    <row r="6" spans="1:5">
      <c r="A6" s="4" t="s">
        <v>371</v>
      </c>
      <c r="B6" s="7" t="n">
        <v>-25.2</v>
      </c>
      <c r="C6" s="10" t="n">
        <v>86</v>
      </c>
      <c r="D6" s="7" t="n">
        <v>-96.2</v>
      </c>
      <c r="E6" s="10" t="n">
        <v>8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3</v>
      </c>
      <c r="D1" s="2" t="s">
        <v>1</v>
      </c>
    </row>
    <row r="2" spans="1:5">
      <c r="B2" s="2" t="s">
        <v>2</v>
      </c>
      <c r="C2" s="2" t="s">
        <v>24</v>
      </c>
      <c r="D2" s="2" t="s">
        <v>2</v>
      </c>
      <c r="E2" s="2" t="s">
        <v>24</v>
      </c>
    </row>
    <row r="3" spans="1:5">
      <c r="A3" s="3" t="s">
        <v>151</v>
      </c>
    </row>
    <row r="4" spans="1:5">
      <c r="A4" s="4" t="s">
        <v>371</v>
      </c>
      <c r="B4" s="7" t="n">
        <v>-25.2</v>
      </c>
      <c r="C4" s="10" t="n">
        <v>86</v>
      </c>
      <c r="D4" s="7" t="n">
        <v>-96.2</v>
      </c>
      <c r="E4" s="10" t="n">
        <v>853</v>
      </c>
    </row>
    <row r="5" spans="1:5">
      <c r="A5" s="4" t="s">
        <v>373</v>
      </c>
      <c r="B5" s="8" t="n">
        <v>-0.1</v>
      </c>
      <c r="C5" s="8" t="n">
        <v>-1.8</v>
      </c>
      <c r="D5" s="8" t="n">
        <v>-0.3</v>
      </c>
      <c r="E5" s="8" t="n">
        <v>-15.1</v>
      </c>
    </row>
    <row r="6" spans="1:5">
      <c r="A6" s="4" t="s">
        <v>374</v>
      </c>
      <c r="B6" s="7" t="n">
        <v>-25.3</v>
      </c>
      <c r="C6" s="7" t="n">
        <v>84.2</v>
      </c>
      <c r="D6" s="7" t="n">
        <v>-96.5</v>
      </c>
      <c r="E6" s="7" t="n">
        <v>83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151</v>
      </c>
    </row>
    <row r="4" spans="1:5">
      <c r="A4" s="4" t="s">
        <v>376</v>
      </c>
      <c r="B4" s="8" t="n">
        <v>1.3</v>
      </c>
      <c r="C4" s="8" t="n">
        <v>1.2</v>
      </c>
      <c r="D4" s="8" t="n">
        <v>1.3</v>
      </c>
      <c r="E4" s="8"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7</v>
      </c>
      <c r="B1" s="2" t="s">
        <v>23</v>
      </c>
      <c r="E1" s="2" t="s">
        <v>1</v>
      </c>
    </row>
    <row r="2" spans="1:8">
      <c r="B2" s="2" t="s">
        <v>2</v>
      </c>
      <c r="C2" s="2" t="s">
        <v>378</v>
      </c>
      <c r="D2" s="2" t="s">
        <v>24</v>
      </c>
      <c r="E2" s="2" t="s">
        <v>2</v>
      </c>
      <c r="F2" s="2" t="s">
        <v>24</v>
      </c>
      <c r="G2" s="2" t="s">
        <v>379</v>
      </c>
      <c r="H2" s="2" t="s">
        <v>67</v>
      </c>
    </row>
    <row r="3" spans="1:8">
      <c r="A3" s="3" t="s">
        <v>380</v>
      </c>
    </row>
    <row r="4" spans="1:8">
      <c r="A4" s="4" t="s">
        <v>116</v>
      </c>
      <c r="E4" s="7" t="n">
        <v>-2.6</v>
      </c>
      <c r="F4" s="10" t="n">
        <v>279</v>
      </c>
    </row>
    <row r="5" spans="1:8">
      <c r="A5" s="4" t="s">
        <v>381</v>
      </c>
      <c r="E5" s="8" t="n">
        <v>-8.699999999999999</v>
      </c>
      <c r="F5" s="7" t="n">
        <v>-16.2</v>
      </c>
    </row>
    <row r="6" spans="1:8">
      <c r="A6" s="4" t="s">
        <v>382</v>
      </c>
      <c r="B6" s="7" t="n">
        <v>237.6</v>
      </c>
      <c r="E6" s="8" t="n">
        <v>237.6</v>
      </c>
    </row>
    <row r="7" spans="1:8">
      <c r="A7" s="4" t="s">
        <v>383</v>
      </c>
      <c r="B7" s="8" t="n">
        <v>450.9</v>
      </c>
      <c r="E7" s="8" t="n">
        <v>450.9</v>
      </c>
    </row>
    <row r="8" spans="1:8">
      <c r="A8" s="13" t="n">
        <v>2021</v>
      </c>
      <c r="B8" s="7" t="n">
        <v>269.7</v>
      </c>
      <c r="E8" s="7" t="n">
        <v>269.7</v>
      </c>
    </row>
    <row r="9" spans="1:8">
      <c r="A9" s="4" t="s">
        <v>384</v>
      </c>
      <c r="B9" s="9" t="n">
        <v>0.01</v>
      </c>
      <c r="D9" s="9" t="n">
        <v>0.01</v>
      </c>
      <c r="E9" s="9" t="n">
        <v>0.03</v>
      </c>
      <c r="F9" s="9" t="n">
        <v>0.03</v>
      </c>
    </row>
    <row r="10" spans="1:8">
      <c r="A10" s="4" t="s">
        <v>291</v>
      </c>
    </row>
    <row r="11" spans="1:8">
      <c r="A11" s="3" t="s">
        <v>380</v>
      </c>
    </row>
    <row r="12" spans="1:8">
      <c r="A12" s="4" t="s">
        <v>259</v>
      </c>
      <c r="B12" s="4" t="s">
        <v>292</v>
      </c>
      <c r="E12" s="4" t="s">
        <v>292</v>
      </c>
      <c r="H12" s="4" t="s">
        <v>292</v>
      </c>
    </row>
    <row r="13" spans="1:8">
      <c r="A13" s="4" t="s">
        <v>293</v>
      </c>
    </row>
    <row r="14" spans="1:8">
      <c r="A14" s="3" t="s">
        <v>380</v>
      </c>
    </row>
    <row r="15" spans="1:8">
      <c r="A15" s="4" t="s">
        <v>259</v>
      </c>
      <c r="B15" s="4" t="s">
        <v>294</v>
      </c>
      <c r="E15" s="4" t="s">
        <v>294</v>
      </c>
      <c r="H15" s="4" t="s">
        <v>294</v>
      </c>
    </row>
    <row r="16" spans="1:8">
      <c r="A16" s="4" t="s">
        <v>295</v>
      </c>
    </row>
    <row r="17" spans="1:8">
      <c r="A17" s="3" t="s">
        <v>380</v>
      </c>
    </row>
    <row r="18" spans="1:8">
      <c r="A18" s="4" t="s">
        <v>259</v>
      </c>
      <c r="B18" s="4" t="s">
        <v>296</v>
      </c>
      <c r="E18" s="4" t="s">
        <v>296</v>
      </c>
      <c r="H18" s="4" t="s">
        <v>296</v>
      </c>
    </row>
    <row r="19" spans="1:8">
      <c r="A19" s="4" t="s">
        <v>301</v>
      </c>
    </row>
    <row r="20" spans="1:8">
      <c r="A20" s="3" t="s">
        <v>380</v>
      </c>
    </row>
    <row r="21" spans="1:8">
      <c r="A21" s="4" t="s">
        <v>259</v>
      </c>
      <c r="B21" s="4" t="s">
        <v>302</v>
      </c>
      <c r="E21" s="4" t="s">
        <v>302</v>
      </c>
    </row>
    <row r="22" spans="1:8">
      <c r="A22" s="4" t="s">
        <v>385</v>
      </c>
    </row>
    <row r="23" spans="1:8">
      <c r="A23" s="3" t="s">
        <v>380</v>
      </c>
    </row>
    <row r="24" spans="1:8">
      <c r="A24" s="4" t="s">
        <v>116</v>
      </c>
      <c r="C24" s="7" t="n">
        <v>6.2</v>
      </c>
    </row>
    <row r="25" spans="1:8">
      <c r="A25" s="4" t="s">
        <v>386</v>
      </c>
    </row>
    <row r="26" spans="1:8">
      <c r="A26" s="3" t="s">
        <v>380</v>
      </c>
    </row>
    <row r="27" spans="1:8">
      <c r="A27" s="4" t="s">
        <v>387</v>
      </c>
      <c r="B27" s="10" t="n">
        <v>1200</v>
      </c>
      <c r="E27" s="10" t="n">
        <v>1200</v>
      </c>
    </row>
    <row r="28" spans="1:8">
      <c r="A28" s="4" t="s">
        <v>388</v>
      </c>
      <c r="E28" s="4" t="s">
        <v>389</v>
      </c>
    </row>
    <row r="29" spans="1:8">
      <c r="A29" s="4" t="s">
        <v>390</v>
      </c>
      <c r="B29" s="5" t="n">
        <v>250</v>
      </c>
      <c r="E29" s="10" t="n">
        <v>250</v>
      </c>
    </row>
    <row r="30" spans="1:8">
      <c r="A30" s="4" t="s">
        <v>391</v>
      </c>
    </row>
    <row r="31" spans="1:8">
      <c r="A31" s="3" t="s">
        <v>380</v>
      </c>
    </row>
    <row r="32" spans="1:8">
      <c r="A32" s="4" t="s">
        <v>387</v>
      </c>
      <c r="B32" s="5" t="n">
        <v>2000</v>
      </c>
      <c r="E32" s="5" t="n">
        <v>2000</v>
      </c>
      <c r="G32" s="10" t="n">
        <v>2250</v>
      </c>
    </row>
    <row r="33" spans="1:8">
      <c r="A33" s="4" t="s">
        <v>392</v>
      </c>
      <c r="B33" s="5" t="n">
        <v>1500</v>
      </c>
      <c r="E33" s="10" t="n">
        <v>1500</v>
      </c>
    </row>
    <row r="34" spans="1:8">
      <c r="A34" s="4" t="s">
        <v>393</v>
      </c>
      <c r="E34" s="4" t="s">
        <v>394</v>
      </c>
    </row>
    <row r="35" spans="1:8">
      <c r="A35" s="4" t="s">
        <v>395</v>
      </c>
      <c r="E35" s="4" t="s">
        <v>396</v>
      </c>
    </row>
    <row r="36" spans="1:8">
      <c r="A36" s="4" t="s">
        <v>397</v>
      </c>
      <c r="E36" s="10" t="n">
        <v>750</v>
      </c>
    </row>
    <row r="37" spans="1:8">
      <c r="A37" s="4" t="s">
        <v>398</v>
      </c>
      <c r="E37" s="4" t="s">
        <v>399</v>
      </c>
    </row>
    <row r="38" spans="1:8">
      <c r="A38" s="4" t="s">
        <v>384</v>
      </c>
      <c r="E38" s="9" t="n">
        <v>0.01</v>
      </c>
    </row>
    <row r="39" spans="1:8">
      <c r="A39" s="4" t="s">
        <v>400</v>
      </c>
      <c r="B39" s="5" t="n">
        <v>150</v>
      </c>
      <c r="E39" s="10" t="n">
        <v>150</v>
      </c>
    </row>
    <row r="40" spans="1:8">
      <c r="A40" s="4" t="s">
        <v>401</v>
      </c>
      <c r="B40" s="5" t="n">
        <v>0</v>
      </c>
      <c r="E40" s="10" t="n">
        <v>0</v>
      </c>
    </row>
    <row r="41" spans="1:8">
      <c r="A41" s="4" t="s">
        <v>402</v>
      </c>
    </row>
    <row r="42" spans="1:8">
      <c r="A42" s="3" t="s">
        <v>380</v>
      </c>
    </row>
    <row r="43" spans="1:8">
      <c r="A43" s="4" t="s">
        <v>387</v>
      </c>
      <c r="G43" s="10" t="n">
        <v>1130</v>
      </c>
    </row>
    <row r="44" spans="1:8">
      <c r="A44" s="4" t="s">
        <v>403</v>
      </c>
    </row>
    <row r="45" spans="1:8">
      <c r="A45" s="3" t="s">
        <v>380</v>
      </c>
    </row>
    <row r="46" spans="1:8">
      <c r="A46" s="4" t="s">
        <v>404</v>
      </c>
      <c r="E46" s="4" t="s">
        <v>405</v>
      </c>
    </row>
    <row r="47" spans="1:8">
      <c r="A47" s="4" t="s">
        <v>406</v>
      </c>
    </row>
    <row r="48" spans="1:8">
      <c r="A48" s="3" t="s">
        <v>380</v>
      </c>
    </row>
    <row r="49" spans="1:8">
      <c r="A49" s="4" t="s">
        <v>404</v>
      </c>
      <c r="E49" s="4" t="s">
        <v>407</v>
      </c>
    </row>
    <row r="50" spans="1:8">
      <c r="A50" s="4" t="s">
        <v>385</v>
      </c>
    </row>
    <row r="51" spans="1:8">
      <c r="A51" s="3" t="s">
        <v>380</v>
      </c>
    </row>
    <row r="52" spans="1:8">
      <c r="A52" s="4" t="s">
        <v>381</v>
      </c>
      <c r="C52" s="8" t="n">
        <v>3.5</v>
      </c>
    </row>
    <row r="53" spans="1:8">
      <c r="A53" s="4" t="s">
        <v>408</v>
      </c>
      <c r="C53" s="8" t="n">
        <v>2.7</v>
      </c>
    </row>
    <row r="54" spans="1:8">
      <c r="A54" s="4" t="s">
        <v>409</v>
      </c>
    </row>
    <row r="55" spans="1:8">
      <c r="A55" s="3" t="s">
        <v>380</v>
      </c>
    </row>
    <row r="56" spans="1:8">
      <c r="A56" s="4" t="s">
        <v>410</v>
      </c>
      <c r="B56" s="8" t="n">
        <v>194.1</v>
      </c>
      <c r="C56" s="8" t="n">
        <v>649.5</v>
      </c>
      <c r="E56" s="7" t="n">
        <v>194.1</v>
      </c>
    </row>
    <row r="57" spans="1:8">
      <c r="A57" s="4" t="s">
        <v>411</v>
      </c>
    </row>
    <row r="58" spans="1:8">
      <c r="A58" s="3" t="s">
        <v>380</v>
      </c>
    </row>
    <row r="59" spans="1:8">
      <c r="A59" s="4" t="s">
        <v>410</v>
      </c>
      <c r="B59" s="8" t="n">
        <v>54.6</v>
      </c>
      <c r="C59" s="8" t="n">
        <v>145.8</v>
      </c>
      <c r="E59" s="8" t="n">
        <v>54.6</v>
      </c>
    </row>
    <row r="60" spans="1:8">
      <c r="A60" s="4" t="s">
        <v>412</v>
      </c>
    </row>
    <row r="61" spans="1:8">
      <c r="A61" s="3" t="s">
        <v>380</v>
      </c>
    </row>
    <row r="62" spans="1:8">
      <c r="A62" s="4" t="s">
        <v>410</v>
      </c>
      <c r="B62" s="8" t="n">
        <v>100.1</v>
      </c>
      <c r="C62" s="8" t="n">
        <v>129.8</v>
      </c>
      <c r="E62" s="8" t="n">
        <v>100.1</v>
      </c>
    </row>
    <row r="63" spans="1:8">
      <c r="A63" s="4" t="s">
        <v>413</v>
      </c>
    </row>
    <row r="64" spans="1:8">
      <c r="A64" s="3" t="s">
        <v>380</v>
      </c>
    </row>
    <row r="65" spans="1:8">
      <c r="A65" s="4" t="s">
        <v>410</v>
      </c>
      <c r="B65" s="7" t="n">
        <v>39.4</v>
      </c>
      <c r="C65" s="7" t="n">
        <v>373.9</v>
      </c>
      <c r="E65" s="7" t="n">
        <v>39.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78</v>
      </c>
      <c r="D1" s="2" t="s">
        <v>67</v>
      </c>
    </row>
    <row r="2" spans="1:4">
      <c r="A2" s="3" t="s">
        <v>415</v>
      </c>
    </row>
    <row r="3" spans="1:4">
      <c r="A3" s="4" t="s">
        <v>416</v>
      </c>
      <c r="C3" s="7" t="n">
        <v>332.5</v>
      </c>
    </row>
    <row r="4" spans="1:4">
      <c r="A4" s="4" t="s">
        <v>417</v>
      </c>
      <c r="C4" s="8" t="n">
        <v>664.5</v>
      </c>
    </row>
    <row r="5" spans="1:4">
      <c r="A5" s="4" t="s">
        <v>291</v>
      </c>
    </row>
    <row r="6" spans="1:4">
      <c r="A6" s="3" t="s">
        <v>415</v>
      </c>
    </row>
    <row r="7" spans="1:4">
      <c r="A7" s="4" t="s">
        <v>259</v>
      </c>
      <c r="B7" s="4" t="s">
        <v>292</v>
      </c>
      <c r="D7" s="4" t="s">
        <v>292</v>
      </c>
    </row>
    <row r="8" spans="1:4">
      <c r="A8" s="4" t="s">
        <v>418</v>
      </c>
    </row>
    <row r="9" spans="1:4">
      <c r="A9" s="3" t="s">
        <v>415</v>
      </c>
    </row>
    <row r="10" spans="1:4">
      <c r="A10" s="4" t="s">
        <v>416</v>
      </c>
      <c r="C10" s="8" t="n">
        <v>81.7</v>
      </c>
    </row>
    <row r="11" spans="1:4">
      <c r="A11" s="4" t="s">
        <v>417</v>
      </c>
      <c r="C11" s="8" t="n">
        <v>163.3</v>
      </c>
    </row>
    <row r="12" spans="1:4">
      <c r="A12" s="4" t="s">
        <v>293</v>
      </c>
    </row>
    <row r="13" spans="1:4">
      <c r="A13" s="3" t="s">
        <v>415</v>
      </c>
    </row>
    <row r="14" spans="1:4">
      <c r="A14" s="4" t="s">
        <v>259</v>
      </c>
      <c r="B14" s="4" t="s">
        <v>294</v>
      </c>
      <c r="D14" s="4" t="s">
        <v>294</v>
      </c>
    </row>
    <row r="15" spans="1:4">
      <c r="A15" s="4" t="s">
        <v>419</v>
      </c>
    </row>
    <row r="16" spans="1:4">
      <c r="A16" s="3" t="s">
        <v>415</v>
      </c>
    </row>
    <row r="17" spans="1:4">
      <c r="A17" s="4" t="s">
        <v>416</v>
      </c>
      <c r="C17" s="8" t="n">
        <v>69.40000000000001</v>
      </c>
    </row>
    <row r="18" spans="1:4">
      <c r="A18" s="4" t="s">
        <v>417</v>
      </c>
      <c r="C18" s="8" t="n">
        <v>138.7</v>
      </c>
    </row>
    <row r="19" spans="1:4">
      <c r="A19" s="4" t="s">
        <v>295</v>
      </c>
    </row>
    <row r="20" spans="1:4">
      <c r="A20" s="3" t="s">
        <v>415</v>
      </c>
    </row>
    <row r="21" spans="1:4">
      <c r="A21" s="4" t="s">
        <v>259</v>
      </c>
      <c r="B21" s="4" t="s">
        <v>296</v>
      </c>
      <c r="D21" s="4" t="s">
        <v>296</v>
      </c>
    </row>
    <row r="22" spans="1:4">
      <c r="A22" s="4" t="s">
        <v>420</v>
      </c>
    </row>
    <row r="23" spans="1:4">
      <c r="A23" s="3" t="s">
        <v>415</v>
      </c>
    </row>
    <row r="24" spans="1:4">
      <c r="A24" s="4" t="s">
        <v>416</v>
      </c>
      <c r="C24" s="8" t="n">
        <v>181.4</v>
      </c>
    </row>
    <row r="25" spans="1:4">
      <c r="A25" s="4" t="s">
        <v>417</v>
      </c>
      <c r="C25" s="8" t="n">
        <v>362.5</v>
      </c>
    </row>
    <row r="26" spans="1:4">
      <c r="A26" s="4" t="s">
        <v>301</v>
      </c>
    </row>
    <row r="27" spans="1:4">
      <c r="A27" s="3" t="s">
        <v>415</v>
      </c>
    </row>
    <row r="28" spans="1:4">
      <c r="A28" s="4" t="s">
        <v>259</v>
      </c>
      <c r="B28" s="4" t="s">
        <v>302</v>
      </c>
    </row>
    <row r="29" spans="1:4">
      <c r="A29" s="4" t="s">
        <v>409</v>
      </c>
    </row>
    <row r="30" spans="1:4">
      <c r="A30" s="3" t="s">
        <v>415</v>
      </c>
    </row>
    <row r="31" spans="1:4">
      <c r="A31" s="4" t="s">
        <v>410</v>
      </c>
      <c r="B31" s="7" t="n">
        <v>194.1</v>
      </c>
      <c r="C31" s="8" t="n">
        <v>649.5</v>
      </c>
    </row>
    <row r="32" spans="1:4">
      <c r="A32" s="4" t="s">
        <v>417</v>
      </c>
      <c r="B32" s="8" t="n">
        <v>204.5</v>
      </c>
    </row>
    <row r="33" spans="1:4">
      <c r="A33" s="4" t="s">
        <v>421</v>
      </c>
    </row>
    <row r="34" spans="1:4">
      <c r="A34" s="3" t="s">
        <v>415</v>
      </c>
    </row>
    <row r="35" spans="1:4">
      <c r="A35" s="4" t="s">
        <v>410</v>
      </c>
      <c r="B35" s="8" t="n">
        <v>54.6</v>
      </c>
      <c r="C35" s="8" t="n">
        <v>145.8</v>
      </c>
    </row>
    <row r="36" spans="1:4">
      <c r="A36" s="4" t="s">
        <v>417</v>
      </c>
      <c r="B36" s="8" t="n">
        <v>60.1</v>
      </c>
    </row>
    <row r="37" spans="1:4">
      <c r="A37" s="4" t="s">
        <v>422</v>
      </c>
    </row>
    <row r="38" spans="1:4">
      <c r="A38" s="3" t="s">
        <v>415</v>
      </c>
    </row>
    <row r="39" spans="1:4">
      <c r="A39" s="4" t="s">
        <v>423</v>
      </c>
      <c r="C39" s="8" t="n">
        <v>81.59999999999999</v>
      </c>
    </row>
    <row r="40" spans="1:4">
      <c r="A40" s="4" t="s">
        <v>424</v>
      </c>
    </row>
    <row r="41" spans="1:4">
      <c r="A41" s="3" t="s">
        <v>415</v>
      </c>
    </row>
    <row r="42" spans="1:4">
      <c r="A42" s="4" t="s">
        <v>410</v>
      </c>
      <c r="B42" s="8" t="n">
        <v>100.1</v>
      </c>
      <c r="C42" s="8" t="n">
        <v>129.8</v>
      </c>
    </row>
    <row r="43" spans="1:4">
      <c r="A43" s="4" t="s">
        <v>417</v>
      </c>
      <c r="B43" s="8" t="n">
        <v>105.1</v>
      </c>
    </row>
    <row r="44" spans="1:4">
      <c r="A44" s="4" t="s">
        <v>425</v>
      </c>
    </row>
    <row r="45" spans="1:4">
      <c r="A45" s="3" t="s">
        <v>415</v>
      </c>
    </row>
    <row r="46" spans="1:4">
      <c r="A46" s="4" t="s">
        <v>423</v>
      </c>
      <c r="C46" s="8" t="n">
        <v>69.3</v>
      </c>
    </row>
    <row r="47" spans="1:4">
      <c r="A47" s="4" t="s">
        <v>426</v>
      </c>
    </row>
    <row r="48" spans="1:4">
      <c r="A48" s="3" t="s">
        <v>415</v>
      </c>
    </row>
    <row r="49" spans="1:4">
      <c r="A49" s="4" t="s">
        <v>410</v>
      </c>
      <c r="B49" s="8" t="n">
        <v>39.4</v>
      </c>
      <c r="C49" s="8" t="n">
        <v>373.9</v>
      </c>
    </row>
    <row r="50" spans="1:4">
      <c r="A50" s="4" t="s">
        <v>417</v>
      </c>
      <c r="B50" s="7" t="n">
        <v>39.3</v>
      </c>
    </row>
    <row r="51" spans="1:4">
      <c r="A51" s="4" t="s">
        <v>427</v>
      </c>
    </row>
    <row r="52" spans="1:4">
      <c r="A52" s="3" t="s">
        <v>415</v>
      </c>
    </row>
    <row r="53" spans="1:4">
      <c r="A53" s="4" t="s">
        <v>423</v>
      </c>
      <c r="C53" s="8" t="n">
        <v>181.1</v>
      </c>
    </row>
    <row r="54" spans="1:4">
      <c r="A54" s="4" t="s">
        <v>428</v>
      </c>
    </row>
    <row r="55" spans="1:4">
      <c r="A55" s="3" t="s">
        <v>415</v>
      </c>
    </row>
    <row r="56" spans="1:4">
      <c r="A56" s="4" t="s">
        <v>423</v>
      </c>
      <c r="C56" s="10" t="n">
        <v>332</v>
      </c>
    </row>
    <row r="57" spans="1:4">
      <c r="A57" s="4" t="s">
        <v>385</v>
      </c>
    </row>
    <row r="58" spans="1:4">
      <c r="A58" s="3" t="s">
        <v>415</v>
      </c>
    </row>
    <row r="59" spans="1:4">
      <c r="A59" s="4" t="s">
        <v>416</v>
      </c>
      <c r="D59" s="7" t="n">
        <v>3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78</v>
      </c>
      <c r="D1" s="2" t="s">
        <v>67</v>
      </c>
    </row>
    <row r="2" spans="1:4">
      <c r="A2" s="3" t="s">
        <v>415</v>
      </c>
    </row>
    <row r="3" spans="1:4">
      <c r="A3" s="4" t="s">
        <v>417</v>
      </c>
      <c r="C3" s="7" t="n">
        <v>664.5</v>
      </c>
    </row>
    <row r="4" spans="1:4">
      <c r="A4" s="4" t="s">
        <v>291</v>
      </c>
    </row>
    <row r="5" spans="1:4">
      <c r="A5" s="3" t="s">
        <v>415</v>
      </c>
    </row>
    <row r="6" spans="1:4">
      <c r="A6" s="4" t="s">
        <v>259</v>
      </c>
      <c r="B6" s="4" t="s">
        <v>292</v>
      </c>
      <c r="D6" s="4" t="s">
        <v>292</v>
      </c>
    </row>
    <row r="7" spans="1:4">
      <c r="A7" s="4" t="s">
        <v>293</v>
      </c>
    </row>
    <row r="8" spans="1:4">
      <c r="A8" s="3" t="s">
        <v>415</v>
      </c>
    </row>
    <row r="9" spans="1:4">
      <c r="A9" s="4" t="s">
        <v>259</v>
      </c>
      <c r="B9" s="4" t="s">
        <v>294</v>
      </c>
      <c r="D9" s="4" t="s">
        <v>294</v>
      </c>
    </row>
    <row r="10" spans="1:4">
      <c r="A10" s="4" t="s">
        <v>295</v>
      </c>
    </row>
    <row r="11" spans="1:4">
      <c r="A11" s="3" t="s">
        <v>415</v>
      </c>
    </row>
    <row r="12" spans="1:4">
      <c r="A12" s="4" t="s">
        <v>259</v>
      </c>
      <c r="B12" s="4" t="s">
        <v>296</v>
      </c>
      <c r="D12" s="4" t="s">
        <v>296</v>
      </c>
    </row>
    <row r="13" spans="1:4">
      <c r="A13" s="4" t="s">
        <v>409</v>
      </c>
    </row>
    <row r="14" spans="1:4">
      <c r="A14" s="3" t="s">
        <v>415</v>
      </c>
    </row>
    <row r="15" spans="1:4">
      <c r="A15" s="4" t="s">
        <v>410</v>
      </c>
      <c r="B15" s="7" t="n">
        <v>194.1</v>
      </c>
      <c r="C15" s="8" t="n">
        <v>649.5</v>
      </c>
    </row>
    <row r="16" spans="1:4">
      <c r="A16" s="4" t="s">
        <v>417</v>
      </c>
      <c r="B16" s="8" t="n">
        <v>204.5</v>
      </c>
    </row>
    <row r="17" spans="1:4">
      <c r="A17" s="4" t="s">
        <v>421</v>
      </c>
    </row>
    <row r="18" spans="1:4">
      <c r="A18" s="3" t="s">
        <v>415</v>
      </c>
    </row>
    <row r="19" spans="1:4">
      <c r="A19" s="4" t="s">
        <v>410</v>
      </c>
      <c r="B19" s="8" t="n">
        <v>54.6</v>
      </c>
      <c r="C19" s="8" t="n">
        <v>145.8</v>
      </c>
    </row>
    <row r="20" spans="1:4">
      <c r="A20" s="4" t="s">
        <v>417</v>
      </c>
      <c r="B20" s="8" t="n">
        <v>60.1</v>
      </c>
    </row>
    <row r="21" spans="1:4">
      <c r="A21" s="4" t="s">
        <v>424</v>
      </c>
    </row>
    <row r="22" spans="1:4">
      <c r="A22" s="3" t="s">
        <v>415</v>
      </c>
    </row>
    <row r="23" spans="1:4">
      <c r="A23" s="4" t="s">
        <v>410</v>
      </c>
      <c r="B23" s="8" t="n">
        <v>100.1</v>
      </c>
      <c r="C23" s="8" t="n">
        <v>129.8</v>
      </c>
    </row>
    <row r="24" spans="1:4">
      <c r="A24" s="4" t="s">
        <v>417</v>
      </c>
      <c r="B24" s="8" t="n">
        <v>105.1</v>
      </c>
    </row>
    <row r="25" spans="1:4">
      <c r="A25" s="4" t="s">
        <v>426</v>
      </c>
    </row>
    <row r="26" spans="1:4">
      <c r="A26" s="3" t="s">
        <v>415</v>
      </c>
    </row>
    <row r="27" spans="1:4">
      <c r="A27" s="4" t="s">
        <v>410</v>
      </c>
      <c r="B27" s="8" t="n">
        <v>39.4</v>
      </c>
      <c r="C27" s="7" t="n">
        <v>373.9</v>
      </c>
    </row>
    <row r="28" spans="1:4">
      <c r="A28" s="4" t="s">
        <v>417</v>
      </c>
      <c r="B28" s="7" t="n">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0</v>
      </c>
      <c r="B1" s="2" t="s">
        <v>245</v>
      </c>
      <c r="C1" s="2" t="s">
        <v>431</v>
      </c>
    </row>
    <row r="2" spans="1:3">
      <c r="A2" s="3" t="s">
        <v>432</v>
      </c>
    </row>
    <row r="3" spans="1:3">
      <c r="A3" s="4" t="s">
        <v>433</v>
      </c>
      <c r="C3" s="8" t="n">
        <v>101.1</v>
      </c>
    </row>
    <row r="4" spans="1:3">
      <c r="A4" s="4" t="s">
        <v>434</v>
      </c>
      <c r="C4" s="8" t="n">
        <v>202.2</v>
      </c>
    </row>
    <row r="5" spans="1:3">
      <c r="A5" s="4" t="s">
        <v>435</v>
      </c>
    </row>
    <row r="6" spans="1:3">
      <c r="A6" s="3" t="s">
        <v>432</v>
      </c>
    </row>
    <row r="7" spans="1:3">
      <c r="A7" s="4" t="s">
        <v>433</v>
      </c>
      <c r="B7" s="8" t="n">
        <v>146.1</v>
      </c>
    </row>
    <row r="8" spans="1:3">
      <c r="A8" s="4" t="s">
        <v>434</v>
      </c>
      <c r="B8" s="8" t="n">
        <v>29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6</v>
      </c>
      <c r="B1" s="2" t="s">
        <v>23</v>
      </c>
      <c r="D1" s="2" t="s">
        <v>1</v>
      </c>
    </row>
    <row r="2" spans="1:5">
      <c r="B2" s="2" t="s">
        <v>2</v>
      </c>
      <c r="C2" s="2" t="s">
        <v>24</v>
      </c>
      <c r="D2" s="2" t="s">
        <v>2</v>
      </c>
      <c r="E2" s="2" t="s">
        <v>24</v>
      </c>
    </row>
    <row r="3" spans="1:5">
      <c r="A3" s="3" t="s">
        <v>161</v>
      </c>
    </row>
    <row r="4" spans="1:5">
      <c r="A4" s="4" t="s">
        <v>437</v>
      </c>
      <c r="B4" s="7" t="n">
        <v>3.2</v>
      </c>
      <c r="C4" s="10" t="n">
        <v>6</v>
      </c>
      <c r="D4" s="10" t="n">
        <v>13</v>
      </c>
      <c r="E4" s="7" t="n">
        <v>1.6</v>
      </c>
    </row>
    <row r="5" spans="1:5">
      <c r="A5" s="4" t="s">
        <v>438</v>
      </c>
      <c r="C5" s="4" t="s">
        <v>439</v>
      </c>
      <c r="E5" s="4" t="s">
        <v>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1</v>
      </c>
    </row>
    <row r="2" spans="1:2">
      <c r="B2" s="2" t="s">
        <v>442</v>
      </c>
    </row>
    <row r="3" spans="1:2">
      <c r="A3" s="3" t="s">
        <v>164</v>
      </c>
    </row>
    <row r="4" spans="1:2">
      <c r="A4" s="4" t="s">
        <v>443</v>
      </c>
      <c r="B4" s="10" t="n">
        <v>40</v>
      </c>
    </row>
    <row r="5" spans="1:2">
      <c r="A5" s="4" t="s">
        <v>444</v>
      </c>
      <c r="B5" s="8" t="n">
        <v>9.800000000000001</v>
      </c>
    </row>
    <row r="6" spans="1:2">
      <c r="A6" s="4" t="s">
        <v>445</v>
      </c>
      <c r="B6" s="7" t="n">
        <v>8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2"/>
  </cols>
  <sheetData>
    <row r="1" spans="1:2">
      <c r="A1" s="1" t="s">
        <v>446</v>
      </c>
      <c r="B1" s="2" t="s">
        <v>1</v>
      </c>
    </row>
    <row r="2" spans="1:2">
      <c r="B2" s="2" t="s">
        <v>447</v>
      </c>
    </row>
    <row r="3" spans="1:2">
      <c r="A3" s="3" t="s">
        <v>167</v>
      </c>
    </row>
    <row r="4" spans="1:2">
      <c r="A4" s="4" t="s">
        <v>448</v>
      </c>
      <c r="B4" s="5" t="n">
        <v>3</v>
      </c>
    </row>
    <row r="5" spans="1:2">
      <c r="A5" s="4" t="s">
        <v>449</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99</v>
      </c>
      <c r="B1" s="2" t="s">
        <v>100</v>
      </c>
      <c r="C1" s="2" t="s">
        <v>101</v>
      </c>
      <c r="D1" s="2" t="s">
        <v>102</v>
      </c>
      <c r="E1" s="2" t="s">
        <v>103</v>
      </c>
    </row>
    <row r="2" spans="1:5">
      <c r="A2" s="4" t="s">
        <v>104</v>
      </c>
      <c r="B2" s="5" t="n">
        <v>11000000</v>
      </c>
      <c r="C2" s="5" t="n">
        <v>11000000</v>
      </c>
      <c r="D2" s="5" t="n">
        <v>7300000</v>
      </c>
      <c r="E2" s="5" t="n">
        <v>7300000</v>
      </c>
    </row>
    <row r="3" spans="1:5">
      <c r="A3" s="4" t="s">
        <v>96</v>
      </c>
    </row>
    <row r="4" spans="1:5">
      <c r="A4" s="4" t="s">
        <v>105</v>
      </c>
      <c r="C4" s="7" t="n">
        <v>0.1</v>
      </c>
      <c r="E4" s="9" t="n">
        <v>0.1</v>
      </c>
    </row>
    <row r="5" spans="1:5">
      <c r="A5" s="4" t="s">
        <v>106</v>
      </c>
      <c r="B5" s="5" t="n">
        <v>314900000</v>
      </c>
      <c r="C5" s="5" t="n">
        <v>314900000</v>
      </c>
      <c r="D5" s="5" t="n">
        <v>310300000</v>
      </c>
      <c r="E5" s="5" t="n">
        <v>310300000</v>
      </c>
    </row>
    <row r="6" spans="1:5">
      <c r="A6" s="4" t="s">
        <v>98</v>
      </c>
    </row>
    <row r="7" spans="1:5">
      <c r="A7" s="4" t="s">
        <v>107</v>
      </c>
      <c r="B7" s="11" t="n">
        <v>1</v>
      </c>
      <c r="D7" s="11" t="n">
        <v>1</v>
      </c>
    </row>
    <row r="8" spans="1:5">
      <c r="A8" s="4" t="s">
        <v>106</v>
      </c>
      <c r="B8" s="5" t="n">
        <v>50000</v>
      </c>
      <c r="C8" s="5" t="n">
        <v>50000</v>
      </c>
      <c r="D8" s="5" t="n">
        <v>50000</v>
      </c>
      <c r="E8" s="5" t="n">
        <v>50000</v>
      </c>
    </row>
    <row r="9" spans="1:5">
      <c r="A9" s="4" t="s">
        <v>108</v>
      </c>
      <c r="B9" s="5" t="n">
        <v>50000</v>
      </c>
      <c r="C9" s="5" t="n">
        <v>50000</v>
      </c>
      <c r="D9" s="5" t="n">
        <v>50000</v>
      </c>
      <c r="E9"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23</v>
      </c>
      <c r="D1" s="2" t="s">
        <v>1</v>
      </c>
    </row>
    <row r="2" spans="1:6">
      <c r="B2" s="2" t="s">
        <v>2</v>
      </c>
      <c r="C2" s="2" t="s">
        <v>24</v>
      </c>
      <c r="D2" s="2" t="s">
        <v>2</v>
      </c>
      <c r="E2" s="2" t="s">
        <v>24</v>
      </c>
      <c r="F2" s="2" t="s">
        <v>67</v>
      </c>
    </row>
    <row r="3" spans="1:6">
      <c r="A3" s="3" t="s">
        <v>451</v>
      </c>
    </row>
    <row r="4" spans="1:6">
      <c r="A4" s="4" t="s">
        <v>275</v>
      </c>
      <c r="B4" s="7" t="n">
        <v>460.2</v>
      </c>
      <c r="C4" s="7" t="n">
        <v>548.2</v>
      </c>
      <c r="D4" s="7" t="n">
        <v>1388.8</v>
      </c>
      <c r="E4" s="7" t="n">
        <v>2271.8</v>
      </c>
    </row>
    <row r="5" spans="1:6">
      <c r="A5" s="3" t="s">
        <v>452</v>
      </c>
    </row>
    <row r="6" spans="1:6">
      <c r="A6" s="4" t="s">
        <v>28</v>
      </c>
      <c r="B6" s="8" t="n">
        <v>285.8</v>
      </c>
      <c r="C6" s="8" t="n">
        <v>298.1</v>
      </c>
      <c r="D6" s="8" t="n">
        <v>855.2</v>
      </c>
      <c r="E6" s="5" t="n">
        <v>1012</v>
      </c>
    </row>
    <row r="7" spans="1:6">
      <c r="A7" s="4" t="s">
        <v>29</v>
      </c>
      <c r="B7" s="8" t="n">
        <v>108.2</v>
      </c>
      <c r="C7" s="8" t="n">
        <v>109.4</v>
      </c>
      <c r="D7" s="8" t="n">
        <v>325.3</v>
      </c>
      <c r="E7" s="8" t="n">
        <v>335.1</v>
      </c>
    </row>
    <row r="8" spans="1:6">
      <c r="A8" s="4" t="s">
        <v>30</v>
      </c>
      <c r="B8" s="8" t="n">
        <v>30.4</v>
      </c>
      <c r="C8" s="8" t="n">
        <v>25.3</v>
      </c>
      <c r="D8" s="8" t="n">
        <v>86.90000000000001</v>
      </c>
      <c r="E8" s="8" t="n">
        <v>76.09999999999999</v>
      </c>
    </row>
    <row r="9" spans="1:6">
      <c r="A9" s="4" t="s">
        <v>32</v>
      </c>
      <c r="B9" s="8" t="n">
        <v>35.8</v>
      </c>
      <c r="C9" s="8" t="n">
        <v>115.4</v>
      </c>
      <c r="D9" s="8" t="n">
        <v>121.4</v>
      </c>
      <c r="E9" s="8" t="n">
        <v>848.6</v>
      </c>
    </row>
    <row r="10" spans="1:6">
      <c r="A10" s="4" t="s">
        <v>75</v>
      </c>
      <c r="B10" s="8" t="n">
        <v>11096.4</v>
      </c>
      <c r="C10" s="8" t="n">
        <v>10959.7</v>
      </c>
      <c r="D10" s="8" t="n">
        <v>11096.4</v>
      </c>
      <c r="E10" s="8" t="n">
        <v>10959.7</v>
      </c>
      <c r="F10" s="7" t="n">
        <v>10919.3</v>
      </c>
    </row>
    <row r="11" spans="1:6">
      <c r="A11" s="4" t="s">
        <v>453</v>
      </c>
    </row>
    <row r="12" spans="1:6">
      <c r="A12" s="3" t="s">
        <v>451</v>
      </c>
    </row>
    <row r="13" spans="1:6">
      <c r="A13" s="4" t="s">
        <v>275</v>
      </c>
      <c r="B13" s="8" t="n">
        <v>291.9</v>
      </c>
      <c r="C13" s="8" t="n">
        <v>319.3</v>
      </c>
      <c r="D13" s="8" t="n">
        <v>840.7</v>
      </c>
      <c r="E13" s="8" t="n">
        <v>1468.3</v>
      </c>
    </row>
    <row r="14" spans="1:6">
      <c r="A14" s="3" t="s">
        <v>452</v>
      </c>
    </row>
    <row r="15" spans="1:6">
      <c r="A15" s="4" t="s">
        <v>28</v>
      </c>
      <c r="B15" s="8" t="n">
        <v>139.1</v>
      </c>
      <c r="C15" s="8" t="n">
        <v>153.7</v>
      </c>
      <c r="D15" s="8" t="n">
        <v>431.1</v>
      </c>
      <c r="E15" s="8" t="n">
        <v>573.6</v>
      </c>
    </row>
    <row r="16" spans="1:6">
      <c r="A16" s="4" t="s">
        <v>29</v>
      </c>
      <c r="B16" s="8" t="n">
        <v>72.7</v>
      </c>
      <c r="C16" s="8" t="n">
        <v>72.90000000000001</v>
      </c>
      <c r="D16" s="8" t="n">
        <v>217.5</v>
      </c>
      <c r="E16" s="5" t="n">
        <v>231</v>
      </c>
    </row>
    <row r="17" spans="1:6">
      <c r="A17" s="4" t="s">
        <v>30</v>
      </c>
      <c r="B17" s="5" t="n">
        <v>0</v>
      </c>
      <c r="C17" s="5" t="n">
        <v>0</v>
      </c>
      <c r="D17" s="5" t="n">
        <v>0</v>
      </c>
      <c r="E17" s="5" t="n">
        <v>0</v>
      </c>
    </row>
    <row r="18" spans="1:6">
      <c r="A18" s="4" t="s">
        <v>32</v>
      </c>
      <c r="B18" s="8" t="n">
        <v>80.09999999999999</v>
      </c>
      <c r="C18" s="8" t="n">
        <v>92.7</v>
      </c>
      <c r="D18" s="8" t="n">
        <v>192.1</v>
      </c>
      <c r="E18" s="8" t="n">
        <v>663.7</v>
      </c>
    </row>
    <row r="19" spans="1:6">
      <c r="A19" s="4" t="s">
        <v>75</v>
      </c>
      <c r="B19" s="8" t="n">
        <v>8545.5</v>
      </c>
      <c r="C19" s="8" t="n">
        <v>8360.4</v>
      </c>
      <c r="D19" s="8" t="n">
        <v>8545.5</v>
      </c>
      <c r="E19" s="8" t="n">
        <v>8360.4</v>
      </c>
    </row>
    <row r="20" spans="1:6">
      <c r="A20" s="4" t="s">
        <v>454</v>
      </c>
    </row>
    <row r="21" spans="1:6">
      <c r="A21" s="3" t="s">
        <v>451</v>
      </c>
    </row>
    <row r="22" spans="1:6">
      <c r="A22" s="4" t="s">
        <v>275</v>
      </c>
      <c r="B22" s="8" t="n">
        <v>153.1</v>
      </c>
      <c r="C22" s="8" t="n">
        <v>213.8</v>
      </c>
      <c r="D22" s="8" t="n">
        <v>503.8</v>
      </c>
      <c r="E22" s="5" t="n">
        <v>743</v>
      </c>
    </row>
    <row r="23" spans="1:6">
      <c r="A23" s="3" t="s">
        <v>452</v>
      </c>
    </row>
    <row r="24" spans="1:6">
      <c r="A24" s="4" t="s">
        <v>28</v>
      </c>
      <c r="B24" s="8" t="n">
        <v>132.9</v>
      </c>
      <c r="C24" s="8" t="n">
        <v>133.2</v>
      </c>
      <c r="D24" s="8" t="n">
        <v>383.8</v>
      </c>
      <c r="E24" s="5" t="n">
        <v>390</v>
      </c>
    </row>
    <row r="25" spans="1:6">
      <c r="A25" s="4" t="s">
        <v>29</v>
      </c>
      <c r="B25" s="8" t="n">
        <v>31.6</v>
      </c>
      <c r="C25" s="8" t="n">
        <v>32.1</v>
      </c>
      <c r="D25" s="8" t="n">
        <v>95.3</v>
      </c>
      <c r="E25" s="8" t="n">
        <v>90.8</v>
      </c>
    </row>
    <row r="26" spans="1:6">
      <c r="A26" s="4" t="s">
        <v>30</v>
      </c>
      <c r="B26" s="5" t="n">
        <v>0</v>
      </c>
      <c r="C26" s="5" t="n">
        <v>0</v>
      </c>
      <c r="D26" s="5" t="n">
        <v>0</v>
      </c>
      <c r="E26" s="5" t="n">
        <v>0</v>
      </c>
    </row>
    <row r="27" spans="1:6">
      <c r="A27" s="4" t="s">
        <v>32</v>
      </c>
      <c r="B27" s="8" t="n">
        <v>-11.4</v>
      </c>
      <c r="C27" s="8" t="n">
        <v>48.5</v>
      </c>
      <c r="D27" s="8" t="n">
        <v>24.7</v>
      </c>
      <c r="E27" s="8" t="n">
        <v>262.2</v>
      </c>
    </row>
    <row r="28" spans="1:6">
      <c r="A28" s="4" t="s">
        <v>75</v>
      </c>
      <c r="B28" s="8" t="n">
        <v>2502.4</v>
      </c>
      <c r="C28" s="8" t="n">
        <v>2537.9</v>
      </c>
      <c r="D28" s="8" t="n">
        <v>2502.4</v>
      </c>
      <c r="E28" s="8" t="n">
        <v>2537.9</v>
      </c>
    </row>
    <row r="29" spans="1:6">
      <c r="A29" s="4" t="s">
        <v>61</v>
      </c>
    </row>
    <row r="30" spans="1:6">
      <c r="A30" s="3" t="s">
        <v>451</v>
      </c>
    </row>
    <row r="31" spans="1:6">
      <c r="A31" s="4" t="s">
        <v>275</v>
      </c>
      <c r="B31" s="8" t="n">
        <v>15.2</v>
      </c>
      <c r="C31" s="8" t="n">
        <v>15.1</v>
      </c>
      <c r="D31" s="8" t="n">
        <v>44.3</v>
      </c>
      <c r="E31" s="8" t="n">
        <v>60.5</v>
      </c>
    </row>
    <row r="32" spans="1:6">
      <c r="A32" s="3" t="s">
        <v>452</v>
      </c>
    </row>
    <row r="33" spans="1:6">
      <c r="A33" s="4" t="s">
        <v>28</v>
      </c>
      <c r="B33" s="8" t="n">
        <v>13.8</v>
      </c>
      <c r="C33" s="8" t="n">
        <v>11.2</v>
      </c>
      <c r="D33" s="8" t="n">
        <v>40.3</v>
      </c>
      <c r="E33" s="8" t="n">
        <v>48.4</v>
      </c>
    </row>
    <row r="34" spans="1:6">
      <c r="A34" s="4" t="s">
        <v>29</v>
      </c>
      <c r="B34" s="5" t="n">
        <v>0</v>
      </c>
      <c r="C34" s="5" t="n">
        <v>0</v>
      </c>
      <c r="D34" s="5" t="n">
        <v>0</v>
      </c>
      <c r="E34" s="5" t="n">
        <v>0</v>
      </c>
    </row>
    <row r="35" spans="1:6">
      <c r="A35" s="4" t="s">
        <v>30</v>
      </c>
      <c r="B35" s="5" t="n">
        <v>0</v>
      </c>
      <c r="C35" s="5" t="n">
        <v>0</v>
      </c>
      <c r="D35" s="5" t="n">
        <v>0</v>
      </c>
      <c r="E35" s="5" t="n">
        <v>0</v>
      </c>
    </row>
    <row r="36" spans="1:6">
      <c r="A36" s="4" t="s">
        <v>32</v>
      </c>
      <c r="B36" s="8" t="n">
        <v>1.4</v>
      </c>
      <c r="C36" s="8" t="n">
        <v>3.9</v>
      </c>
      <c r="D36" s="5" t="n">
        <v>4</v>
      </c>
      <c r="E36" s="8" t="n">
        <v>12.1</v>
      </c>
    </row>
    <row r="37" spans="1:6">
      <c r="A37" s="4" t="s">
        <v>75</v>
      </c>
      <c r="B37" s="5" t="n">
        <v>0</v>
      </c>
      <c r="C37" s="5" t="n">
        <v>0</v>
      </c>
      <c r="D37" s="5" t="n">
        <v>0</v>
      </c>
      <c r="E37" s="5" t="n">
        <v>0</v>
      </c>
    </row>
    <row r="38" spans="1:6">
      <c r="A38" s="4" t="s">
        <v>455</v>
      </c>
    </row>
    <row r="39" spans="1:6">
      <c r="A39" s="3" t="s">
        <v>451</v>
      </c>
    </row>
    <row r="40" spans="1:6">
      <c r="A40" s="4" t="s">
        <v>275</v>
      </c>
      <c r="B40" s="8" t="n">
        <v>460.2</v>
      </c>
      <c r="C40" s="8" t="n">
        <v>548.2</v>
      </c>
      <c r="D40" s="8" t="n">
        <v>1388.8</v>
      </c>
      <c r="E40" s="8" t="n">
        <v>2271.8</v>
      </c>
    </row>
    <row r="41" spans="1:6">
      <c r="A41" s="3" t="s">
        <v>452</v>
      </c>
    </row>
    <row r="42" spans="1:6">
      <c r="A42" s="4" t="s">
        <v>28</v>
      </c>
      <c r="B42" s="8" t="n">
        <v>285.8</v>
      </c>
      <c r="C42" s="8" t="n">
        <v>298.1</v>
      </c>
      <c r="D42" s="8" t="n">
        <v>855.2</v>
      </c>
      <c r="E42" s="5" t="n">
        <v>1012</v>
      </c>
    </row>
    <row r="43" spans="1:6">
      <c r="A43" s="4" t="s">
        <v>29</v>
      </c>
      <c r="B43" s="8" t="n">
        <v>104.3</v>
      </c>
      <c r="C43" s="5" t="n">
        <v>105</v>
      </c>
      <c r="D43" s="8" t="n">
        <v>312.8</v>
      </c>
      <c r="E43" s="8" t="n">
        <v>321.8</v>
      </c>
    </row>
    <row r="44" spans="1:6">
      <c r="A44" s="4" t="s">
        <v>30</v>
      </c>
      <c r="B44" s="5" t="n">
        <v>0</v>
      </c>
      <c r="C44" s="5" t="n">
        <v>0</v>
      </c>
      <c r="D44" s="5" t="n">
        <v>0</v>
      </c>
      <c r="E44" s="5" t="n">
        <v>0</v>
      </c>
    </row>
    <row r="45" spans="1:6">
      <c r="A45" s="4" t="s">
        <v>32</v>
      </c>
      <c r="B45" s="8" t="n">
        <v>70.09999999999999</v>
      </c>
      <c r="C45" s="8" t="n">
        <v>145.1</v>
      </c>
      <c r="D45" s="8" t="n">
        <v>220.8</v>
      </c>
      <c r="E45" s="5" t="n">
        <v>938</v>
      </c>
    </row>
    <row r="46" spans="1:6">
      <c r="A46" s="4" t="s">
        <v>75</v>
      </c>
      <c r="B46" s="8" t="n">
        <v>11047.9</v>
      </c>
      <c r="C46" s="8" t="n">
        <v>10898.3</v>
      </c>
      <c r="D46" s="8" t="n">
        <v>11047.9</v>
      </c>
      <c r="E46" s="8" t="n">
        <v>10898.3</v>
      </c>
    </row>
    <row r="47" spans="1:6">
      <c r="A47" s="4" t="s">
        <v>456</v>
      </c>
    </row>
    <row r="48" spans="1:6">
      <c r="A48" s="3" t="s">
        <v>451</v>
      </c>
    </row>
    <row r="49" spans="1:6">
      <c r="A49" s="4" t="s">
        <v>275</v>
      </c>
      <c r="B49" s="5" t="n">
        <v>0</v>
      </c>
      <c r="C49" s="5" t="n">
        <v>0</v>
      </c>
      <c r="D49" s="5" t="n">
        <v>0</v>
      </c>
      <c r="E49" s="5" t="n">
        <v>0</v>
      </c>
    </row>
    <row r="50" spans="1:6">
      <c r="A50" s="3" t="s">
        <v>452</v>
      </c>
    </row>
    <row r="51" spans="1:6">
      <c r="A51" s="4" t="s">
        <v>28</v>
      </c>
      <c r="B51" s="5" t="n">
        <v>0</v>
      </c>
      <c r="C51" s="5" t="n">
        <v>0</v>
      </c>
      <c r="D51" s="5" t="n">
        <v>0</v>
      </c>
      <c r="E51" s="5" t="n">
        <v>0</v>
      </c>
    </row>
    <row r="52" spans="1:6">
      <c r="A52" s="4" t="s">
        <v>29</v>
      </c>
      <c r="B52" s="8" t="n">
        <v>3.9</v>
      </c>
      <c r="C52" s="8" t="n">
        <v>4.4</v>
      </c>
      <c r="D52" s="8" t="n">
        <v>12.5</v>
      </c>
      <c r="E52" s="8" t="n">
        <v>13.3</v>
      </c>
    </row>
    <row r="53" spans="1:6">
      <c r="A53" s="4" t="s">
        <v>30</v>
      </c>
      <c r="B53" s="8" t="n">
        <v>30.4</v>
      </c>
      <c r="C53" s="8" t="n">
        <v>25.3</v>
      </c>
      <c r="D53" s="8" t="n">
        <v>86.90000000000001</v>
      </c>
      <c r="E53" s="8" t="n">
        <v>76.09999999999999</v>
      </c>
    </row>
    <row r="54" spans="1:6">
      <c r="A54" s="4" t="s">
        <v>32</v>
      </c>
      <c r="B54" s="8" t="n">
        <v>-34.3</v>
      </c>
      <c r="C54" s="8" t="n">
        <v>-29.7</v>
      </c>
      <c r="D54" s="8" t="n">
        <v>-99.40000000000001</v>
      </c>
      <c r="E54" s="8" t="n">
        <v>-89.40000000000001</v>
      </c>
    </row>
    <row r="55" spans="1:6">
      <c r="A55" s="4" t="s">
        <v>75</v>
      </c>
      <c r="B55" s="7" t="n">
        <v>48.5</v>
      </c>
      <c r="C55" s="7" t="n">
        <v>61.4</v>
      </c>
      <c r="D55" s="7" t="n">
        <v>48.5</v>
      </c>
      <c r="E55" s="7" t="n">
        <v>6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2</v>
      </c>
    </row>
    <row r="2" spans="1:3">
      <c r="A2" s="3" t="s">
        <v>451</v>
      </c>
    </row>
    <row r="3" spans="1:3">
      <c r="A3" s="4" t="s">
        <v>458</v>
      </c>
      <c r="B3" s="5" t="n">
        <v>54</v>
      </c>
      <c r="C3" s="4" t="s">
        <v>340</v>
      </c>
    </row>
    <row r="4" spans="1:3">
      <c r="A4" s="4" t="s">
        <v>453</v>
      </c>
    </row>
    <row r="5" spans="1:3">
      <c r="A5" s="3" t="s">
        <v>451</v>
      </c>
    </row>
    <row r="6" spans="1:3">
      <c r="A6" s="4" t="s">
        <v>458</v>
      </c>
      <c r="B6" s="5" t="n">
        <v>21</v>
      </c>
    </row>
    <row r="7" spans="1:3">
      <c r="A7" s="4" t="s">
        <v>454</v>
      </c>
    </row>
    <row r="8" spans="1:3">
      <c r="A8" s="3" t="s">
        <v>451</v>
      </c>
    </row>
    <row r="9" spans="1:3">
      <c r="A9" s="4" t="s">
        <v>458</v>
      </c>
      <c r="B9" s="5" t="n">
        <v>33</v>
      </c>
    </row>
    <row r="10" spans="1:3">
      <c r="A10" s="4" t="s">
        <v>459</v>
      </c>
    </row>
    <row r="11" spans="1:3">
      <c r="A11" s="3" t="s">
        <v>451</v>
      </c>
    </row>
    <row r="12" spans="1:3">
      <c r="A12" s="4" t="s">
        <v>458</v>
      </c>
      <c r="B12" s="5" t="n">
        <v>14</v>
      </c>
      <c r="C12" s="4" t="s">
        <v>340</v>
      </c>
    </row>
    <row r="13" spans="1:3">
      <c r="A13" s="4" t="s">
        <v>460</v>
      </c>
    </row>
    <row r="14" spans="1:3">
      <c r="A14" s="3" t="s">
        <v>451</v>
      </c>
    </row>
    <row r="15" spans="1:3">
      <c r="A15" s="4" t="s">
        <v>458</v>
      </c>
      <c r="B15" s="5" t="n">
        <v>8</v>
      </c>
    </row>
    <row r="16" spans="1:3">
      <c r="A16" s="4" t="s">
        <v>461</v>
      </c>
    </row>
    <row r="17" spans="1:3">
      <c r="A17" s="3" t="s">
        <v>451</v>
      </c>
    </row>
    <row r="18" spans="1:3">
      <c r="A18" s="4" t="s">
        <v>458</v>
      </c>
      <c r="B18" s="5" t="n">
        <v>6</v>
      </c>
    </row>
    <row r="19" spans="1:3">
      <c r="A19" s="4" t="s">
        <v>462</v>
      </c>
    </row>
    <row r="20" spans="1:3">
      <c r="A20" s="3" t="s">
        <v>451</v>
      </c>
    </row>
    <row r="21" spans="1:3">
      <c r="A21" s="4" t="s">
        <v>458</v>
      </c>
      <c r="B21" s="5" t="n">
        <v>14</v>
      </c>
      <c r="C21" s="4" t="s">
        <v>340</v>
      </c>
    </row>
    <row r="22" spans="1:3">
      <c r="A22" s="4" t="s">
        <v>463</v>
      </c>
    </row>
    <row r="23" spans="1:3">
      <c r="A23" s="3" t="s">
        <v>451</v>
      </c>
    </row>
    <row r="24" spans="1:3">
      <c r="A24" s="4" t="s">
        <v>458</v>
      </c>
      <c r="B24" s="5" t="n">
        <v>4</v>
      </c>
    </row>
    <row r="25" spans="1:3">
      <c r="A25" s="4" t="s">
        <v>464</v>
      </c>
    </row>
    <row r="26" spans="1:3">
      <c r="A26" s="3" t="s">
        <v>451</v>
      </c>
    </row>
    <row r="27" spans="1:3">
      <c r="A27" s="4" t="s">
        <v>458</v>
      </c>
      <c r="B27" s="5" t="n">
        <v>10</v>
      </c>
    </row>
    <row r="28" spans="1:3">
      <c r="A28" s="4" t="s">
        <v>465</v>
      </c>
    </row>
    <row r="29" spans="1:3">
      <c r="A29" s="3" t="s">
        <v>451</v>
      </c>
    </row>
    <row r="30" spans="1:3">
      <c r="A30" s="4" t="s">
        <v>458</v>
      </c>
      <c r="B30" s="5" t="n">
        <v>14</v>
      </c>
      <c r="C30" s="4" t="s">
        <v>340</v>
      </c>
    </row>
    <row r="31" spans="1:3">
      <c r="A31" s="4" t="s">
        <v>466</v>
      </c>
    </row>
    <row r="32" spans="1:3">
      <c r="A32" s="3" t="s">
        <v>451</v>
      </c>
    </row>
    <row r="33" spans="1:3">
      <c r="A33" s="4" t="s">
        <v>458</v>
      </c>
      <c r="B33" s="5" t="n">
        <v>3</v>
      </c>
    </row>
    <row r="34" spans="1:3">
      <c r="A34" s="4" t="s">
        <v>467</v>
      </c>
    </row>
    <row r="35" spans="1:3">
      <c r="A35" s="3" t="s">
        <v>451</v>
      </c>
    </row>
    <row r="36" spans="1:3">
      <c r="A36" s="4" t="s">
        <v>458</v>
      </c>
      <c r="B36" s="5" t="n">
        <v>11</v>
      </c>
    </row>
    <row r="37" spans="1:3">
      <c r="A37" s="4" t="s">
        <v>468</v>
      </c>
    </row>
    <row r="38" spans="1:3">
      <c r="A38" s="3" t="s">
        <v>451</v>
      </c>
    </row>
    <row r="39" spans="1:3">
      <c r="A39" s="4" t="s">
        <v>458</v>
      </c>
      <c r="B39" s="5" t="n">
        <v>10</v>
      </c>
      <c r="C39" s="4" t="s">
        <v>340</v>
      </c>
    </row>
    <row r="40" spans="1:3">
      <c r="A40" s="4" t="s">
        <v>469</v>
      </c>
    </row>
    <row r="41" spans="1:3">
      <c r="A41" s="3" t="s">
        <v>451</v>
      </c>
    </row>
    <row r="42" spans="1:3">
      <c r="A42" s="4" t="s">
        <v>458</v>
      </c>
      <c r="B42" s="5" t="n">
        <v>5</v>
      </c>
    </row>
    <row r="43" spans="1:3">
      <c r="A43" s="4" t="s">
        <v>470</v>
      </c>
    </row>
    <row r="44" spans="1:3">
      <c r="A44" s="3" t="s">
        <v>451</v>
      </c>
    </row>
    <row r="45" spans="1:3">
      <c r="A45" s="4" t="s">
        <v>458</v>
      </c>
      <c r="B45" s="5" t="n">
        <v>5</v>
      </c>
    </row>
    <row r="46" spans="1:3">
      <c r="A46" s="4" t="s">
        <v>471</v>
      </c>
    </row>
    <row r="47" spans="1:3">
      <c r="A47" s="3" t="s">
        <v>451</v>
      </c>
    </row>
    <row r="48" spans="1:3">
      <c r="A48" s="4" t="s">
        <v>458</v>
      </c>
      <c r="B48" s="5" t="n">
        <v>1</v>
      </c>
      <c r="C48" s="4" t="s">
        <v>340</v>
      </c>
    </row>
    <row r="49" spans="1:3">
      <c r="A49" s="4" t="s">
        <v>472</v>
      </c>
    </row>
    <row r="50" spans="1:3">
      <c r="A50" s="3" t="s">
        <v>451</v>
      </c>
    </row>
    <row r="51" spans="1:3">
      <c r="A51" s="4" t="s">
        <v>458</v>
      </c>
      <c r="B51" s="5" t="n">
        <v>1</v>
      </c>
    </row>
    <row r="52" spans="1:3">
      <c r="A52" s="4" t="s">
        <v>473</v>
      </c>
    </row>
    <row r="53" spans="1:3">
      <c r="A53" s="3" t="s">
        <v>451</v>
      </c>
    </row>
    <row r="54" spans="1:3">
      <c r="A54" s="4" t="s">
        <v>458</v>
      </c>
      <c r="B54" s="5" t="n">
        <v>0</v>
      </c>
    </row>
    <row r="55" spans="1:3">
      <c r="A55" s="4" t="s">
        <v>474</v>
      </c>
    </row>
    <row r="56" spans="1:3">
      <c r="A56" s="3" t="s">
        <v>451</v>
      </c>
    </row>
    <row r="57" spans="1:3">
      <c r="A57" s="4" t="s">
        <v>458</v>
      </c>
      <c r="B57" s="5" t="n">
        <v>1</v>
      </c>
      <c r="C57" s="4" t="s">
        <v>340</v>
      </c>
    </row>
    <row r="58" spans="1:3">
      <c r="A58" s="4" t="s">
        <v>475</v>
      </c>
    </row>
    <row r="59" spans="1:3">
      <c r="A59" s="3" t="s">
        <v>451</v>
      </c>
    </row>
    <row r="60" spans="1:3">
      <c r="A60" s="4" t="s">
        <v>458</v>
      </c>
      <c r="B60" s="5" t="n">
        <v>0</v>
      </c>
    </row>
    <row r="61" spans="1:3">
      <c r="A61" s="4" t="s">
        <v>476</v>
      </c>
    </row>
    <row r="62" spans="1:3">
      <c r="A62" s="3" t="s">
        <v>451</v>
      </c>
    </row>
    <row r="63" spans="1:3">
      <c r="A63" s="4" t="s">
        <v>458</v>
      </c>
      <c r="B63" s="5" t="n">
        <v>1</v>
      </c>
    </row>
    <row r="64" spans="1:3"/>
    <row r="65" spans="1:3">
      <c r="A65" s="4" t="s">
        <v>340</v>
      </c>
      <c r="B65" s="4" t="s">
        <v>477</v>
      </c>
    </row>
  </sheetData>
  <mergeCells count="3">
    <mergeCell ref="B1:C1"/>
    <mergeCell ref="A64:C64"/>
    <mergeCell ref="B65:C6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7</v>
      </c>
    </row>
    <row r="2" spans="1:3">
      <c r="A2" s="3" t="s">
        <v>479</v>
      </c>
    </row>
    <row r="3" spans="1:3">
      <c r="A3" s="4" t="s">
        <v>264</v>
      </c>
      <c r="B3" s="7" t="n">
        <v>369.8</v>
      </c>
      <c r="C3" s="7" t="n">
        <v>382.9</v>
      </c>
    </row>
    <row r="4" spans="1:3">
      <c r="A4" s="4" t="s">
        <v>480</v>
      </c>
      <c r="B4" s="8" t="n">
        <v>-20.8</v>
      </c>
      <c r="C4" s="8" t="n">
        <v>-21.9</v>
      </c>
    </row>
    <row r="5" spans="1:3">
      <c r="A5" s="4" t="s">
        <v>71</v>
      </c>
      <c r="B5" s="5" t="n">
        <v>349</v>
      </c>
      <c r="C5" s="5" t="n">
        <v>361</v>
      </c>
    </row>
    <row r="6" spans="1:3">
      <c r="A6" s="4" t="s">
        <v>481</v>
      </c>
    </row>
    <row r="7" spans="1:3">
      <c r="A7" s="3" t="s">
        <v>479</v>
      </c>
    </row>
    <row r="8" spans="1:3">
      <c r="A8" s="4" t="s">
        <v>264</v>
      </c>
      <c r="B8" s="8" t="n">
        <v>338.6</v>
      </c>
      <c r="C8" s="8" t="n">
        <v>358.4</v>
      </c>
    </row>
    <row r="9" spans="1:3">
      <c r="A9" s="4" t="s">
        <v>61</v>
      </c>
    </row>
    <row r="10" spans="1:3">
      <c r="A10" s="3" t="s">
        <v>479</v>
      </c>
    </row>
    <row r="11" spans="1:3">
      <c r="A11" s="4" t="s">
        <v>264</v>
      </c>
      <c r="B11" s="7" t="n">
        <v>31.2</v>
      </c>
      <c r="C11" s="7" t="n">
        <v>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170</v>
      </c>
    </row>
    <row r="3" spans="1:3">
      <c r="A3" s="4" t="s">
        <v>483</v>
      </c>
      <c r="B3" s="7" t="n">
        <v>219.7</v>
      </c>
      <c r="C3" s="7" t="n">
        <v>225.2</v>
      </c>
    </row>
    <row r="4" spans="1:3">
      <c r="A4" s="4" t="s">
        <v>484</v>
      </c>
      <c r="B4" s="8" t="n">
        <v>35.8</v>
      </c>
      <c r="C4" s="8" t="n">
        <v>30.7</v>
      </c>
    </row>
    <row r="5" spans="1:3">
      <c r="A5" s="4" t="s">
        <v>485</v>
      </c>
      <c r="B5" s="8" t="n">
        <v>31.4</v>
      </c>
      <c r="C5" s="8" t="n">
        <v>32.4</v>
      </c>
    </row>
    <row r="6" spans="1:3">
      <c r="A6" s="4" t="s">
        <v>486</v>
      </c>
      <c r="B6" s="8" t="n">
        <v>14.1</v>
      </c>
      <c r="C6" s="8" t="n">
        <v>7.9</v>
      </c>
    </row>
    <row r="7" spans="1:3">
      <c r="A7" s="4" t="s">
        <v>61</v>
      </c>
      <c r="B7" s="8" t="n">
        <v>17.3</v>
      </c>
      <c r="C7" s="8" t="n">
        <v>19.8</v>
      </c>
    </row>
    <row r="8" spans="1:3">
      <c r="A8" s="4" t="s">
        <v>265</v>
      </c>
      <c r="B8" s="7" t="n">
        <v>318.3</v>
      </c>
      <c r="C8" s="10" t="n">
        <v>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3" t="s">
        <v>170</v>
      </c>
    </row>
    <row r="3" spans="1:3">
      <c r="A3" s="4" t="s">
        <v>488</v>
      </c>
      <c r="B3" s="7" t="n">
        <v>54.7</v>
      </c>
      <c r="C3" s="7" t="n">
        <v>69.3</v>
      </c>
    </row>
    <row r="4" spans="1:3">
      <c r="A4" s="4" t="s">
        <v>485</v>
      </c>
      <c r="B4" s="8" t="n">
        <v>30.8</v>
      </c>
      <c r="C4" s="8" t="n">
        <v>35.7</v>
      </c>
    </row>
    <row r="5" spans="1:3">
      <c r="A5" s="4" t="s">
        <v>280</v>
      </c>
      <c r="B5" s="5" t="n">
        <v>30</v>
      </c>
      <c r="C5" s="8" t="n">
        <v>27.7</v>
      </c>
    </row>
    <row r="6" spans="1:3">
      <c r="A6" s="4" t="s">
        <v>489</v>
      </c>
      <c r="B6" s="5" t="n">
        <v>0</v>
      </c>
      <c r="C6" s="5" t="n">
        <v>33</v>
      </c>
    </row>
    <row r="7" spans="1:3">
      <c r="A7" s="4" t="s">
        <v>61</v>
      </c>
      <c r="B7" s="8" t="n">
        <v>9.5</v>
      </c>
      <c r="C7" s="8" t="n">
        <v>10.2</v>
      </c>
    </row>
    <row r="8" spans="1:3">
      <c r="A8" s="4" t="s">
        <v>490</v>
      </c>
      <c r="B8" s="10" t="n">
        <v>125</v>
      </c>
      <c r="C8" s="7" t="n">
        <v>1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7</v>
      </c>
    </row>
    <row r="2" spans="1:3">
      <c r="A2" s="3" t="s">
        <v>170</v>
      </c>
    </row>
    <row r="3" spans="1:3">
      <c r="A3" s="4" t="s">
        <v>492</v>
      </c>
      <c r="B3" s="7" t="n">
        <v>95.2</v>
      </c>
      <c r="C3" s="10" t="n">
        <v>124</v>
      </c>
    </row>
    <row r="4" spans="1:3">
      <c r="A4" s="4" t="s">
        <v>493</v>
      </c>
      <c r="B4" s="5" t="n">
        <v>88</v>
      </c>
      <c r="C4" s="8" t="n">
        <v>116.7</v>
      </c>
    </row>
    <row r="5" spans="1:3">
      <c r="A5" s="4" t="s">
        <v>494</v>
      </c>
      <c r="B5" s="8" t="n">
        <v>70.59999999999999</v>
      </c>
      <c r="C5" s="8" t="n">
        <v>71.7</v>
      </c>
    </row>
    <row r="6" spans="1:3">
      <c r="A6" s="4" t="s">
        <v>495</v>
      </c>
      <c r="B6" s="8" t="n">
        <v>36.9</v>
      </c>
      <c r="C6" s="8" t="n">
        <v>40.7</v>
      </c>
    </row>
    <row r="7" spans="1:3">
      <c r="A7" s="4" t="s">
        <v>496</v>
      </c>
      <c r="B7" s="8" t="n">
        <v>1.8</v>
      </c>
      <c r="C7" s="8" t="n">
        <v>12.7</v>
      </c>
    </row>
    <row r="8" spans="1:3">
      <c r="A8" s="4" t="s">
        <v>61</v>
      </c>
      <c r="B8" s="8" t="n">
        <v>8.300000000000001</v>
      </c>
      <c r="C8" s="8" t="n">
        <v>10.8</v>
      </c>
    </row>
    <row r="9" spans="1:3">
      <c r="A9" s="4" t="s">
        <v>80</v>
      </c>
      <c r="B9" s="7" t="n">
        <v>300.8</v>
      </c>
      <c r="C9" s="7" t="n">
        <v>37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7</v>
      </c>
    </row>
    <row r="2" spans="1:3">
      <c r="A2" s="3" t="s">
        <v>170</v>
      </c>
    </row>
    <row r="3" spans="1:3">
      <c r="A3" s="4" t="s">
        <v>498</v>
      </c>
      <c r="B3" s="7" t="n">
        <v>144.2</v>
      </c>
      <c r="C3" s="7" t="n">
        <v>142.9</v>
      </c>
    </row>
    <row r="4" spans="1:3">
      <c r="A4" s="4" t="s">
        <v>493</v>
      </c>
      <c r="B4" s="8" t="n">
        <v>65.5</v>
      </c>
      <c r="C4" s="8" t="n">
        <v>120.9</v>
      </c>
    </row>
    <row r="5" spans="1:3">
      <c r="A5" s="4" t="s">
        <v>499</v>
      </c>
      <c r="B5" s="8" t="n">
        <v>31.2</v>
      </c>
      <c r="C5" s="8" t="n">
        <v>28.9</v>
      </c>
    </row>
    <row r="6" spans="1:3">
      <c r="A6" s="4" t="s">
        <v>492</v>
      </c>
      <c r="B6" s="8" t="n">
        <v>14.9</v>
      </c>
      <c r="C6" s="8" t="n">
        <v>13.5</v>
      </c>
    </row>
    <row r="7" spans="1:3">
      <c r="A7" s="4" t="s">
        <v>61</v>
      </c>
      <c r="B7" s="8" t="n">
        <v>23.4</v>
      </c>
      <c r="C7" s="8" t="n">
        <v>16.3</v>
      </c>
    </row>
    <row r="8" spans="1:3">
      <c r="A8" s="4" t="s">
        <v>269</v>
      </c>
      <c r="B8" s="7" t="n">
        <v>279.2</v>
      </c>
      <c r="C8" s="7" t="n">
        <v>3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170</v>
      </c>
    </row>
    <row r="3" spans="1:3">
      <c r="A3" s="4" t="s">
        <v>501</v>
      </c>
      <c r="B3" s="7" t="n">
        <v>22.4</v>
      </c>
      <c r="C3" s="7" t="n">
        <v>13.6</v>
      </c>
    </row>
    <row r="4" spans="1:3">
      <c r="A4" s="4" t="s">
        <v>502</v>
      </c>
      <c r="B4" s="8" t="n">
        <v>7.8</v>
      </c>
      <c r="C4" s="8" t="n">
        <v>7.6</v>
      </c>
    </row>
    <row r="5" spans="1:3">
      <c r="A5" s="4" t="s">
        <v>61</v>
      </c>
      <c r="B5" s="8" t="n">
        <v>-1.6</v>
      </c>
      <c r="C5" s="8" t="n">
        <v>-2.2</v>
      </c>
    </row>
    <row r="6" spans="1:3">
      <c r="A6" s="4" t="s">
        <v>90</v>
      </c>
      <c r="B6" s="7" t="n">
        <v>28.6</v>
      </c>
      <c r="C6" s="10"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3</v>
      </c>
      <c r="D1" s="2" t="s">
        <v>1</v>
      </c>
    </row>
    <row r="2" spans="1:5">
      <c r="B2" s="2" t="s">
        <v>2</v>
      </c>
      <c r="C2" s="2" t="s">
        <v>24</v>
      </c>
      <c r="D2" s="2" t="s">
        <v>2</v>
      </c>
      <c r="E2" s="2" t="s">
        <v>24</v>
      </c>
    </row>
    <row r="3" spans="1:5">
      <c r="A3" s="4" t="s">
        <v>504</v>
      </c>
    </row>
    <row r="4" spans="1:5">
      <c r="A4" s="3" t="s">
        <v>505</v>
      </c>
    </row>
    <row r="5" spans="1:5">
      <c r="A5" s="4" t="s">
        <v>506</v>
      </c>
      <c r="B5" s="4" t="s">
        <v>507</v>
      </c>
      <c r="C5" s="4" t="s">
        <v>507</v>
      </c>
      <c r="D5" s="4" t="s">
        <v>507</v>
      </c>
      <c r="E5" s="4" t="s">
        <v>507</v>
      </c>
    </row>
    <row r="6" spans="1:5">
      <c r="A6" s="4" t="s">
        <v>508</v>
      </c>
    </row>
    <row r="7" spans="1:5">
      <c r="A7" s="3" t="s">
        <v>505</v>
      </c>
    </row>
    <row r="8" spans="1:5">
      <c r="A8" s="4" t="s">
        <v>506</v>
      </c>
      <c r="B8" s="4" t="s">
        <v>509</v>
      </c>
      <c r="C8" s="4" t="s">
        <v>510</v>
      </c>
      <c r="D8" s="4" t="s">
        <v>510</v>
      </c>
      <c r="E8" s="4" t="s">
        <v>511</v>
      </c>
    </row>
    <row r="9" spans="1:5">
      <c r="A9" s="4" t="s">
        <v>512</v>
      </c>
    </row>
    <row r="10" spans="1:5">
      <c r="A10" s="3" t="s">
        <v>505</v>
      </c>
    </row>
    <row r="11" spans="1:5">
      <c r="A11" s="4" t="s">
        <v>506</v>
      </c>
      <c r="B11" s="4" t="s">
        <v>513</v>
      </c>
      <c r="C11" s="4" t="s">
        <v>514</v>
      </c>
      <c r="D11" s="4" t="s">
        <v>513</v>
      </c>
      <c r="E11" s="4" t="s">
        <v>515</v>
      </c>
    </row>
    <row r="12" spans="1:5">
      <c r="A12" s="4" t="s">
        <v>516</v>
      </c>
    </row>
    <row r="13" spans="1:5">
      <c r="A13" s="3" t="s">
        <v>505</v>
      </c>
    </row>
    <row r="14" spans="1:5">
      <c r="A14" s="4" t="s">
        <v>506</v>
      </c>
      <c r="B14" s="4" t="s">
        <v>517</v>
      </c>
      <c r="C14" s="4" t="s">
        <v>518</v>
      </c>
      <c r="D14" s="4" t="s">
        <v>517</v>
      </c>
      <c r="E14" s="4" t="s">
        <v>517</v>
      </c>
    </row>
    <row r="15" spans="1:5">
      <c r="A15" s="4" t="s">
        <v>519</v>
      </c>
    </row>
    <row r="16" spans="1:5">
      <c r="A16" s="3" t="s">
        <v>505</v>
      </c>
    </row>
    <row r="17" spans="1:5">
      <c r="A17" s="4" t="s">
        <v>506</v>
      </c>
      <c r="B17" s="4" t="s">
        <v>298</v>
      </c>
      <c r="C17" s="4" t="s">
        <v>520</v>
      </c>
      <c r="D17" s="4" t="s">
        <v>520</v>
      </c>
      <c r="E17" s="4" t="s">
        <v>515</v>
      </c>
    </row>
    <row r="18" spans="1:5">
      <c r="A18" s="4" t="s">
        <v>521</v>
      </c>
      <c r="E18" s="4" t="s">
        <v>298</v>
      </c>
    </row>
    <row r="19" spans="1:5">
      <c r="A19" s="4" t="s">
        <v>522</v>
      </c>
    </row>
    <row r="20" spans="1:5">
      <c r="A20" s="3" t="s">
        <v>505</v>
      </c>
    </row>
    <row r="21" spans="1:5">
      <c r="A21" s="4" t="s">
        <v>506</v>
      </c>
      <c r="B21" s="4" t="s">
        <v>523</v>
      </c>
      <c r="C21" s="4" t="s">
        <v>524</v>
      </c>
      <c r="D21" s="4" t="s">
        <v>525</v>
      </c>
      <c r="E21" s="4" t="s">
        <v>525</v>
      </c>
    </row>
    <row r="22" spans="1:5">
      <c r="A22" s="4" t="s">
        <v>526</v>
      </c>
    </row>
    <row r="23" spans="1:5">
      <c r="A23" s="3" t="s">
        <v>505</v>
      </c>
    </row>
    <row r="24" spans="1:5">
      <c r="A24" s="4" t="s">
        <v>506</v>
      </c>
      <c r="B24" s="4" t="s">
        <v>527</v>
      </c>
      <c r="C24" s="4" t="s">
        <v>528</v>
      </c>
      <c r="D24" s="4" t="s">
        <v>527</v>
      </c>
      <c r="E24" s="4" t="s">
        <v>529</v>
      </c>
    </row>
    <row r="25" spans="1:5">
      <c r="A25" s="4" t="s">
        <v>530</v>
      </c>
    </row>
    <row r="26" spans="1:5">
      <c r="A26" s="3" t="s">
        <v>505</v>
      </c>
    </row>
    <row r="27" spans="1:5">
      <c r="A27" s="4" t="s">
        <v>235</v>
      </c>
      <c r="E27" s="10" t="n">
        <v>205</v>
      </c>
    </row>
    <row r="28" spans="1:5">
      <c r="A28" s="4" t="s">
        <v>531</v>
      </c>
    </row>
    <row r="29" spans="1:5">
      <c r="A29" s="3" t="s">
        <v>505</v>
      </c>
    </row>
    <row r="30" spans="1:5">
      <c r="A30" s="4" t="s">
        <v>235</v>
      </c>
      <c r="E30" s="10" t="n">
        <v>1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3</v>
      </c>
      <c r="D1" s="2" t="s">
        <v>1</v>
      </c>
    </row>
    <row r="2" spans="1:5">
      <c r="B2" s="2" t="s">
        <v>2</v>
      </c>
      <c r="C2" s="2" t="s">
        <v>24</v>
      </c>
      <c r="D2" s="2" t="s">
        <v>2</v>
      </c>
      <c r="E2" s="2" t="s">
        <v>24</v>
      </c>
    </row>
    <row r="3" spans="1:5">
      <c r="A3" s="4" t="s">
        <v>533</v>
      </c>
    </row>
    <row r="4" spans="1:5">
      <c r="A4" s="3" t="s">
        <v>505</v>
      </c>
    </row>
    <row r="5" spans="1:5">
      <c r="A5" s="4" t="s">
        <v>275</v>
      </c>
      <c r="B5" s="7" t="n">
        <v>460.2</v>
      </c>
      <c r="C5" s="7" t="n">
        <v>548.2</v>
      </c>
      <c r="D5" s="7" t="n">
        <v>1388.8</v>
      </c>
      <c r="E5" s="7" t="n">
        <v>2271.8</v>
      </c>
    </row>
    <row r="6" spans="1:5">
      <c r="A6" s="4" t="s">
        <v>534</v>
      </c>
    </row>
    <row r="7" spans="1:5">
      <c r="A7" s="3" t="s">
        <v>505</v>
      </c>
    </row>
    <row r="8" spans="1:5">
      <c r="A8" s="4" t="s">
        <v>275</v>
      </c>
      <c r="B8" s="8" t="n">
        <v>118.9</v>
      </c>
      <c r="C8" s="8" t="n">
        <v>142.7</v>
      </c>
      <c r="D8" s="8" t="n">
        <v>356.5</v>
      </c>
      <c r="E8" s="8" t="n">
        <v>411.3</v>
      </c>
    </row>
    <row r="9" spans="1:5">
      <c r="A9" s="4" t="s">
        <v>535</v>
      </c>
    </row>
    <row r="10" spans="1:5">
      <c r="A10" s="3" t="s">
        <v>505</v>
      </c>
    </row>
    <row r="11" spans="1:5">
      <c r="A11" s="4" t="s">
        <v>275</v>
      </c>
      <c r="B11" s="8" t="n">
        <v>53.8</v>
      </c>
      <c r="C11" s="8" t="n">
        <v>50.5</v>
      </c>
      <c r="D11" s="8" t="n">
        <v>160.4</v>
      </c>
      <c r="E11" s="5" t="n">
        <v>87</v>
      </c>
    </row>
    <row r="12" spans="1:5">
      <c r="A12" s="4" t="s">
        <v>536</v>
      </c>
    </row>
    <row r="13" spans="1:5">
      <c r="A13" s="3" t="s">
        <v>505</v>
      </c>
    </row>
    <row r="14" spans="1:5">
      <c r="A14" s="4" t="s">
        <v>275</v>
      </c>
      <c r="B14" s="8" t="n">
        <v>51.1</v>
      </c>
      <c r="C14" s="8" t="n">
        <v>48.6</v>
      </c>
      <c r="D14" s="8" t="n">
        <v>147.6</v>
      </c>
      <c r="E14" s="8" t="n">
        <v>251.3</v>
      </c>
    </row>
    <row r="15" spans="1:5">
      <c r="A15" s="4" t="s">
        <v>537</v>
      </c>
    </row>
    <row r="16" spans="1:5">
      <c r="A16" s="3" t="s">
        <v>505</v>
      </c>
    </row>
    <row r="17" spans="1:5">
      <c r="A17" s="4" t="s">
        <v>275</v>
      </c>
      <c r="B17" s="8" t="n">
        <v>49.1</v>
      </c>
      <c r="C17" s="8" t="n">
        <v>60.5</v>
      </c>
      <c r="D17" s="5" t="n">
        <v>117</v>
      </c>
      <c r="E17" s="5" t="n">
        <v>204</v>
      </c>
    </row>
    <row r="18" spans="1:5">
      <c r="A18" s="4" t="s">
        <v>538</v>
      </c>
    </row>
    <row r="19" spans="1:5">
      <c r="A19" s="3" t="s">
        <v>505</v>
      </c>
    </row>
    <row r="20" spans="1:5">
      <c r="A20" s="4" t="s">
        <v>275</v>
      </c>
      <c r="B20" s="8" t="n">
        <v>48.7</v>
      </c>
      <c r="C20" s="8" t="n">
        <v>44.6</v>
      </c>
      <c r="D20" s="8" t="n">
        <v>158.6</v>
      </c>
      <c r="E20" s="8" t="n">
        <v>169.4</v>
      </c>
    </row>
    <row r="21" spans="1:5">
      <c r="A21" s="4" t="s">
        <v>539</v>
      </c>
    </row>
    <row r="22" spans="1:5">
      <c r="A22" s="3" t="s">
        <v>505</v>
      </c>
    </row>
    <row r="23" spans="1:5">
      <c r="A23" s="4" t="s">
        <v>275</v>
      </c>
      <c r="B23" s="8" t="n">
        <v>34.9</v>
      </c>
      <c r="C23" s="8" t="n">
        <v>33.6</v>
      </c>
      <c r="D23" s="8" t="n">
        <v>112.2</v>
      </c>
      <c r="E23" s="8" t="n">
        <v>498.3</v>
      </c>
    </row>
    <row r="24" spans="1:5">
      <c r="A24" s="4" t="s">
        <v>540</v>
      </c>
    </row>
    <row r="25" spans="1:5">
      <c r="A25" s="3" t="s">
        <v>505</v>
      </c>
    </row>
    <row r="26" spans="1:5">
      <c r="A26" s="4" t="s">
        <v>275</v>
      </c>
      <c r="B26" s="7" t="n">
        <v>103.7</v>
      </c>
      <c r="C26" s="7" t="n">
        <v>167.7</v>
      </c>
      <c r="D26" s="7" t="n">
        <v>336.5</v>
      </c>
      <c r="E26" s="7" t="n">
        <v>650.5</v>
      </c>
    </row>
    <row r="27" spans="1:5">
      <c r="A27" s="4" t="s">
        <v>541</v>
      </c>
    </row>
    <row r="28" spans="1:5">
      <c r="A28" s="3" t="s">
        <v>505</v>
      </c>
    </row>
    <row r="29" spans="1:5">
      <c r="A29" s="4" t="s">
        <v>506</v>
      </c>
      <c r="B29" s="4" t="s">
        <v>542</v>
      </c>
      <c r="C29" s="4" t="s">
        <v>543</v>
      </c>
      <c r="D29" s="4" t="s">
        <v>544</v>
      </c>
      <c r="E29" s="4" t="s">
        <v>543</v>
      </c>
    </row>
    <row r="30" spans="1:5">
      <c r="A30" s="4" t="s">
        <v>545</v>
      </c>
    </row>
    <row r="31" spans="1:5">
      <c r="A31" s="3" t="s">
        <v>505</v>
      </c>
    </row>
    <row r="32" spans="1:5">
      <c r="A32" s="4" t="s">
        <v>506</v>
      </c>
      <c r="B32" s="4" t="s">
        <v>546</v>
      </c>
      <c r="D32" s="4" t="s">
        <v>547</v>
      </c>
    </row>
    <row r="33" spans="1:5">
      <c r="A33" s="4" t="s">
        <v>548</v>
      </c>
    </row>
    <row r="34" spans="1:5">
      <c r="A34" s="3" t="s">
        <v>505</v>
      </c>
    </row>
    <row r="35" spans="1:5">
      <c r="A35" s="4" t="s">
        <v>506</v>
      </c>
      <c r="B35" s="4" t="s">
        <v>549</v>
      </c>
      <c r="C35" s="4" t="s">
        <v>550</v>
      </c>
      <c r="D35" s="4" t="s">
        <v>509</v>
      </c>
      <c r="E35" s="4" t="s">
        <v>544</v>
      </c>
    </row>
    <row r="36" spans="1:5">
      <c r="A36" s="4" t="s">
        <v>551</v>
      </c>
    </row>
    <row r="37" spans="1:5">
      <c r="A37" s="3" t="s">
        <v>505</v>
      </c>
    </row>
    <row r="38" spans="1:5">
      <c r="A38" s="4" t="s">
        <v>506</v>
      </c>
      <c r="B38" s="4" t="s">
        <v>552</v>
      </c>
      <c r="C38" s="4" t="s">
        <v>553</v>
      </c>
      <c r="D38" s="4" t="s">
        <v>554</v>
      </c>
      <c r="E38" s="4" t="s">
        <v>555</v>
      </c>
    </row>
    <row r="39" spans="1:5">
      <c r="A39" s="4" t="s">
        <v>530</v>
      </c>
    </row>
    <row r="40" spans="1:5">
      <c r="A40" s="3" t="s">
        <v>505</v>
      </c>
    </row>
    <row r="41" spans="1:5">
      <c r="A41" s="4" t="s">
        <v>235</v>
      </c>
      <c r="E41" s="10" t="n">
        <v>2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111</v>
      </c>
      <c r="B4" s="7" t="n">
        <v>-97.09999999999999</v>
      </c>
      <c r="C4" s="7" t="n">
        <v>856.6</v>
      </c>
    </row>
    <row r="5" spans="1:3">
      <c r="A5" s="3" t="s">
        <v>112</v>
      </c>
    </row>
    <row r="6" spans="1:3">
      <c r="A6" s="4" t="s">
        <v>113</v>
      </c>
      <c r="B6" s="8" t="n">
        <v>325.3</v>
      </c>
      <c r="C6" s="8" t="n">
        <v>335.1</v>
      </c>
    </row>
    <row r="7" spans="1:3">
      <c r="A7" s="4" t="s">
        <v>41</v>
      </c>
      <c r="B7" s="8" t="n">
        <v>34.5</v>
      </c>
      <c r="C7" s="8" t="n">
        <v>23.6</v>
      </c>
    </row>
    <row r="8" spans="1:3">
      <c r="A8" s="4" t="s">
        <v>114</v>
      </c>
      <c r="B8" s="8" t="n">
        <v>31.3</v>
      </c>
      <c r="C8" s="8" t="n">
        <v>28.7</v>
      </c>
    </row>
    <row r="9" spans="1:3">
      <c r="A9" s="4" t="s">
        <v>115</v>
      </c>
      <c r="B9" s="8" t="n">
        <v>-8.699999999999999</v>
      </c>
      <c r="C9" s="8" t="n">
        <v>-16.2</v>
      </c>
    </row>
    <row r="10" spans="1:3">
      <c r="A10" s="4" t="s">
        <v>116</v>
      </c>
      <c r="B10" s="8" t="n">
        <v>2.6</v>
      </c>
      <c r="C10" s="5" t="n">
        <v>-279</v>
      </c>
    </row>
    <row r="11" spans="1:3">
      <c r="A11" s="4" t="s">
        <v>61</v>
      </c>
      <c r="B11" s="8" t="n">
        <v>-0.3</v>
      </c>
      <c r="C11" s="8" t="n">
        <v>-2.9</v>
      </c>
    </row>
    <row r="12" spans="1:3">
      <c r="A12" s="4" t="s">
        <v>117</v>
      </c>
      <c r="B12" s="5" t="n">
        <v>-68</v>
      </c>
      <c r="C12" s="8" t="n">
        <v>48.9</v>
      </c>
    </row>
    <row r="13" spans="1:3">
      <c r="A13" s="4" t="s">
        <v>118</v>
      </c>
      <c r="B13" s="8" t="n">
        <v>219.6</v>
      </c>
      <c r="C13" s="8" t="n">
        <v>994.8</v>
      </c>
    </row>
    <row r="14" spans="1:3">
      <c r="A14" s="3" t="s">
        <v>119</v>
      </c>
    </row>
    <row r="15" spans="1:3">
      <c r="A15" s="4" t="s">
        <v>120</v>
      </c>
      <c r="B15" s="8" t="n">
        <v>1412.7</v>
      </c>
      <c r="C15" s="5" t="n">
        <v>1582</v>
      </c>
    </row>
    <row r="16" spans="1:3">
      <c r="A16" s="4" t="s">
        <v>121</v>
      </c>
      <c r="B16" s="5" t="n">
        <v>-1040</v>
      </c>
      <c r="C16" s="5" t="n">
        <v>-1704</v>
      </c>
    </row>
    <row r="17" spans="1:3">
      <c r="A17" s="4" t="s">
        <v>122</v>
      </c>
      <c r="B17" s="8" t="n">
        <v>-474.1</v>
      </c>
      <c r="C17" s="8" t="n">
        <v>-255.5</v>
      </c>
    </row>
    <row r="18" spans="1:3">
      <c r="A18" s="4" t="s">
        <v>61</v>
      </c>
      <c r="B18" s="8" t="n">
        <v>2.6</v>
      </c>
      <c r="C18" s="8" t="n">
        <v>7.7</v>
      </c>
    </row>
    <row r="19" spans="1:3">
      <c r="A19" s="4" t="s">
        <v>123</v>
      </c>
      <c r="B19" s="8" t="n">
        <v>-98.8</v>
      </c>
      <c r="C19" s="8" t="n">
        <v>-369.8</v>
      </c>
    </row>
    <row r="20" spans="1:3">
      <c r="A20" s="3" t="s">
        <v>124</v>
      </c>
    </row>
    <row r="21" spans="1:3">
      <c r="A21" s="4" t="s">
        <v>125</v>
      </c>
      <c r="B21" s="5" t="n">
        <v>-537</v>
      </c>
      <c r="C21" s="8" t="n">
        <v>-862.4</v>
      </c>
    </row>
    <row r="22" spans="1:3">
      <c r="A22" s="4" t="s">
        <v>126</v>
      </c>
      <c r="B22" s="8" t="n">
        <v>-9.4</v>
      </c>
      <c r="C22" s="8" t="n">
        <v>-8.5</v>
      </c>
    </row>
    <row r="23" spans="1:3">
      <c r="A23" s="4" t="s">
        <v>127</v>
      </c>
      <c r="B23" s="8" t="n">
        <v>-5.5</v>
      </c>
      <c r="C23" s="5" t="n">
        <v>0</v>
      </c>
    </row>
    <row r="24" spans="1:3">
      <c r="A24" s="4" t="s">
        <v>128</v>
      </c>
      <c r="B24" s="5" t="n">
        <v>0</v>
      </c>
      <c r="C24" s="8" t="n">
        <v>585.5</v>
      </c>
    </row>
    <row r="25" spans="1:3">
      <c r="A25" s="4" t="s">
        <v>61</v>
      </c>
      <c r="B25" s="8" t="n">
        <v>-4.5</v>
      </c>
      <c r="C25" s="8" t="n">
        <v>-2.3</v>
      </c>
    </row>
    <row r="26" spans="1:3">
      <c r="A26" s="4" t="s">
        <v>129</v>
      </c>
      <c r="B26" s="8" t="n">
        <v>-556.4</v>
      </c>
      <c r="C26" s="8" t="n">
        <v>-287.7</v>
      </c>
    </row>
    <row r="27" spans="1:3">
      <c r="A27" s="4" t="s">
        <v>130</v>
      </c>
      <c r="B27" s="8" t="n">
        <v>-0.4</v>
      </c>
      <c r="C27" s="8" t="n">
        <v>7.4</v>
      </c>
    </row>
    <row r="28" spans="1:3">
      <c r="A28" s="4" t="s">
        <v>131</v>
      </c>
      <c r="B28" s="8" t="n">
        <v>0.7</v>
      </c>
      <c r="C28" s="8" t="n">
        <v>-0.6</v>
      </c>
    </row>
    <row r="29" spans="1:3">
      <c r="A29" s="4" t="s">
        <v>132</v>
      </c>
      <c r="B29" s="8" t="n">
        <v>-435.3</v>
      </c>
      <c r="C29" s="8" t="n">
        <v>344.1</v>
      </c>
    </row>
    <row r="30" spans="1:3">
      <c r="A30" s="4" t="s">
        <v>133</v>
      </c>
      <c r="B30" s="8" t="n">
        <v>1159.7</v>
      </c>
      <c r="C30" s="8" t="n">
        <v>121.3</v>
      </c>
    </row>
    <row r="31" spans="1:3">
      <c r="A31" s="4" t="s">
        <v>134</v>
      </c>
      <c r="B31" s="7" t="n">
        <v>724.4</v>
      </c>
      <c r="C31" s="7" t="n">
        <v>46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7</v>
      </c>
    </row>
    <row r="3" spans="1:3">
      <c r="A3" s="3" t="s">
        <v>557</v>
      </c>
    </row>
    <row r="4" spans="1:3">
      <c r="A4" s="4" t="s">
        <v>558</v>
      </c>
      <c r="B4" s="4" t="s">
        <v>507</v>
      </c>
    </row>
    <row r="5" spans="1:3">
      <c r="A5" s="4" t="s">
        <v>291</v>
      </c>
    </row>
    <row r="6" spans="1:3">
      <c r="A6" s="3" t="s">
        <v>557</v>
      </c>
    </row>
    <row r="7" spans="1:3">
      <c r="A7" s="4" t="s">
        <v>259</v>
      </c>
      <c r="B7" s="4" t="s">
        <v>292</v>
      </c>
      <c r="C7" s="4" t="s">
        <v>292</v>
      </c>
    </row>
    <row r="8" spans="1:3">
      <c r="A8" s="4" t="s">
        <v>559</v>
      </c>
      <c r="B8" s="5" t="n">
        <v>2019</v>
      </c>
    </row>
    <row r="9" spans="1:3">
      <c r="A9" s="4" t="s">
        <v>293</v>
      </c>
    </row>
    <row r="10" spans="1:3">
      <c r="A10" s="3" t="s">
        <v>557</v>
      </c>
    </row>
    <row r="11" spans="1:3">
      <c r="A11" s="4" t="s">
        <v>259</v>
      </c>
      <c r="B11" s="4" t="s">
        <v>294</v>
      </c>
      <c r="C11" s="4" t="s">
        <v>294</v>
      </c>
    </row>
    <row r="12" spans="1:3">
      <c r="A12" s="4" t="s">
        <v>559</v>
      </c>
      <c r="B12" s="5" t="n">
        <v>2020</v>
      </c>
    </row>
    <row r="13" spans="1:3">
      <c r="A13" s="4" t="s">
        <v>307</v>
      </c>
    </row>
    <row r="14" spans="1:3">
      <c r="A14" s="3" t="s">
        <v>557</v>
      </c>
    </row>
    <row r="15" spans="1:3">
      <c r="A15" s="4" t="s">
        <v>259</v>
      </c>
      <c r="B15" s="4" t="s">
        <v>308</v>
      </c>
      <c r="C15" s="4" t="s">
        <v>308</v>
      </c>
    </row>
    <row r="16" spans="1:3">
      <c r="A16" s="4" t="s">
        <v>559</v>
      </c>
      <c r="B16" s="5" t="n">
        <v>2040</v>
      </c>
    </row>
    <row r="17" spans="1:3">
      <c r="A17" s="4" t="s">
        <v>560</v>
      </c>
    </row>
    <row r="18" spans="1:3">
      <c r="A18" s="3" t="s">
        <v>557</v>
      </c>
    </row>
    <row r="19" spans="1:3">
      <c r="A19" s="4" t="s">
        <v>423</v>
      </c>
      <c r="B19" s="10" t="n">
        <v>1000</v>
      </c>
    </row>
    <row r="20" spans="1:3">
      <c r="A20" s="4" t="s">
        <v>561</v>
      </c>
    </row>
    <row r="21" spans="1:3">
      <c r="A21" s="3" t="s">
        <v>557</v>
      </c>
    </row>
    <row r="22" spans="1:3">
      <c r="A22" s="4" t="s">
        <v>259</v>
      </c>
      <c r="B22" s="4" t="s">
        <v>306</v>
      </c>
    </row>
    <row r="23" spans="1:3">
      <c r="A23" s="4" t="s">
        <v>559</v>
      </c>
      <c r="B23" s="5" t="n">
        <v>2027</v>
      </c>
    </row>
    <row r="24" spans="1:3">
      <c r="A24" s="4" t="s">
        <v>562</v>
      </c>
      <c r="B24" s="10" t="n">
        <v>1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3</v>
      </c>
      <c r="D1" s="2" t="s">
        <v>1</v>
      </c>
    </row>
    <row r="2" spans="1:5">
      <c r="B2" s="2" t="s">
        <v>2</v>
      </c>
      <c r="C2" s="2" t="s">
        <v>24</v>
      </c>
      <c r="D2" s="2" t="s">
        <v>2</v>
      </c>
      <c r="E2" s="2" t="s">
        <v>24</v>
      </c>
    </row>
    <row r="3" spans="1:5">
      <c r="A3" s="3" t="s">
        <v>557</v>
      </c>
    </row>
    <row r="4" spans="1:5">
      <c r="A4" s="4" t="s">
        <v>26</v>
      </c>
      <c r="B4" s="7" t="n">
        <v>460.2</v>
      </c>
      <c r="C4" s="7" t="n">
        <v>548.2</v>
      </c>
      <c r="D4" s="7" t="n">
        <v>1388.8</v>
      </c>
      <c r="E4" s="7" t="n">
        <v>2271.8</v>
      </c>
    </row>
    <row r="5" spans="1:5">
      <c r="A5" s="4" t="s">
        <v>28</v>
      </c>
      <c r="B5" s="8" t="n">
        <v>285.8</v>
      </c>
      <c r="C5" s="8" t="n">
        <v>298.1</v>
      </c>
      <c r="D5" s="8" t="n">
        <v>855.2</v>
      </c>
      <c r="E5" s="5" t="n">
        <v>1012</v>
      </c>
    </row>
    <row r="6" spans="1:5">
      <c r="A6" s="4" t="s">
        <v>29</v>
      </c>
      <c r="B6" s="8" t="n">
        <v>108.2</v>
      </c>
      <c r="C6" s="8" t="n">
        <v>109.4</v>
      </c>
      <c r="D6" s="8" t="n">
        <v>325.3</v>
      </c>
      <c r="E6" s="8" t="n">
        <v>335.1</v>
      </c>
    </row>
    <row r="7" spans="1:5">
      <c r="A7" s="4" t="s">
        <v>30</v>
      </c>
      <c r="B7" s="8" t="n">
        <v>30.4</v>
      </c>
      <c r="C7" s="8" t="n">
        <v>25.3</v>
      </c>
      <c r="D7" s="8" t="n">
        <v>86.90000000000001</v>
      </c>
      <c r="E7" s="8" t="n">
        <v>76.09999999999999</v>
      </c>
    </row>
    <row r="8" spans="1:5">
      <c r="A8" s="4" t="s">
        <v>32</v>
      </c>
      <c r="B8" s="8" t="n">
        <v>35.8</v>
      </c>
      <c r="C8" s="8" t="n">
        <v>115.4</v>
      </c>
      <c r="D8" s="8" t="n">
        <v>121.4</v>
      </c>
      <c r="E8" s="8" t="n">
        <v>848.6</v>
      </c>
    </row>
    <row r="9" spans="1:5">
      <c r="A9" s="4" t="s">
        <v>564</v>
      </c>
      <c r="B9" s="8" t="n">
        <v>-40.4</v>
      </c>
      <c r="C9" s="8" t="n">
        <v>-30.9</v>
      </c>
      <c r="D9" s="8" t="n">
        <v>-151.3</v>
      </c>
      <c r="E9" s="8" t="n">
        <v>114.4</v>
      </c>
    </row>
    <row r="10" spans="1:5">
      <c r="A10" s="4" t="s">
        <v>38</v>
      </c>
      <c r="B10" s="8" t="n">
        <v>-4.6</v>
      </c>
      <c r="C10" s="8" t="n">
        <v>84.5</v>
      </c>
      <c r="D10" s="8" t="n">
        <v>-29.9</v>
      </c>
      <c r="E10" s="5" t="n">
        <v>963</v>
      </c>
    </row>
    <row r="11" spans="1:5">
      <c r="A11" s="4" t="s">
        <v>565</v>
      </c>
      <c r="B11" s="8" t="n">
        <v>23.4</v>
      </c>
      <c r="C11" s="8" t="n">
        <v>-3.5</v>
      </c>
      <c r="D11" s="8" t="n">
        <v>66.8</v>
      </c>
      <c r="E11" s="8" t="n">
        <v>104.6</v>
      </c>
    </row>
    <row r="12" spans="1:5">
      <c r="A12" s="4" t="s">
        <v>566</v>
      </c>
      <c r="B12" s="8" t="n">
        <v>-0.2</v>
      </c>
      <c r="C12" s="8" t="n">
        <v>-0.7</v>
      </c>
      <c r="D12" s="8" t="n">
        <v>-0.4</v>
      </c>
      <c r="E12" s="8" t="n">
        <v>-1.8</v>
      </c>
    </row>
    <row r="13" spans="1:5">
      <c r="A13" s="4" t="s">
        <v>567</v>
      </c>
      <c r="B13" s="5" t="n">
        <v>0</v>
      </c>
      <c r="C13" s="5" t="n">
        <v>0</v>
      </c>
      <c r="D13" s="5" t="n">
        <v>0</v>
      </c>
      <c r="E13" s="5" t="n">
        <v>0</v>
      </c>
    </row>
    <row r="14" spans="1:5">
      <c r="A14" s="4" t="s">
        <v>45</v>
      </c>
      <c r="B14" s="8" t="n">
        <v>-28.2</v>
      </c>
      <c r="C14" s="8" t="n">
        <v>87.3</v>
      </c>
      <c r="D14" s="8" t="n">
        <v>-97.09999999999999</v>
      </c>
      <c r="E14" s="8" t="n">
        <v>856.6</v>
      </c>
    </row>
    <row r="15" spans="1:5">
      <c r="A15" s="4" t="s">
        <v>568</v>
      </c>
      <c r="B15" s="8" t="n">
        <v>2.8</v>
      </c>
      <c r="C15" s="5" t="n">
        <v>-2</v>
      </c>
      <c r="D15" s="8" t="n">
        <v>0.5</v>
      </c>
      <c r="E15" s="8" t="n">
        <v>-5.4</v>
      </c>
    </row>
    <row r="16" spans="1:5">
      <c r="A16" s="4" t="s">
        <v>47</v>
      </c>
      <c r="B16" s="8" t="n">
        <v>-25.4</v>
      </c>
      <c r="C16" s="8" t="n">
        <v>85.3</v>
      </c>
      <c r="D16" s="8" t="n">
        <v>-96.59999999999999</v>
      </c>
      <c r="E16" s="8" t="n">
        <v>851.2</v>
      </c>
    </row>
    <row r="17" spans="1:5">
      <c r="A17" s="4" t="s">
        <v>15</v>
      </c>
    </row>
    <row r="18" spans="1:5">
      <c r="A18" s="3" t="s">
        <v>557</v>
      </c>
    </row>
    <row r="19" spans="1:5">
      <c r="A19" s="4" t="s">
        <v>26</v>
      </c>
      <c r="B19" s="5" t="n">
        <v>13</v>
      </c>
      <c r="C19" s="8" t="n">
        <v>6.7</v>
      </c>
      <c r="D19" s="8" t="n">
        <v>38.5</v>
      </c>
      <c r="E19" s="8" t="n">
        <v>21.5</v>
      </c>
    </row>
    <row r="20" spans="1:5">
      <c r="A20" s="4" t="s">
        <v>28</v>
      </c>
      <c r="B20" s="8" t="n">
        <v>11.3</v>
      </c>
      <c r="C20" s="8" t="n">
        <v>6.7</v>
      </c>
      <c r="D20" s="8" t="n">
        <v>33.7</v>
      </c>
      <c r="E20" s="8" t="n">
        <v>20.6</v>
      </c>
    </row>
    <row r="21" spans="1:5">
      <c r="A21" s="4" t="s">
        <v>29</v>
      </c>
      <c r="B21" s="5" t="n">
        <v>0</v>
      </c>
      <c r="C21" s="5" t="n">
        <v>0</v>
      </c>
      <c r="D21" s="5" t="n">
        <v>0</v>
      </c>
      <c r="E21" s="5" t="n">
        <v>0</v>
      </c>
    </row>
    <row r="22" spans="1:5">
      <c r="A22" s="4" t="s">
        <v>30</v>
      </c>
      <c r="B22" s="8" t="n">
        <v>10.3</v>
      </c>
      <c r="C22" s="8" t="n">
        <v>9.1</v>
      </c>
      <c r="D22" s="8" t="n">
        <v>33.9</v>
      </c>
      <c r="E22" s="8" t="n">
        <v>25.8</v>
      </c>
    </row>
    <row r="23" spans="1:5">
      <c r="A23" s="4" t="s">
        <v>32</v>
      </c>
      <c r="B23" s="8" t="n">
        <v>-8.6</v>
      </c>
      <c r="C23" s="8" t="n">
        <v>-9.1</v>
      </c>
      <c r="D23" s="8" t="n">
        <v>-29.1</v>
      </c>
      <c r="E23" s="8" t="n">
        <v>-24.9</v>
      </c>
    </row>
    <row r="24" spans="1:5">
      <c r="A24" s="4" t="s">
        <v>564</v>
      </c>
      <c r="B24" s="8" t="n">
        <v>3.4</v>
      </c>
      <c r="C24" s="8" t="n">
        <v>6.9</v>
      </c>
      <c r="D24" s="8" t="n">
        <v>-10.2</v>
      </c>
      <c r="E24" s="8" t="n">
        <v>145.9</v>
      </c>
    </row>
    <row r="25" spans="1:5">
      <c r="A25" s="4" t="s">
        <v>38</v>
      </c>
      <c r="B25" s="8" t="n">
        <v>-5.2</v>
      </c>
      <c r="C25" s="8" t="n">
        <v>-2.2</v>
      </c>
      <c r="D25" s="8" t="n">
        <v>-39.3</v>
      </c>
      <c r="E25" s="5" t="n">
        <v>121</v>
      </c>
    </row>
    <row r="26" spans="1:5">
      <c r="A26" s="4" t="s">
        <v>565</v>
      </c>
      <c r="B26" s="5" t="n">
        <v>0</v>
      </c>
      <c r="C26" s="5" t="n">
        <v>0</v>
      </c>
      <c r="D26" s="5" t="n">
        <v>0</v>
      </c>
      <c r="E26" s="5" t="n">
        <v>0</v>
      </c>
    </row>
    <row r="27" spans="1:5">
      <c r="A27" s="4" t="s">
        <v>566</v>
      </c>
      <c r="B27" s="5" t="n">
        <v>0</v>
      </c>
      <c r="C27" s="5" t="n">
        <v>0</v>
      </c>
      <c r="D27" s="5" t="n">
        <v>0</v>
      </c>
      <c r="E27" s="5" t="n">
        <v>0</v>
      </c>
    </row>
    <row r="28" spans="1:5">
      <c r="A28" s="4" t="s">
        <v>567</v>
      </c>
      <c r="B28" s="8" t="n">
        <v>-20.2</v>
      </c>
      <c r="C28" s="8" t="n">
        <v>87.5</v>
      </c>
      <c r="D28" s="8" t="n">
        <v>-57.3</v>
      </c>
      <c r="E28" s="8" t="n">
        <v>730.2</v>
      </c>
    </row>
    <row r="29" spans="1:5">
      <c r="A29" s="4" t="s">
        <v>45</v>
      </c>
      <c r="B29" s="8" t="n">
        <v>-25.4</v>
      </c>
      <c r="C29" s="8" t="n">
        <v>85.3</v>
      </c>
      <c r="D29" s="8" t="n">
        <v>-96.59999999999999</v>
      </c>
      <c r="E29" s="8" t="n">
        <v>851.2</v>
      </c>
    </row>
    <row r="30" spans="1:5">
      <c r="A30" s="4" t="s">
        <v>568</v>
      </c>
      <c r="B30" s="5" t="n">
        <v>0</v>
      </c>
      <c r="C30" s="5" t="n">
        <v>0</v>
      </c>
      <c r="D30" s="5" t="n">
        <v>0</v>
      </c>
      <c r="E30" s="5" t="n">
        <v>0</v>
      </c>
    </row>
    <row r="31" spans="1:5">
      <c r="A31" s="4" t="s">
        <v>47</v>
      </c>
      <c r="B31" s="8" t="n">
        <v>-25.4</v>
      </c>
      <c r="C31" s="8" t="n">
        <v>85.3</v>
      </c>
      <c r="D31" s="8" t="n">
        <v>-96.59999999999999</v>
      </c>
      <c r="E31" s="8" t="n">
        <v>851.2</v>
      </c>
    </row>
    <row r="32" spans="1:5">
      <c r="A32" s="4" t="s">
        <v>569</v>
      </c>
    </row>
    <row r="33" spans="1:5">
      <c r="A33" s="3" t="s">
        <v>557</v>
      </c>
    </row>
    <row r="34" spans="1:5">
      <c r="A34" s="4" t="s">
        <v>26</v>
      </c>
      <c r="B34" s="8" t="n">
        <v>47.2</v>
      </c>
      <c r="C34" s="8" t="n">
        <v>36.1</v>
      </c>
      <c r="D34" s="8" t="n">
        <v>137.1</v>
      </c>
      <c r="E34" s="8" t="n">
        <v>108.2</v>
      </c>
    </row>
    <row r="35" spans="1:5">
      <c r="A35" s="4" t="s">
        <v>28</v>
      </c>
      <c r="B35" s="5" t="n">
        <v>43</v>
      </c>
      <c r="C35" s="8" t="n">
        <v>36.5</v>
      </c>
      <c r="D35" s="8" t="n">
        <v>126.4</v>
      </c>
      <c r="E35" s="8" t="n">
        <v>108.6</v>
      </c>
    </row>
    <row r="36" spans="1:5">
      <c r="A36" s="4" t="s">
        <v>29</v>
      </c>
      <c r="B36" s="5" t="n">
        <v>4</v>
      </c>
      <c r="C36" s="8" t="n">
        <v>4.2</v>
      </c>
      <c r="D36" s="8" t="n">
        <v>12.5</v>
      </c>
      <c r="E36" s="8" t="n">
        <v>12.9</v>
      </c>
    </row>
    <row r="37" spans="1:5">
      <c r="A37" s="4" t="s">
        <v>30</v>
      </c>
      <c r="B37" s="8" t="n">
        <v>5.1</v>
      </c>
      <c r="C37" s="8" t="n">
        <v>0.1</v>
      </c>
      <c r="D37" s="8" t="n">
        <v>9.4</v>
      </c>
      <c r="E37" s="8" t="n">
        <v>0.2</v>
      </c>
    </row>
    <row r="38" spans="1:5">
      <c r="A38" s="4" t="s">
        <v>32</v>
      </c>
      <c r="B38" s="8" t="n">
        <v>-4.9</v>
      </c>
      <c r="C38" s="8" t="n">
        <v>-4.7</v>
      </c>
      <c r="D38" s="8" t="n">
        <v>-11.2</v>
      </c>
      <c r="E38" s="8" t="n">
        <v>-13.5</v>
      </c>
    </row>
    <row r="39" spans="1:5">
      <c r="A39" s="4" t="s">
        <v>564</v>
      </c>
      <c r="B39" s="5" t="n">
        <v>-28</v>
      </c>
      <c r="C39" s="8" t="n">
        <v>-32.5</v>
      </c>
      <c r="D39" s="8" t="n">
        <v>-86.2</v>
      </c>
      <c r="E39" s="8" t="n">
        <v>-39.2</v>
      </c>
    </row>
    <row r="40" spans="1:5">
      <c r="A40" s="4" t="s">
        <v>38</v>
      </c>
      <c r="B40" s="8" t="n">
        <v>-32.9</v>
      </c>
      <c r="C40" s="8" t="n">
        <v>-37.2</v>
      </c>
      <c r="D40" s="8" t="n">
        <v>-97.40000000000001</v>
      </c>
      <c r="E40" s="8" t="n">
        <v>-52.7</v>
      </c>
    </row>
    <row r="41" spans="1:5">
      <c r="A41" s="4" t="s">
        <v>565</v>
      </c>
      <c r="B41" s="8" t="n">
        <v>11.6</v>
      </c>
      <c r="C41" s="8" t="n">
        <v>-3.5</v>
      </c>
      <c r="D41" s="8" t="n">
        <v>30.5</v>
      </c>
      <c r="E41" s="8" t="n">
        <v>11.9</v>
      </c>
    </row>
    <row r="42" spans="1:5">
      <c r="A42" s="4" t="s">
        <v>566</v>
      </c>
      <c r="B42" s="5" t="n">
        <v>0</v>
      </c>
      <c r="C42" s="5" t="n">
        <v>0</v>
      </c>
      <c r="D42" s="5" t="n">
        <v>0</v>
      </c>
      <c r="E42" s="5" t="n">
        <v>0</v>
      </c>
    </row>
    <row r="43" spans="1:5">
      <c r="A43" s="4" t="s">
        <v>567</v>
      </c>
      <c r="B43" s="8" t="n">
        <v>29.9</v>
      </c>
      <c r="C43" s="8" t="n">
        <v>60.2</v>
      </c>
      <c r="D43" s="8" t="n">
        <v>113.5</v>
      </c>
      <c r="E43" s="8" t="n">
        <v>113.7</v>
      </c>
    </row>
    <row r="44" spans="1:5">
      <c r="A44" s="4" t="s">
        <v>45</v>
      </c>
      <c r="B44" s="8" t="n">
        <v>-14.6</v>
      </c>
      <c r="C44" s="8" t="n">
        <v>26.5</v>
      </c>
      <c r="D44" s="8" t="n">
        <v>-14.4</v>
      </c>
      <c r="E44" s="8" t="n">
        <v>49.1</v>
      </c>
    </row>
    <row r="45" spans="1:5">
      <c r="A45" s="4" t="s">
        <v>568</v>
      </c>
      <c r="B45" s="5" t="n">
        <v>0</v>
      </c>
      <c r="C45" s="5" t="n">
        <v>0</v>
      </c>
      <c r="D45" s="5" t="n">
        <v>0</v>
      </c>
      <c r="E45" s="5" t="n">
        <v>0</v>
      </c>
    </row>
    <row r="46" spans="1:5">
      <c r="A46" s="4" t="s">
        <v>47</v>
      </c>
      <c r="B46" s="8" t="n">
        <v>-14.6</v>
      </c>
      <c r="C46" s="8" t="n">
        <v>26.5</v>
      </c>
      <c r="D46" s="8" t="n">
        <v>-14.4</v>
      </c>
      <c r="E46" s="8" t="n">
        <v>49.1</v>
      </c>
    </row>
    <row r="47" spans="1:5">
      <c r="A47" s="4" t="s">
        <v>570</v>
      </c>
    </row>
    <row r="48" spans="1:5">
      <c r="A48" s="3" t="s">
        <v>557</v>
      </c>
    </row>
    <row r="49" spans="1:5">
      <c r="A49" s="4" t="s">
        <v>26</v>
      </c>
      <c r="B49" s="5" t="n">
        <v>0</v>
      </c>
      <c r="C49" s="5" t="n">
        <v>0</v>
      </c>
      <c r="D49" s="5" t="n">
        <v>0</v>
      </c>
      <c r="E49" s="5" t="n">
        <v>0</v>
      </c>
    </row>
    <row r="50" spans="1:5">
      <c r="A50" s="4" t="s">
        <v>28</v>
      </c>
      <c r="B50" s="5" t="n">
        <v>0</v>
      </c>
      <c r="C50" s="5" t="n">
        <v>0</v>
      </c>
      <c r="D50" s="5" t="n">
        <v>0</v>
      </c>
      <c r="E50" s="5" t="n">
        <v>0</v>
      </c>
    </row>
    <row r="51" spans="1:5">
      <c r="A51" s="4" t="s">
        <v>29</v>
      </c>
      <c r="B51" s="5" t="n">
        <v>0</v>
      </c>
      <c r="C51" s="5" t="n">
        <v>0</v>
      </c>
      <c r="D51" s="5" t="n">
        <v>0</v>
      </c>
      <c r="E51" s="5" t="n">
        <v>0</v>
      </c>
    </row>
    <row r="52" spans="1:5">
      <c r="A52" s="4" t="s">
        <v>30</v>
      </c>
      <c r="B52" s="5" t="n">
        <v>0</v>
      </c>
      <c r="C52" s="5" t="n">
        <v>0</v>
      </c>
      <c r="D52" s="5" t="n">
        <v>0</v>
      </c>
      <c r="E52" s="5" t="n">
        <v>0</v>
      </c>
    </row>
    <row r="53" spans="1:5">
      <c r="A53" s="4" t="s">
        <v>32</v>
      </c>
      <c r="B53" s="5" t="n">
        <v>0</v>
      </c>
      <c r="C53" s="5" t="n">
        <v>0</v>
      </c>
      <c r="D53" s="5" t="n">
        <v>0</v>
      </c>
      <c r="E53" s="5" t="n">
        <v>0</v>
      </c>
    </row>
    <row r="54" spans="1:5">
      <c r="A54" s="4" t="s">
        <v>564</v>
      </c>
      <c r="B54" s="8" t="n">
        <v>-17.4</v>
      </c>
      <c r="C54" s="8" t="n">
        <v>-18.9</v>
      </c>
      <c r="D54" s="5" t="n">
        <v>-53</v>
      </c>
      <c r="E54" s="8" t="n">
        <v>-56.8</v>
      </c>
    </row>
    <row r="55" spans="1:5">
      <c r="A55" s="4" t="s">
        <v>38</v>
      </c>
      <c r="B55" s="8" t="n">
        <v>-17.4</v>
      </c>
      <c r="C55" s="8" t="n">
        <v>-18.9</v>
      </c>
      <c r="D55" s="5" t="n">
        <v>-53</v>
      </c>
      <c r="E55" s="8" t="n">
        <v>-56.8</v>
      </c>
    </row>
    <row r="56" spans="1:5">
      <c r="A56" s="4" t="s">
        <v>565</v>
      </c>
      <c r="B56" s="5" t="n">
        <v>0</v>
      </c>
      <c r="C56" s="8" t="n">
        <v>-0.6</v>
      </c>
      <c r="D56" s="5" t="n">
        <v>0</v>
      </c>
      <c r="E56" s="8" t="n">
        <v>-0.6</v>
      </c>
    </row>
    <row r="57" spans="1:5">
      <c r="A57" s="4" t="s">
        <v>566</v>
      </c>
      <c r="B57" s="5" t="n">
        <v>0</v>
      </c>
      <c r="C57" s="5" t="n">
        <v>0</v>
      </c>
      <c r="D57" s="5" t="n">
        <v>0</v>
      </c>
      <c r="E57" s="5" t="n">
        <v>0</v>
      </c>
    </row>
    <row r="58" spans="1:5">
      <c r="A58" s="4" t="s">
        <v>567</v>
      </c>
      <c r="B58" s="8" t="n">
        <v>23.2</v>
      </c>
      <c r="C58" s="8" t="n">
        <v>23.2</v>
      </c>
      <c r="D58" s="8" t="n">
        <v>69.40000000000001</v>
      </c>
      <c r="E58" s="5" t="n">
        <v>87</v>
      </c>
    </row>
    <row r="59" spans="1:5">
      <c r="A59" s="4" t="s">
        <v>45</v>
      </c>
      <c r="B59" s="8" t="n">
        <v>5.8</v>
      </c>
      <c r="C59" s="8" t="n">
        <v>4.9</v>
      </c>
      <c r="D59" s="8" t="n">
        <v>16.4</v>
      </c>
      <c r="E59" s="8" t="n">
        <v>30.8</v>
      </c>
    </row>
    <row r="60" spans="1:5">
      <c r="A60" s="4" t="s">
        <v>568</v>
      </c>
      <c r="B60" s="5" t="n">
        <v>0</v>
      </c>
      <c r="C60" s="5" t="n">
        <v>0</v>
      </c>
      <c r="D60" s="5" t="n">
        <v>0</v>
      </c>
      <c r="E60" s="5" t="n">
        <v>0</v>
      </c>
    </row>
    <row r="61" spans="1:5">
      <c r="A61" s="4" t="s">
        <v>47</v>
      </c>
      <c r="B61" s="8" t="n">
        <v>5.8</v>
      </c>
      <c r="C61" s="8" t="n">
        <v>4.9</v>
      </c>
      <c r="D61" s="8" t="n">
        <v>16.4</v>
      </c>
      <c r="E61" s="8" t="n">
        <v>30.8</v>
      </c>
    </row>
    <row r="62" spans="1:5">
      <c r="A62" s="4" t="s">
        <v>571</v>
      </c>
    </row>
    <row r="63" spans="1:5">
      <c r="A63" s="3" t="s">
        <v>557</v>
      </c>
    </row>
    <row r="64" spans="1:5">
      <c r="A64" s="4" t="s">
        <v>26</v>
      </c>
      <c r="B64" s="8" t="n">
        <v>490.1</v>
      </c>
      <c r="C64" s="5" t="n">
        <v>581</v>
      </c>
      <c r="D64" s="8" t="n">
        <v>1477.3</v>
      </c>
      <c r="E64" s="8" t="n">
        <v>2361.7</v>
      </c>
    </row>
    <row r="65" spans="1:5">
      <c r="A65" s="4" t="s">
        <v>28</v>
      </c>
      <c r="B65" s="8" t="n">
        <v>321.6</v>
      </c>
      <c r="C65" s="8" t="n">
        <v>330.5</v>
      </c>
      <c r="D65" s="8" t="n">
        <v>959.2</v>
      </c>
      <c r="E65" s="8" t="n">
        <v>1102.4</v>
      </c>
    </row>
    <row r="66" spans="1:5">
      <c r="A66" s="4" t="s">
        <v>29</v>
      </c>
      <c r="B66" s="8" t="n">
        <v>104.2</v>
      </c>
      <c r="C66" s="8" t="n">
        <v>105.2</v>
      </c>
      <c r="D66" s="8" t="n">
        <v>312.8</v>
      </c>
      <c r="E66" s="8" t="n">
        <v>322.2</v>
      </c>
    </row>
    <row r="67" spans="1:5">
      <c r="A67" s="4" t="s">
        <v>30</v>
      </c>
      <c r="B67" s="5" t="n">
        <v>15</v>
      </c>
      <c r="C67" s="8" t="n">
        <v>16.1</v>
      </c>
      <c r="D67" s="8" t="n">
        <v>43.6</v>
      </c>
      <c r="E67" s="8" t="n">
        <v>50.1</v>
      </c>
    </row>
    <row r="68" spans="1:5">
      <c r="A68" s="4" t="s">
        <v>32</v>
      </c>
      <c r="B68" s="8" t="n">
        <v>49.3</v>
      </c>
      <c r="C68" s="8" t="n">
        <v>129.2</v>
      </c>
      <c r="D68" s="8" t="n">
        <v>161.7</v>
      </c>
      <c r="E68" s="5" t="n">
        <v>887</v>
      </c>
    </row>
    <row r="69" spans="1:5">
      <c r="A69" s="4" t="s">
        <v>564</v>
      </c>
      <c r="B69" s="5" t="n">
        <v>-1</v>
      </c>
      <c r="C69" s="8" t="n">
        <v>7.8</v>
      </c>
      <c r="D69" s="8" t="n">
        <v>-13.6</v>
      </c>
      <c r="E69" s="8" t="n">
        <v>-1.2</v>
      </c>
    </row>
    <row r="70" spans="1:5">
      <c r="A70" s="4" t="s">
        <v>38</v>
      </c>
      <c r="B70" s="8" t="n">
        <v>48.3</v>
      </c>
      <c r="C70" s="5" t="n">
        <v>137</v>
      </c>
      <c r="D70" s="8" t="n">
        <v>148.1</v>
      </c>
      <c r="E70" s="8" t="n">
        <v>885.8</v>
      </c>
    </row>
    <row r="71" spans="1:5">
      <c r="A71" s="4" t="s">
        <v>565</v>
      </c>
      <c r="B71" s="8" t="n">
        <v>11.8</v>
      </c>
      <c r="C71" s="8" t="n">
        <v>0.6</v>
      </c>
      <c r="D71" s="8" t="n">
        <v>36.3</v>
      </c>
      <c r="E71" s="8" t="n">
        <v>93.3</v>
      </c>
    </row>
    <row r="72" spans="1:5">
      <c r="A72" s="4" t="s">
        <v>566</v>
      </c>
      <c r="B72" s="8" t="n">
        <v>-0.2</v>
      </c>
      <c r="C72" s="8" t="n">
        <v>-0.7</v>
      </c>
      <c r="D72" s="8" t="n">
        <v>-0.4</v>
      </c>
      <c r="E72" s="8" t="n">
        <v>-1.8</v>
      </c>
    </row>
    <row r="73" spans="1:5">
      <c r="A73" s="4" t="s">
        <v>567</v>
      </c>
      <c r="B73" s="5" t="n">
        <v>0</v>
      </c>
      <c r="C73" s="5" t="n">
        <v>0</v>
      </c>
      <c r="D73" s="5" t="n">
        <v>0</v>
      </c>
      <c r="E73" s="5" t="n">
        <v>0</v>
      </c>
    </row>
    <row r="74" spans="1:5">
      <c r="A74" s="4" t="s">
        <v>45</v>
      </c>
      <c r="B74" s="8" t="n">
        <v>36.3</v>
      </c>
      <c r="C74" s="8" t="n">
        <v>135.7</v>
      </c>
      <c r="D74" s="8" t="n">
        <v>111.4</v>
      </c>
      <c r="E74" s="8" t="n">
        <v>790.7</v>
      </c>
    </row>
    <row r="75" spans="1:5">
      <c r="A75" s="4" t="s">
        <v>568</v>
      </c>
      <c r="B75" s="8" t="n">
        <v>2.8</v>
      </c>
      <c r="C75" s="5" t="n">
        <v>-2</v>
      </c>
      <c r="D75" s="8" t="n">
        <v>0.5</v>
      </c>
      <c r="E75" s="8" t="n">
        <v>-5.4</v>
      </c>
    </row>
    <row r="76" spans="1:5">
      <c r="A76" s="4" t="s">
        <v>47</v>
      </c>
      <c r="B76" s="8" t="n">
        <v>39.1</v>
      </c>
      <c r="C76" s="8" t="n">
        <v>133.7</v>
      </c>
      <c r="D76" s="8" t="n">
        <v>111.9</v>
      </c>
      <c r="E76" s="8" t="n">
        <v>785.3</v>
      </c>
    </row>
    <row r="77" spans="1:5">
      <c r="A77" s="4" t="s">
        <v>572</v>
      </c>
    </row>
    <row r="78" spans="1:5">
      <c r="A78" s="3" t="s">
        <v>557</v>
      </c>
    </row>
    <row r="79" spans="1:5">
      <c r="A79" s="4" t="s">
        <v>26</v>
      </c>
      <c r="B79" s="8" t="n">
        <v>-90.09999999999999</v>
      </c>
      <c r="C79" s="8" t="n">
        <v>-75.59999999999999</v>
      </c>
      <c r="D79" s="8" t="n">
        <v>-264.1</v>
      </c>
      <c r="E79" s="8" t="n">
        <v>-219.6</v>
      </c>
    </row>
    <row r="80" spans="1:5">
      <c r="A80" s="4" t="s">
        <v>28</v>
      </c>
      <c r="B80" s="8" t="n">
        <v>-90.09999999999999</v>
      </c>
      <c r="C80" s="8" t="n">
        <v>-75.59999999999999</v>
      </c>
      <c r="D80" s="8" t="n">
        <v>-264.1</v>
      </c>
      <c r="E80" s="8" t="n">
        <v>-219.6</v>
      </c>
    </row>
    <row r="81" spans="1:5">
      <c r="A81" s="4" t="s">
        <v>29</v>
      </c>
      <c r="B81" s="5" t="n">
        <v>0</v>
      </c>
      <c r="C81" s="5" t="n">
        <v>0</v>
      </c>
      <c r="D81" s="5" t="n">
        <v>0</v>
      </c>
      <c r="E81" s="5" t="n">
        <v>0</v>
      </c>
    </row>
    <row r="82" spans="1:5">
      <c r="A82" s="4" t="s">
        <v>30</v>
      </c>
      <c r="B82" s="5" t="n">
        <v>0</v>
      </c>
      <c r="C82" s="5" t="n">
        <v>0</v>
      </c>
      <c r="D82" s="5" t="n">
        <v>0</v>
      </c>
      <c r="E82" s="5" t="n">
        <v>0</v>
      </c>
    </row>
    <row r="83" spans="1:5">
      <c r="A83" s="4" t="s">
        <v>32</v>
      </c>
      <c r="B83" s="5" t="n">
        <v>0</v>
      </c>
      <c r="C83" s="5" t="n">
        <v>0</v>
      </c>
      <c r="D83" s="5" t="n">
        <v>0</v>
      </c>
      <c r="E83" s="5" t="n">
        <v>0</v>
      </c>
    </row>
    <row r="84" spans="1:5">
      <c r="A84" s="4" t="s">
        <v>564</v>
      </c>
      <c r="B84" s="8" t="n">
        <v>2.6</v>
      </c>
      <c r="C84" s="8" t="n">
        <v>5.8</v>
      </c>
      <c r="D84" s="8" t="n">
        <v>11.7</v>
      </c>
      <c r="E84" s="8" t="n">
        <v>65.7</v>
      </c>
    </row>
    <row r="85" spans="1:5">
      <c r="A85" s="4" t="s">
        <v>38</v>
      </c>
      <c r="B85" s="8" t="n">
        <v>2.6</v>
      </c>
      <c r="C85" s="8" t="n">
        <v>5.8</v>
      </c>
      <c r="D85" s="8" t="n">
        <v>11.7</v>
      </c>
      <c r="E85" s="8" t="n">
        <v>65.7</v>
      </c>
    </row>
    <row r="86" spans="1:5">
      <c r="A86" s="4" t="s">
        <v>565</v>
      </c>
      <c r="B86" s="5" t="n">
        <v>0</v>
      </c>
      <c r="C86" s="5" t="n">
        <v>0</v>
      </c>
      <c r="D86" s="5" t="n">
        <v>0</v>
      </c>
      <c r="E86" s="5" t="n">
        <v>0</v>
      </c>
    </row>
    <row r="87" spans="1:5">
      <c r="A87" s="4" t="s">
        <v>566</v>
      </c>
      <c r="B87" s="5" t="n">
        <v>0</v>
      </c>
      <c r="C87" s="5" t="n">
        <v>0</v>
      </c>
      <c r="D87" s="5" t="n">
        <v>0</v>
      </c>
      <c r="E87" s="5" t="n">
        <v>0</v>
      </c>
    </row>
    <row r="88" spans="1:5">
      <c r="A88" s="4" t="s">
        <v>567</v>
      </c>
      <c r="B88" s="8" t="n">
        <v>-32.9</v>
      </c>
      <c r="C88" s="8" t="n">
        <v>-170.9</v>
      </c>
      <c r="D88" s="8" t="n">
        <v>-125.6</v>
      </c>
      <c r="E88" s="8" t="n">
        <v>-930.9</v>
      </c>
    </row>
    <row r="89" spans="1:5">
      <c r="A89" s="4" t="s">
        <v>45</v>
      </c>
      <c r="B89" s="8" t="n">
        <v>-30.3</v>
      </c>
      <c r="C89" s="8" t="n">
        <v>-165.1</v>
      </c>
      <c r="D89" s="8" t="n">
        <v>-113.9</v>
      </c>
      <c r="E89" s="8" t="n">
        <v>-865.2</v>
      </c>
    </row>
    <row r="90" spans="1:5">
      <c r="A90" s="4" t="s">
        <v>568</v>
      </c>
      <c r="B90" s="5" t="n">
        <v>0</v>
      </c>
      <c r="C90" s="5" t="n">
        <v>0</v>
      </c>
      <c r="D90" s="5" t="n">
        <v>0</v>
      </c>
      <c r="E90" s="5" t="n">
        <v>0</v>
      </c>
    </row>
    <row r="91" spans="1:5">
      <c r="A91" s="4" t="s">
        <v>47</v>
      </c>
      <c r="B91" s="7" t="n">
        <v>-30.3</v>
      </c>
      <c r="C91" s="7" t="n">
        <v>-165.1</v>
      </c>
      <c r="D91" s="7" t="n">
        <v>-113.9</v>
      </c>
      <c r="E91" s="7" t="n">
        <v>-86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3</v>
      </c>
      <c r="D1" s="2" t="s">
        <v>1</v>
      </c>
    </row>
    <row r="2" spans="1:5">
      <c r="B2" s="2" t="s">
        <v>2</v>
      </c>
      <c r="C2" s="2" t="s">
        <v>24</v>
      </c>
      <c r="D2" s="2" t="s">
        <v>2</v>
      </c>
      <c r="E2" s="2" t="s">
        <v>24</v>
      </c>
    </row>
    <row r="3" spans="1:5">
      <c r="A3" s="4" t="s">
        <v>45</v>
      </c>
      <c r="B3" s="7" t="n">
        <v>-28.2</v>
      </c>
      <c r="C3" s="7" t="n">
        <v>87.3</v>
      </c>
      <c r="D3" s="7" t="n">
        <v>-97.09999999999999</v>
      </c>
      <c r="E3" s="7" t="n">
        <v>856.6</v>
      </c>
    </row>
    <row r="4" spans="1:5">
      <c r="A4" s="3" t="s">
        <v>574</v>
      </c>
    </row>
    <row r="5" spans="1:5">
      <c r="A5" s="4" t="s">
        <v>59</v>
      </c>
      <c r="B5" s="8" t="n">
        <v>1.7</v>
      </c>
      <c r="C5" s="5" t="n">
        <v>0</v>
      </c>
      <c r="D5" s="8" t="n">
        <v>7.7</v>
      </c>
      <c r="E5" s="8" t="n">
        <v>-0.6</v>
      </c>
    </row>
    <row r="6" spans="1:5">
      <c r="A6" s="4" t="s">
        <v>575</v>
      </c>
      <c r="B6" s="8" t="n">
        <v>-0.1</v>
      </c>
      <c r="C6" s="8" t="n">
        <v>2.2</v>
      </c>
      <c r="D6" s="8" t="n">
        <v>1.1</v>
      </c>
      <c r="E6" s="8" t="n">
        <v>10.1</v>
      </c>
    </row>
    <row r="7" spans="1:5">
      <c r="A7" s="4" t="s">
        <v>61</v>
      </c>
      <c r="B7" s="8" t="n">
        <v>0.1</v>
      </c>
      <c r="C7" s="8" t="n">
        <v>-0.5</v>
      </c>
      <c r="D7" s="8" t="n">
        <v>0.8</v>
      </c>
      <c r="E7" s="8" t="n">
        <v>-0.5</v>
      </c>
    </row>
    <row r="8" spans="1:5">
      <c r="A8" s="4" t="s">
        <v>62</v>
      </c>
      <c r="B8" s="8" t="n">
        <v>1.7</v>
      </c>
      <c r="C8" s="8" t="n">
        <v>1.7</v>
      </c>
      <c r="D8" s="8" t="n">
        <v>9.6</v>
      </c>
      <c r="E8" s="5" t="n">
        <v>9</v>
      </c>
    </row>
    <row r="9" spans="1:5">
      <c r="A9" s="4" t="s">
        <v>63</v>
      </c>
      <c r="B9" s="8" t="n">
        <v>-26.5</v>
      </c>
      <c r="C9" s="5" t="n">
        <v>89</v>
      </c>
      <c r="D9" s="8" t="n">
        <v>-87.5</v>
      </c>
      <c r="E9" s="8" t="n">
        <v>865.6</v>
      </c>
    </row>
    <row r="10" spans="1:5">
      <c r="A10" s="4" t="s">
        <v>64</v>
      </c>
      <c r="B10" s="8" t="n">
        <v>2.8</v>
      </c>
      <c r="C10" s="5" t="n">
        <v>-2</v>
      </c>
      <c r="D10" s="8" t="n">
        <v>0.5</v>
      </c>
      <c r="E10" s="8" t="n">
        <v>-5.4</v>
      </c>
    </row>
    <row r="11" spans="1:5">
      <c r="A11" s="4" t="s">
        <v>65</v>
      </c>
      <c r="B11" s="8" t="n">
        <v>-23.7</v>
      </c>
      <c r="C11" s="5" t="n">
        <v>87</v>
      </c>
      <c r="D11" s="5" t="n">
        <v>-87</v>
      </c>
      <c r="E11" s="8" t="n">
        <v>860.2</v>
      </c>
    </row>
    <row r="12" spans="1:5">
      <c r="A12" s="4" t="s">
        <v>15</v>
      </c>
    </row>
    <row r="13" spans="1:5">
      <c r="A13" s="4" t="s">
        <v>45</v>
      </c>
      <c r="B13" s="8" t="n">
        <v>-25.4</v>
      </c>
      <c r="C13" s="8" t="n">
        <v>85.3</v>
      </c>
      <c r="D13" s="8" t="n">
        <v>-96.59999999999999</v>
      </c>
      <c r="E13" s="8" t="n">
        <v>851.2</v>
      </c>
    </row>
    <row r="14" spans="1:5">
      <c r="A14" s="3" t="s">
        <v>574</v>
      </c>
    </row>
    <row r="15" spans="1:5">
      <c r="A15" s="4" t="s">
        <v>59</v>
      </c>
      <c r="B15" s="5" t="n">
        <v>0</v>
      </c>
      <c r="C15" s="5" t="n">
        <v>0</v>
      </c>
      <c r="D15" s="5" t="n">
        <v>0</v>
      </c>
      <c r="E15" s="5" t="n">
        <v>0</v>
      </c>
    </row>
    <row r="16" spans="1:5">
      <c r="A16" s="4" t="s">
        <v>575</v>
      </c>
      <c r="B16" s="5" t="n">
        <v>0</v>
      </c>
      <c r="C16" s="5" t="n">
        <v>0</v>
      </c>
      <c r="D16" s="5" t="n">
        <v>0</v>
      </c>
      <c r="E16" s="5" t="n">
        <v>0</v>
      </c>
    </row>
    <row r="17" spans="1:5">
      <c r="A17" s="4" t="s">
        <v>61</v>
      </c>
      <c r="B17" s="5" t="n">
        <v>0</v>
      </c>
      <c r="C17" s="5" t="n">
        <v>0</v>
      </c>
      <c r="D17" s="5" t="n">
        <v>0</v>
      </c>
      <c r="E17" s="5" t="n">
        <v>0</v>
      </c>
    </row>
    <row r="18" spans="1:5">
      <c r="A18" s="4" t="s">
        <v>62</v>
      </c>
      <c r="B18" s="5" t="n">
        <v>0</v>
      </c>
      <c r="C18" s="5" t="n">
        <v>0</v>
      </c>
      <c r="D18" s="5" t="n">
        <v>0</v>
      </c>
      <c r="E18" s="5" t="n">
        <v>0</v>
      </c>
    </row>
    <row r="19" spans="1:5">
      <c r="A19" s="4" t="s">
        <v>63</v>
      </c>
      <c r="B19" s="8" t="n">
        <v>-25.4</v>
      </c>
      <c r="C19" s="8" t="n">
        <v>85.3</v>
      </c>
      <c r="D19" s="8" t="n">
        <v>-96.59999999999999</v>
      </c>
      <c r="E19" s="8" t="n">
        <v>851.2</v>
      </c>
    </row>
    <row r="20" spans="1:5">
      <c r="A20" s="4" t="s">
        <v>64</v>
      </c>
      <c r="B20" s="5" t="n">
        <v>0</v>
      </c>
      <c r="C20" s="5" t="n">
        <v>0</v>
      </c>
      <c r="D20" s="5" t="n">
        <v>0</v>
      </c>
      <c r="E20" s="5" t="n">
        <v>0</v>
      </c>
    </row>
    <row r="21" spans="1:5">
      <c r="A21" s="4" t="s">
        <v>65</v>
      </c>
      <c r="B21" s="8" t="n">
        <v>-25.4</v>
      </c>
      <c r="C21" s="8" t="n">
        <v>85.3</v>
      </c>
      <c r="D21" s="8" t="n">
        <v>-96.59999999999999</v>
      </c>
      <c r="E21" s="8" t="n">
        <v>851.2</v>
      </c>
    </row>
    <row r="22" spans="1:5">
      <c r="A22" s="4" t="s">
        <v>569</v>
      </c>
    </row>
    <row r="23" spans="1:5">
      <c r="A23" s="4" t="s">
        <v>45</v>
      </c>
      <c r="B23" s="8" t="n">
        <v>-14.6</v>
      </c>
      <c r="C23" s="8" t="n">
        <v>26.5</v>
      </c>
      <c r="D23" s="8" t="n">
        <v>-14.4</v>
      </c>
      <c r="E23" s="8" t="n">
        <v>49.1</v>
      </c>
    </row>
    <row r="24" spans="1:5">
      <c r="A24" s="3" t="s">
        <v>574</v>
      </c>
    </row>
    <row r="25" spans="1:5">
      <c r="A25" s="4" t="s">
        <v>59</v>
      </c>
      <c r="B25" s="8" t="n">
        <v>1.7</v>
      </c>
      <c r="C25" s="5" t="n">
        <v>0</v>
      </c>
      <c r="D25" s="8" t="n">
        <v>7.7</v>
      </c>
      <c r="E25" s="8" t="n">
        <v>-0.6</v>
      </c>
    </row>
    <row r="26" spans="1:5">
      <c r="A26" s="4" t="s">
        <v>575</v>
      </c>
      <c r="B26" s="8" t="n">
        <v>-0.1</v>
      </c>
      <c r="C26" s="8" t="n">
        <v>2.2</v>
      </c>
      <c r="D26" s="8" t="n">
        <v>1.1</v>
      </c>
      <c r="E26" s="8" t="n">
        <v>10.1</v>
      </c>
    </row>
    <row r="27" spans="1:5">
      <c r="A27" s="4" t="s">
        <v>61</v>
      </c>
      <c r="B27" s="5" t="n">
        <v>0</v>
      </c>
      <c r="C27" s="5" t="n">
        <v>0</v>
      </c>
      <c r="D27" s="5" t="n">
        <v>0</v>
      </c>
      <c r="E27" s="5" t="n">
        <v>0</v>
      </c>
    </row>
    <row r="28" spans="1:5">
      <c r="A28" s="4" t="s">
        <v>62</v>
      </c>
      <c r="B28" s="8" t="n">
        <v>1.6</v>
      </c>
      <c r="C28" s="8" t="n">
        <v>2.2</v>
      </c>
      <c r="D28" s="8" t="n">
        <v>8.800000000000001</v>
      </c>
      <c r="E28" s="8" t="n">
        <v>9.5</v>
      </c>
    </row>
    <row r="29" spans="1:5">
      <c r="A29" s="4" t="s">
        <v>63</v>
      </c>
      <c r="B29" s="5" t="n">
        <v>-13</v>
      </c>
      <c r="C29" s="8" t="n">
        <v>28.7</v>
      </c>
      <c r="D29" s="8" t="n">
        <v>-5.6</v>
      </c>
      <c r="E29" s="8" t="n">
        <v>58.6</v>
      </c>
    </row>
    <row r="30" spans="1:5">
      <c r="A30" s="4" t="s">
        <v>64</v>
      </c>
      <c r="B30" s="5" t="n">
        <v>0</v>
      </c>
      <c r="C30" s="5" t="n">
        <v>0</v>
      </c>
      <c r="D30" s="5" t="n">
        <v>0</v>
      </c>
      <c r="E30" s="5" t="n">
        <v>0</v>
      </c>
    </row>
    <row r="31" spans="1:5">
      <c r="A31" s="4" t="s">
        <v>65</v>
      </c>
      <c r="B31" s="5" t="n">
        <v>-13</v>
      </c>
      <c r="C31" s="8" t="n">
        <v>28.7</v>
      </c>
      <c r="D31" s="8" t="n">
        <v>-5.6</v>
      </c>
      <c r="E31" s="8" t="n">
        <v>58.6</v>
      </c>
    </row>
    <row r="32" spans="1:5">
      <c r="A32" s="4" t="s">
        <v>570</v>
      </c>
    </row>
    <row r="33" spans="1:5">
      <c r="A33" s="4" t="s">
        <v>45</v>
      </c>
      <c r="B33" s="8" t="n">
        <v>5.8</v>
      </c>
      <c r="C33" s="8" t="n">
        <v>4.9</v>
      </c>
      <c r="D33" s="8" t="n">
        <v>16.4</v>
      </c>
      <c r="E33" s="8" t="n">
        <v>30.8</v>
      </c>
    </row>
    <row r="34" spans="1:5">
      <c r="A34" s="3" t="s">
        <v>574</v>
      </c>
    </row>
    <row r="35" spans="1:5">
      <c r="A35" s="4" t="s">
        <v>59</v>
      </c>
      <c r="B35" s="5" t="n">
        <v>0</v>
      </c>
      <c r="C35" s="5" t="n">
        <v>0</v>
      </c>
      <c r="D35" s="5" t="n">
        <v>0</v>
      </c>
      <c r="E35" s="5" t="n">
        <v>0</v>
      </c>
    </row>
    <row r="36" spans="1:5">
      <c r="A36" s="4" t="s">
        <v>575</v>
      </c>
      <c r="B36" s="5" t="n">
        <v>0</v>
      </c>
      <c r="C36" s="5" t="n">
        <v>0</v>
      </c>
      <c r="D36" s="5" t="n">
        <v>0</v>
      </c>
      <c r="E36" s="5" t="n">
        <v>0</v>
      </c>
    </row>
    <row r="37" spans="1:5">
      <c r="A37" s="4" t="s">
        <v>61</v>
      </c>
      <c r="B37" s="5" t="n">
        <v>0</v>
      </c>
      <c r="C37" s="5" t="n">
        <v>0</v>
      </c>
      <c r="D37" s="5" t="n">
        <v>0</v>
      </c>
      <c r="E37" s="5" t="n">
        <v>0</v>
      </c>
    </row>
    <row r="38" spans="1:5">
      <c r="A38" s="4" t="s">
        <v>62</v>
      </c>
      <c r="B38" s="5" t="n">
        <v>0</v>
      </c>
      <c r="C38" s="5" t="n">
        <v>0</v>
      </c>
      <c r="D38" s="5" t="n">
        <v>0</v>
      </c>
      <c r="E38" s="5" t="n">
        <v>0</v>
      </c>
    </row>
    <row r="39" spans="1:5">
      <c r="A39" s="4" t="s">
        <v>63</v>
      </c>
      <c r="B39" s="8" t="n">
        <v>5.8</v>
      </c>
      <c r="C39" s="8" t="n">
        <v>4.9</v>
      </c>
      <c r="D39" s="8" t="n">
        <v>16.4</v>
      </c>
      <c r="E39" s="8" t="n">
        <v>30.8</v>
      </c>
    </row>
    <row r="40" spans="1:5">
      <c r="A40" s="4" t="s">
        <v>64</v>
      </c>
      <c r="B40" s="5" t="n">
        <v>0</v>
      </c>
      <c r="C40" s="5" t="n">
        <v>0</v>
      </c>
      <c r="D40" s="5" t="n">
        <v>0</v>
      </c>
      <c r="E40" s="5" t="n">
        <v>0</v>
      </c>
    </row>
    <row r="41" spans="1:5">
      <c r="A41" s="4" t="s">
        <v>65</v>
      </c>
      <c r="B41" s="8" t="n">
        <v>5.8</v>
      </c>
      <c r="C41" s="8" t="n">
        <v>4.9</v>
      </c>
      <c r="D41" s="8" t="n">
        <v>16.4</v>
      </c>
      <c r="E41" s="8" t="n">
        <v>30.8</v>
      </c>
    </row>
    <row r="42" spans="1:5">
      <c r="A42" s="4" t="s">
        <v>571</v>
      </c>
    </row>
    <row r="43" spans="1:5">
      <c r="A43" s="4" t="s">
        <v>45</v>
      </c>
      <c r="B43" s="8" t="n">
        <v>36.3</v>
      </c>
      <c r="C43" s="8" t="n">
        <v>135.7</v>
      </c>
      <c r="D43" s="8" t="n">
        <v>111.4</v>
      </c>
      <c r="E43" s="8" t="n">
        <v>790.7</v>
      </c>
    </row>
    <row r="44" spans="1:5">
      <c r="A44" s="3" t="s">
        <v>574</v>
      </c>
    </row>
    <row r="45" spans="1:5">
      <c r="A45" s="4" t="s">
        <v>59</v>
      </c>
      <c r="B45" s="5" t="n">
        <v>0</v>
      </c>
      <c r="C45" s="5" t="n">
        <v>0</v>
      </c>
      <c r="D45" s="5" t="n">
        <v>0</v>
      </c>
      <c r="E45" s="5" t="n">
        <v>0</v>
      </c>
    </row>
    <row r="46" spans="1:5">
      <c r="A46" s="4" t="s">
        <v>575</v>
      </c>
      <c r="B46" s="5" t="n">
        <v>0</v>
      </c>
      <c r="C46" s="5" t="n">
        <v>0</v>
      </c>
      <c r="D46" s="5" t="n">
        <v>0</v>
      </c>
      <c r="E46" s="5" t="n">
        <v>0</v>
      </c>
    </row>
    <row r="47" spans="1:5">
      <c r="A47" s="4" t="s">
        <v>61</v>
      </c>
      <c r="B47" s="8" t="n">
        <v>0.1</v>
      </c>
      <c r="C47" s="8" t="n">
        <v>-0.5</v>
      </c>
      <c r="D47" s="8" t="n">
        <v>0.8</v>
      </c>
      <c r="E47" s="8" t="n">
        <v>-0.5</v>
      </c>
    </row>
    <row r="48" spans="1:5">
      <c r="A48" s="4" t="s">
        <v>62</v>
      </c>
      <c r="B48" s="8" t="n">
        <v>0.1</v>
      </c>
      <c r="C48" s="8" t="n">
        <v>-0.5</v>
      </c>
      <c r="D48" s="8" t="n">
        <v>0.8</v>
      </c>
      <c r="E48" s="8" t="n">
        <v>-0.5</v>
      </c>
    </row>
    <row r="49" spans="1:5">
      <c r="A49" s="4" t="s">
        <v>63</v>
      </c>
      <c r="B49" s="8" t="n">
        <v>36.4</v>
      </c>
      <c r="C49" s="8" t="n">
        <v>135.2</v>
      </c>
      <c r="D49" s="8" t="n">
        <v>112.2</v>
      </c>
      <c r="E49" s="8" t="n">
        <v>790.2</v>
      </c>
    </row>
    <row r="50" spans="1:5">
      <c r="A50" s="4" t="s">
        <v>64</v>
      </c>
      <c r="B50" s="8" t="n">
        <v>2.8</v>
      </c>
      <c r="C50" s="5" t="n">
        <v>-2</v>
      </c>
      <c r="D50" s="8" t="n">
        <v>0.5</v>
      </c>
      <c r="E50" s="8" t="n">
        <v>-5.4</v>
      </c>
    </row>
    <row r="51" spans="1:5">
      <c r="A51" s="4" t="s">
        <v>65</v>
      </c>
      <c r="B51" s="8" t="n">
        <v>39.2</v>
      </c>
      <c r="C51" s="8" t="n">
        <v>133.2</v>
      </c>
      <c r="D51" s="8" t="n">
        <v>112.7</v>
      </c>
      <c r="E51" s="8" t="n">
        <v>784.8</v>
      </c>
    </row>
    <row r="52" spans="1:5">
      <c r="A52" s="4" t="s">
        <v>572</v>
      </c>
    </row>
    <row r="53" spans="1:5">
      <c r="A53" s="4" t="s">
        <v>45</v>
      </c>
      <c r="B53" s="8" t="n">
        <v>-30.3</v>
      </c>
      <c r="C53" s="8" t="n">
        <v>-165.1</v>
      </c>
      <c r="D53" s="8" t="n">
        <v>-113.9</v>
      </c>
      <c r="E53" s="8" t="n">
        <v>-865.2</v>
      </c>
    </row>
    <row r="54" spans="1:5">
      <c r="A54" s="3" t="s">
        <v>574</v>
      </c>
    </row>
    <row r="55" spans="1:5">
      <c r="A55" s="4" t="s">
        <v>59</v>
      </c>
      <c r="B55" s="5" t="n">
        <v>0</v>
      </c>
      <c r="C55" s="5" t="n">
        <v>0</v>
      </c>
      <c r="D55" s="5" t="n">
        <v>0</v>
      </c>
      <c r="E55" s="5" t="n">
        <v>0</v>
      </c>
    </row>
    <row r="56" spans="1:5">
      <c r="A56" s="4" t="s">
        <v>575</v>
      </c>
      <c r="B56" s="5" t="n">
        <v>0</v>
      </c>
      <c r="C56" s="5" t="n">
        <v>0</v>
      </c>
      <c r="D56" s="5" t="n">
        <v>0</v>
      </c>
      <c r="E56" s="5" t="n">
        <v>0</v>
      </c>
    </row>
    <row r="57" spans="1:5">
      <c r="A57" s="4" t="s">
        <v>61</v>
      </c>
      <c r="B57" s="5" t="n">
        <v>0</v>
      </c>
      <c r="C57" s="5" t="n">
        <v>0</v>
      </c>
      <c r="D57" s="4" t="s">
        <v>86</v>
      </c>
      <c r="E57" s="5" t="n">
        <v>0</v>
      </c>
    </row>
    <row r="58" spans="1:5">
      <c r="A58" s="4" t="s">
        <v>62</v>
      </c>
      <c r="B58" s="5" t="n">
        <v>0</v>
      </c>
      <c r="C58" s="5" t="n">
        <v>0</v>
      </c>
      <c r="D58" s="5" t="n">
        <v>0</v>
      </c>
      <c r="E58" s="5" t="n">
        <v>0</v>
      </c>
    </row>
    <row r="59" spans="1:5">
      <c r="A59" s="4" t="s">
        <v>63</v>
      </c>
      <c r="B59" s="8" t="n">
        <v>-30.3</v>
      </c>
      <c r="C59" s="8" t="n">
        <v>-165.1</v>
      </c>
      <c r="D59" s="8" t="n">
        <v>-113.9</v>
      </c>
      <c r="E59" s="8" t="n">
        <v>-865.2</v>
      </c>
    </row>
    <row r="60" spans="1:5">
      <c r="A60" s="4" t="s">
        <v>64</v>
      </c>
      <c r="B60" s="5" t="n">
        <v>0</v>
      </c>
      <c r="C60" s="5" t="n">
        <v>0</v>
      </c>
      <c r="D60" s="5" t="n">
        <v>0</v>
      </c>
      <c r="E60" s="5" t="n">
        <v>0</v>
      </c>
    </row>
    <row r="61" spans="1:5">
      <c r="A61" s="4" t="s">
        <v>65</v>
      </c>
      <c r="B61" s="7" t="n">
        <v>-30.3</v>
      </c>
      <c r="C61" s="7" t="n">
        <v>-165.1</v>
      </c>
      <c r="D61" s="7" t="n">
        <v>-113.9</v>
      </c>
      <c r="E61" s="7" t="n">
        <v>-86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67</v>
      </c>
      <c r="D1" s="2" t="s">
        <v>24</v>
      </c>
      <c r="E1" s="2" t="s">
        <v>577</v>
      </c>
    </row>
    <row r="2" spans="1:5">
      <c r="A2" s="3" t="s">
        <v>557</v>
      </c>
    </row>
    <row r="3" spans="1:5">
      <c r="A3" s="4" t="s">
        <v>69</v>
      </c>
      <c r="B3" s="7" t="n">
        <v>724.4</v>
      </c>
      <c r="C3" s="7" t="n">
        <v>1159.7</v>
      </c>
      <c r="D3" s="7" t="n">
        <v>465.4</v>
      </c>
      <c r="E3" s="7" t="n">
        <v>121.3</v>
      </c>
    </row>
    <row r="4" spans="1:5">
      <c r="A4" s="4" t="s">
        <v>70</v>
      </c>
      <c r="B4" s="8" t="n">
        <v>1069.8</v>
      </c>
      <c r="C4" s="8" t="n">
        <v>1442.6</v>
      </c>
    </row>
    <row r="5" spans="1:5">
      <c r="A5" s="4" t="s">
        <v>71</v>
      </c>
      <c r="B5" s="5" t="n">
        <v>349</v>
      </c>
      <c r="C5" s="5" t="n">
        <v>361</v>
      </c>
    </row>
    <row r="6" spans="1:5">
      <c r="A6" s="4" t="s">
        <v>578</v>
      </c>
      <c r="B6" s="5" t="n">
        <v>0</v>
      </c>
      <c r="C6" s="5" t="n">
        <v>0</v>
      </c>
    </row>
    <row r="7" spans="1:5">
      <c r="A7" s="4" t="s">
        <v>61</v>
      </c>
      <c r="B7" s="8" t="n">
        <v>318.3</v>
      </c>
      <c r="C7" s="5" t="n">
        <v>316</v>
      </c>
    </row>
    <row r="8" spans="1:5">
      <c r="A8" s="4" t="s">
        <v>72</v>
      </c>
      <c r="B8" s="8" t="n">
        <v>2461.5</v>
      </c>
      <c r="C8" s="8" t="n">
        <v>3279.3</v>
      </c>
    </row>
    <row r="9" spans="1:5">
      <c r="A9" s="4" t="s">
        <v>73</v>
      </c>
      <c r="B9" s="8" t="n">
        <v>13492.6</v>
      </c>
      <c r="C9" s="8" t="n">
        <v>12992.5</v>
      </c>
    </row>
    <row r="10" spans="1:5">
      <c r="A10" s="4" t="s">
        <v>74</v>
      </c>
      <c r="B10" s="8" t="n">
        <v>2396.2</v>
      </c>
      <c r="C10" s="8" t="n">
        <v>2073.2</v>
      </c>
    </row>
    <row r="11" spans="1:5">
      <c r="A11" s="4" t="s">
        <v>75</v>
      </c>
      <c r="B11" s="8" t="n">
        <v>11096.4</v>
      </c>
      <c r="C11" s="8" t="n">
        <v>10919.3</v>
      </c>
      <c r="D11" s="8" t="n">
        <v>10959.7</v>
      </c>
    </row>
    <row r="12" spans="1:5">
      <c r="A12" s="4" t="s">
        <v>579</v>
      </c>
      <c r="B12" s="5" t="n">
        <v>0</v>
      </c>
      <c r="C12" s="5" t="n">
        <v>0</v>
      </c>
    </row>
    <row r="13" spans="1:5">
      <c r="A13" s="4" t="s">
        <v>580</v>
      </c>
      <c r="B13" s="5" t="n">
        <v>0</v>
      </c>
      <c r="C13" s="5" t="n">
        <v>0</v>
      </c>
    </row>
    <row r="14" spans="1:5">
      <c r="A14" s="4" t="s">
        <v>76</v>
      </c>
      <c r="B14" s="5" t="n">
        <v>125</v>
      </c>
      <c r="C14" s="8" t="n">
        <v>175.9</v>
      </c>
    </row>
    <row r="15" spans="1:5">
      <c r="A15" s="4" t="s">
        <v>77</v>
      </c>
      <c r="B15" s="8" t="n">
        <v>13682.9</v>
      </c>
      <c r="C15" s="8" t="n">
        <v>14374.5</v>
      </c>
    </row>
    <row r="16" spans="1:5">
      <c r="A16" s="4" t="s">
        <v>581</v>
      </c>
      <c r="B16" s="8" t="n">
        <v>488.7</v>
      </c>
      <c r="C16" s="8" t="n">
        <v>522.5</v>
      </c>
    </row>
    <row r="17" spans="1:5">
      <c r="A17" s="4" t="s">
        <v>582</v>
      </c>
      <c r="B17" s="5" t="n">
        <v>0</v>
      </c>
      <c r="C17" s="5" t="n">
        <v>0</v>
      </c>
    </row>
    <row r="18" spans="1:5">
      <c r="A18" s="4" t="s">
        <v>81</v>
      </c>
      <c r="B18" s="5" t="n">
        <v>0</v>
      </c>
      <c r="C18" s="8" t="n">
        <v>331.9</v>
      </c>
    </row>
    <row r="19" spans="1:5">
      <c r="A19" s="4" t="s">
        <v>82</v>
      </c>
      <c r="B19" s="8" t="n">
        <v>488.7</v>
      </c>
      <c r="C19" s="8" t="n">
        <v>854.4</v>
      </c>
    </row>
    <row r="20" spans="1:5">
      <c r="A20" s="4" t="s">
        <v>583</v>
      </c>
      <c r="B20" s="5" t="n">
        <v>0</v>
      </c>
      <c r="C20" s="5" t="n">
        <v>0</v>
      </c>
    </row>
    <row r="21" spans="1:5">
      <c r="A21" s="4" t="s">
        <v>83</v>
      </c>
      <c r="B21" s="8" t="n">
        <v>4747.7</v>
      </c>
      <c r="C21" s="8" t="n">
        <v>4942.6</v>
      </c>
    </row>
    <row r="22" spans="1:5">
      <c r="A22" s="4" t="s">
        <v>84</v>
      </c>
      <c r="B22" s="8" t="n">
        <v>279.2</v>
      </c>
      <c r="C22" s="8" t="n">
        <v>322.5</v>
      </c>
    </row>
    <row r="23" spans="1:5">
      <c r="A23" s="4" t="s">
        <v>87</v>
      </c>
      <c r="B23" s="8" t="n">
        <v>8165.2</v>
      </c>
      <c r="C23" s="8" t="n">
        <v>8250.6</v>
      </c>
    </row>
    <row r="24" spans="1:5">
      <c r="A24" s="4" t="s">
        <v>93</v>
      </c>
      <c r="B24" s="8" t="n">
        <v>2.1</v>
      </c>
      <c r="C24" s="8" t="n">
        <v>4.4</v>
      </c>
    </row>
    <row r="25" spans="1:5">
      <c r="A25" s="4" t="s">
        <v>94</v>
      </c>
      <c r="B25" s="8" t="n">
        <v>8167.3</v>
      </c>
      <c r="C25" s="5" t="n">
        <v>8255</v>
      </c>
    </row>
    <row r="26" spans="1:5">
      <c r="A26" s="4" t="s">
        <v>95</v>
      </c>
      <c r="B26" s="8" t="n">
        <v>13682.9</v>
      </c>
      <c r="C26" s="8" t="n">
        <v>14374.5</v>
      </c>
    </row>
    <row r="27" spans="1:5">
      <c r="A27" s="4" t="s">
        <v>15</v>
      </c>
    </row>
    <row r="28" spans="1:5">
      <c r="A28" s="3" t="s">
        <v>557</v>
      </c>
    </row>
    <row r="29" spans="1:5">
      <c r="A29" s="4" t="s">
        <v>69</v>
      </c>
      <c r="B29" s="5" t="n">
        <v>516</v>
      </c>
      <c r="C29" s="8" t="n">
        <v>892.6</v>
      </c>
      <c r="D29" s="8" t="n">
        <v>175.2</v>
      </c>
      <c r="E29" s="5" t="n">
        <v>94</v>
      </c>
    </row>
    <row r="30" spans="1:5">
      <c r="A30" s="4" t="s">
        <v>70</v>
      </c>
      <c r="B30" s="5" t="n">
        <v>1065</v>
      </c>
      <c r="C30" s="8" t="n">
        <v>1165.1</v>
      </c>
    </row>
    <row r="31" spans="1:5">
      <c r="A31" s="4" t="s">
        <v>71</v>
      </c>
      <c r="B31" s="8" t="n">
        <v>12.2</v>
      </c>
      <c r="C31" s="8" t="n">
        <v>6.8</v>
      </c>
    </row>
    <row r="32" spans="1:5">
      <c r="A32" s="4" t="s">
        <v>578</v>
      </c>
      <c r="B32" s="8" t="n">
        <v>410.8</v>
      </c>
      <c r="C32" s="8" t="n">
        <v>486.5</v>
      </c>
    </row>
    <row r="33" spans="1:5">
      <c r="A33" s="4" t="s">
        <v>61</v>
      </c>
      <c r="B33" s="8" t="n">
        <v>0.3</v>
      </c>
      <c r="C33" s="8" t="n">
        <v>0.1</v>
      </c>
    </row>
    <row r="34" spans="1:5">
      <c r="A34" s="4" t="s">
        <v>72</v>
      </c>
      <c r="B34" s="8" t="n">
        <v>2004.3</v>
      </c>
      <c r="C34" s="8" t="n">
        <v>2551.1</v>
      </c>
    </row>
    <row r="35" spans="1:5">
      <c r="A35" s="4" t="s">
        <v>73</v>
      </c>
      <c r="B35" s="8" t="n">
        <v>1.8</v>
      </c>
      <c r="C35" s="8" t="n">
        <v>1.8</v>
      </c>
    </row>
    <row r="36" spans="1:5">
      <c r="A36" s="4" t="s">
        <v>74</v>
      </c>
      <c r="B36" s="8" t="n">
        <v>1.8</v>
      </c>
      <c r="C36" s="8" t="n">
        <v>1.8</v>
      </c>
    </row>
    <row r="37" spans="1:5">
      <c r="A37" s="4" t="s">
        <v>75</v>
      </c>
      <c r="B37" s="5" t="n">
        <v>0</v>
      </c>
      <c r="C37" s="5" t="n">
        <v>0</v>
      </c>
    </row>
    <row r="38" spans="1:5">
      <c r="A38" s="4" t="s">
        <v>579</v>
      </c>
      <c r="B38" s="8" t="n">
        <v>1977.8</v>
      </c>
      <c r="C38" s="8" t="n">
        <v>1512.2</v>
      </c>
    </row>
    <row r="39" spans="1:5">
      <c r="A39" s="4" t="s">
        <v>580</v>
      </c>
      <c r="B39" s="8" t="n">
        <v>8521.4</v>
      </c>
      <c r="C39" s="8" t="n">
        <v>8557.700000000001</v>
      </c>
    </row>
    <row r="40" spans="1:5">
      <c r="A40" s="4" t="s">
        <v>76</v>
      </c>
      <c r="B40" s="5" t="n">
        <v>0</v>
      </c>
      <c r="C40" s="5" t="n">
        <v>0</v>
      </c>
    </row>
    <row r="41" spans="1:5">
      <c r="A41" s="4" t="s">
        <v>77</v>
      </c>
      <c r="B41" s="8" t="n">
        <v>12503.5</v>
      </c>
      <c r="C41" s="5" t="n">
        <v>12621</v>
      </c>
    </row>
    <row r="42" spans="1:5">
      <c r="A42" s="4" t="s">
        <v>581</v>
      </c>
      <c r="B42" s="8" t="n">
        <v>54.6</v>
      </c>
      <c r="C42" s="8" t="n">
        <v>44.1</v>
      </c>
    </row>
    <row r="43" spans="1:5">
      <c r="A43" s="4" t="s">
        <v>582</v>
      </c>
      <c r="B43" s="5" t="n">
        <v>45</v>
      </c>
      <c r="C43" s="8" t="n">
        <v>38.8</v>
      </c>
    </row>
    <row r="44" spans="1:5">
      <c r="A44" s="4" t="s">
        <v>81</v>
      </c>
      <c r="C44" s="8" t="n">
        <v>187.1</v>
      </c>
    </row>
    <row r="45" spans="1:5">
      <c r="A45" s="4" t="s">
        <v>82</v>
      </c>
      <c r="B45" s="8" t="n">
        <v>99.59999999999999</v>
      </c>
      <c r="C45" s="5" t="n">
        <v>270</v>
      </c>
    </row>
    <row r="46" spans="1:5">
      <c r="A46" s="4" t="s">
        <v>583</v>
      </c>
      <c r="B46" s="5" t="n">
        <v>1396</v>
      </c>
      <c r="C46" s="8" t="n">
        <v>1375.8</v>
      </c>
    </row>
    <row r="47" spans="1:5">
      <c r="A47" s="4" t="s">
        <v>83</v>
      </c>
      <c r="B47" s="8" t="n">
        <v>2840.6</v>
      </c>
      <c r="C47" s="8" t="n">
        <v>2720.2</v>
      </c>
    </row>
    <row r="48" spans="1:5">
      <c r="A48" s="4" t="s">
        <v>84</v>
      </c>
      <c r="B48" s="5" t="n">
        <v>0</v>
      </c>
      <c r="C48" s="5" t="n">
        <v>0</v>
      </c>
    </row>
    <row r="49" spans="1:5">
      <c r="A49" s="4" t="s">
        <v>87</v>
      </c>
      <c r="B49" s="8" t="n">
        <v>8167.3</v>
      </c>
      <c r="C49" s="5" t="n">
        <v>8255</v>
      </c>
    </row>
    <row r="50" spans="1:5">
      <c r="A50" s="4" t="s">
        <v>93</v>
      </c>
      <c r="B50" s="5" t="n">
        <v>0</v>
      </c>
      <c r="C50" s="5" t="n">
        <v>0</v>
      </c>
    </row>
    <row r="51" spans="1:5">
      <c r="A51" s="4" t="s">
        <v>94</v>
      </c>
      <c r="B51" s="8" t="n">
        <v>8167.3</v>
      </c>
      <c r="C51" s="5" t="n">
        <v>8255</v>
      </c>
    </row>
    <row r="52" spans="1:5">
      <c r="A52" s="4" t="s">
        <v>95</v>
      </c>
      <c r="B52" s="8" t="n">
        <v>12503.5</v>
      </c>
      <c r="C52" s="5" t="n">
        <v>12621</v>
      </c>
    </row>
    <row r="53" spans="1:5">
      <c r="A53" s="4" t="s">
        <v>569</v>
      </c>
    </row>
    <row r="54" spans="1:5">
      <c r="A54" s="3" t="s">
        <v>557</v>
      </c>
    </row>
    <row r="55" spans="1:5">
      <c r="A55" s="4" t="s">
        <v>69</v>
      </c>
      <c r="B55" s="5" t="n">
        <v>0</v>
      </c>
      <c r="C55" s="5" t="n">
        <v>0</v>
      </c>
      <c r="D55" s="5" t="n">
        <v>0</v>
      </c>
      <c r="E55" s="5" t="n">
        <v>0</v>
      </c>
    </row>
    <row r="56" spans="1:5">
      <c r="A56" s="4" t="s">
        <v>70</v>
      </c>
      <c r="B56" s="5" t="n">
        <v>0</v>
      </c>
      <c r="C56" s="8" t="n">
        <v>5.5</v>
      </c>
    </row>
    <row r="57" spans="1:5">
      <c r="A57" s="4" t="s">
        <v>71</v>
      </c>
      <c r="B57" s="8" t="n">
        <v>0.4</v>
      </c>
      <c r="C57" s="5" t="n">
        <v>0</v>
      </c>
    </row>
    <row r="58" spans="1:5">
      <c r="A58" s="4" t="s">
        <v>578</v>
      </c>
      <c r="B58" s="8" t="n">
        <v>173.6</v>
      </c>
      <c r="C58" s="8" t="n">
        <v>251.2</v>
      </c>
    </row>
    <row r="59" spans="1:5">
      <c r="A59" s="4" t="s">
        <v>61</v>
      </c>
      <c r="B59" s="8" t="n">
        <v>14.8</v>
      </c>
      <c r="C59" s="8" t="n">
        <v>6.8</v>
      </c>
    </row>
    <row r="60" spans="1:5">
      <c r="A60" s="4" t="s">
        <v>72</v>
      </c>
      <c r="B60" s="8" t="n">
        <v>188.8</v>
      </c>
      <c r="C60" s="8" t="n">
        <v>263.5</v>
      </c>
    </row>
    <row r="61" spans="1:5">
      <c r="A61" s="4" t="s">
        <v>73</v>
      </c>
      <c r="B61" s="5" t="n">
        <v>124</v>
      </c>
      <c r="C61" s="5" t="n">
        <v>121</v>
      </c>
    </row>
    <row r="62" spans="1:5">
      <c r="A62" s="4" t="s">
        <v>74</v>
      </c>
      <c r="B62" s="8" t="n">
        <v>76.3</v>
      </c>
      <c r="C62" s="8" t="n">
        <v>63.8</v>
      </c>
    </row>
    <row r="63" spans="1:5">
      <c r="A63" s="4" t="s">
        <v>75</v>
      </c>
      <c r="B63" s="8" t="n">
        <v>47.7</v>
      </c>
      <c r="C63" s="8" t="n">
        <v>57.2</v>
      </c>
    </row>
    <row r="64" spans="1:5">
      <c r="A64" s="4" t="s">
        <v>579</v>
      </c>
      <c r="B64" s="8" t="n">
        <v>2803.9</v>
      </c>
      <c r="C64" s="8" t="n">
        <v>4513.8</v>
      </c>
    </row>
    <row r="65" spans="1:5">
      <c r="A65" s="4" t="s">
        <v>580</v>
      </c>
      <c r="B65" s="8" t="n">
        <v>3575.8</v>
      </c>
      <c r="C65" s="8" t="n">
        <v>3462.3</v>
      </c>
    </row>
    <row r="66" spans="1:5">
      <c r="A66" s="4" t="s">
        <v>76</v>
      </c>
      <c r="B66" s="8" t="n">
        <v>40.7</v>
      </c>
      <c r="C66" s="8" t="n">
        <v>81.5</v>
      </c>
    </row>
    <row r="67" spans="1:5">
      <c r="A67" s="4" t="s">
        <v>77</v>
      </c>
      <c r="B67" s="8" t="n">
        <v>6656.9</v>
      </c>
      <c r="C67" s="8" t="n">
        <v>8378.299999999999</v>
      </c>
    </row>
    <row r="68" spans="1:5">
      <c r="A68" s="4" t="s">
        <v>581</v>
      </c>
      <c r="B68" s="8" t="n">
        <v>42.8</v>
      </c>
      <c r="C68" s="8" t="n">
        <v>45.2</v>
      </c>
    </row>
    <row r="69" spans="1:5">
      <c r="A69" s="4" t="s">
        <v>582</v>
      </c>
      <c r="B69" s="8" t="n">
        <v>171.3</v>
      </c>
      <c r="C69" s="8" t="n">
        <v>208.4</v>
      </c>
    </row>
    <row r="70" spans="1:5">
      <c r="A70" s="4" t="s">
        <v>81</v>
      </c>
      <c r="C70" s="5" t="n">
        <v>0</v>
      </c>
    </row>
    <row r="71" spans="1:5">
      <c r="A71" s="4" t="s">
        <v>82</v>
      </c>
      <c r="B71" s="8" t="n">
        <v>214.1</v>
      </c>
      <c r="C71" s="8" t="n">
        <v>253.6</v>
      </c>
    </row>
    <row r="72" spans="1:5">
      <c r="A72" s="4" t="s">
        <v>583</v>
      </c>
      <c r="B72" s="8" t="n">
        <v>3666.9</v>
      </c>
      <c r="C72" s="8" t="n">
        <v>5367.6</v>
      </c>
    </row>
    <row r="73" spans="1:5">
      <c r="A73" s="4" t="s">
        <v>83</v>
      </c>
      <c r="B73" s="8" t="n">
        <v>149.2</v>
      </c>
      <c r="C73" s="8" t="n">
        <v>149.2</v>
      </c>
    </row>
    <row r="74" spans="1:5">
      <c r="A74" s="4" t="s">
        <v>84</v>
      </c>
      <c r="B74" s="8" t="n">
        <v>10.4</v>
      </c>
      <c r="C74" s="8" t="n">
        <v>2.9</v>
      </c>
    </row>
    <row r="75" spans="1:5">
      <c r="A75" s="4" t="s">
        <v>87</v>
      </c>
      <c r="B75" s="8" t="n">
        <v>2616.3</v>
      </c>
      <c r="C75" s="5" t="n">
        <v>2605</v>
      </c>
    </row>
    <row r="76" spans="1:5">
      <c r="A76" s="4" t="s">
        <v>93</v>
      </c>
      <c r="B76" s="5" t="n">
        <v>0</v>
      </c>
      <c r="C76" s="5" t="n">
        <v>0</v>
      </c>
    </row>
    <row r="77" spans="1:5">
      <c r="A77" s="4" t="s">
        <v>94</v>
      </c>
      <c r="B77" s="8" t="n">
        <v>2616.3</v>
      </c>
      <c r="C77" s="5" t="n">
        <v>2605</v>
      </c>
    </row>
    <row r="78" spans="1:5">
      <c r="A78" s="4" t="s">
        <v>95</v>
      </c>
      <c r="B78" s="8" t="n">
        <v>6656.9</v>
      </c>
      <c r="C78" s="8" t="n">
        <v>8378.299999999999</v>
      </c>
    </row>
    <row r="79" spans="1:5">
      <c r="A79" s="4" t="s">
        <v>570</v>
      </c>
    </row>
    <row r="80" spans="1:5">
      <c r="A80" s="3" t="s">
        <v>557</v>
      </c>
    </row>
    <row r="81" spans="1:5">
      <c r="A81" s="4" t="s">
        <v>69</v>
      </c>
      <c r="B81" s="8" t="n">
        <v>20.5</v>
      </c>
      <c r="C81" s="8" t="n">
        <v>19.8</v>
      </c>
      <c r="D81" s="8" t="n">
        <v>20.8</v>
      </c>
      <c r="E81" s="5" t="n">
        <v>2</v>
      </c>
    </row>
    <row r="82" spans="1:5">
      <c r="A82" s="4" t="s">
        <v>70</v>
      </c>
      <c r="B82" s="5" t="n">
        <v>0</v>
      </c>
      <c r="C82" s="5" t="n">
        <v>0</v>
      </c>
    </row>
    <row r="83" spans="1:5">
      <c r="A83" s="4" t="s">
        <v>71</v>
      </c>
      <c r="B83" s="8" t="n">
        <v>-0.1</v>
      </c>
      <c r="C83" s="5" t="n">
        <v>0</v>
      </c>
    </row>
    <row r="84" spans="1:5">
      <c r="A84" s="4" t="s">
        <v>578</v>
      </c>
      <c r="B84" s="5" t="n">
        <v>0</v>
      </c>
      <c r="C84" s="5" t="n">
        <v>0</v>
      </c>
    </row>
    <row r="85" spans="1:5">
      <c r="A85" s="4" t="s">
        <v>61</v>
      </c>
      <c r="B85" s="5" t="n">
        <v>0</v>
      </c>
      <c r="C85" s="5" t="n">
        <v>0</v>
      </c>
    </row>
    <row r="86" spans="1:5">
      <c r="A86" s="4" t="s">
        <v>72</v>
      </c>
      <c r="B86" s="8" t="n">
        <v>20.4</v>
      </c>
      <c r="C86" s="8" t="n">
        <v>19.8</v>
      </c>
    </row>
    <row r="87" spans="1:5">
      <c r="A87" s="4" t="s">
        <v>73</v>
      </c>
      <c r="B87" s="5" t="n">
        <v>0</v>
      </c>
      <c r="C87" s="5" t="n">
        <v>0</v>
      </c>
    </row>
    <row r="88" spans="1:5">
      <c r="A88" s="4" t="s">
        <v>74</v>
      </c>
      <c r="B88" s="5" t="n">
        <v>0</v>
      </c>
      <c r="C88" s="5" t="n">
        <v>0</v>
      </c>
    </row>
    <row r="89" spans="1:5">
      <c r="A89" s="4" t="s">
        <v>75</v>
      </c>
      <c r="B89" s="5" t="n">
        <v>0</v>
      </c>
      <c r="C89" s="5" t="n">
        <v>0</v>
      </c>
    </row>
    <row r="90" spans="1:5">
      <c r="A90" s="4" t="s">
        <v>579</v>
      </c>
      <c r="B90" s="5" t="n">
        <v>321</v>
      </c>
      <c r="C90" s="8" t="n">
        <v>1978.8</v>
      </c>
    </row>
    <row r="91" spans="1:5">
      <c r="A91" s="4" t="s">
        <v>580</v>
      </c>
      <c r="B91" s="8" t="n">
        <v>1130.7</v>
      </c>
      <c r="C91" s="8" t="n">
        <v>1061.3</v>
      </c>
    </row>
    <row r="92" spans="1:5">
      <c r="A92" s="4" t="s">
        <v>76</v>
      </c>
      <c r="B92" s="5" t="n">
        <v>0</v>
      </c>
      <c r="C92" s="5" t="n">
        <v>0</v>
      </c>
    </row>
    <row r="93" spans="1:5">
      <c r="A93" s="4" t="s">
        <v>77</v>
      </c>
      <c r="B93" s="8" t="n">
        <v>1472.1</v>
      </c>
      <c r="C93" s="8" t="n">
        <v>3059.9</v>
      </c>
    </row>
    <row r="94" spans="1:5">
      <c r="A94" s="4" t="s">
        <v>581</v>
      </c>
      <c r="B94" s="8" t="n">
        <v>13.1</v>
      </c>
      <c r="C94" s="8" t="n">
        <v>28.3</v>
      </c>
    </row>
    <row r="95" spans="1:5">
      <c r="A95" s="4" t="s">
        <v>582</v>
      </c>
      <c r="B95" s="8" t="n">
        <v>10.3</v>
      </c>
      <c r="C95" s="8" t="n">
        <v>5.9</v>
      </c>
    </row>
    <row r="96" spans="1:5">
      <c r="A96" s="4" t="s">
        <v>81</v>
      </c>
      <c r="C96" s="8" t="n">
        <v>144.8</v>
      </c>
    </row>
    <row r="97" spans="1:5">
      <c r="A97" s="4" t="s">
        <v>82</v>
      </c>
      <c r="B97" s="8" t="n">
        <v>23.4</v>
      </c>
      <c r="C97" s="5" t="n">
        <v>179</v>
      </c>
    </row>
    <row r="98" spans="1:5">
      <c r="A98" s="4" t="s">
        <v>583</v>
      </c>
      <c r="B98" s="8" t="n">
        <v>930.4</v>
      </c>
      <c r="C98" s="8" t="n">
        <v>2040.7</v>
      </c>
    </row>
    <row r="99" spans="1:5">
      <c r="A99" s="4" t="s">
        <v>83</v>
      </c>
      <c r="B99" s="8" t="n">
        <v>1111.1</v>
      </c>
      <c r="C99" s="8" t="n">
        <v>1449.5</v>
      </c>
    </row>
    <row r="100" spans="1:5">
      <c r="A100" s="4" t="s">
        <v>84</v>
      </c>
      <c r="B100" s="5" t="n">
        <v>0</v>
      </c>
      <c r="C100" s="5" t="n">
        <v>0</v>
      </c>
    </row>
    <row r="101" spans="1:5">
      <c r="A101" s="4" t="s">
        <v>87</v>
      </c>
      <c r="B101" s="8" t="n">
        <v>-592.8</v>
      </c>
      <c r="C101" s="8" t="n">
        <v>-609.3</v>
      </c>
    </row>
    <row r="102" spans="1:5">
      <c r="A102" s="4" t="s">
        <v>93</v>
      </c>
      <c r="B102" s="5" t="n">
        <v>0</v>
      </c>
      <c r="C102" s="5" t="n">
        <v>0</v>
      </c>
    </row>
    <row r="103" spans="1:5">
      <c r="A103" s="4" t="s">
        <v>94</v>
      </c>
      <c r="B103" s="8" t="n">
        <v>-592.8</v>
      </c>
      <c r="C103" s="8" t="n">
        <v>-609.3</v>
      </c>
    </row>
    <row r="104" spans="1:5">
      <c r="A104" s="4" t="s">
        <v>95</v>
      </c>
      <c r="B104" s="8" t="n">
        <v>1472.1</v>
      </c>
      <c r="C104" s="8" t="n">
        <v>3059.9</v>
      </c>
    </row>
    <row r="105" spans="1:5">
      <c r="A105" s="4" t="s">
        <v>571</v>
      </c>
    </row>
    <row r="106" spans="1:5">
      <c r="A106" s="3" t="s">
        <v>557</v>
      </c>
    </row>
    <row r="107" spans="1:5">
      <c r="A107" s="4" t="s">
        <v>69</v>
      </c>
      <c r="B107" s="8" t="n">
        <v>187.9</v>
      </c>
      <c r="C107" s="8" t="n">
        <v>247.3</v>
      </c>
      <c r="D107" s="8" t="n">
        <v>269.4</v>
      </c>
      <c r="E107" s="8" t="n">
        <v>25.3</v>
      </c>
    </row>
    <row r="108" spans="1:5">
      <c r="A108" s="4" t="s">
        <v>70</v>
      </c>
      <c r="B108" s="8" t="n">
        <v>4.8</v>
      </c>
      <c r="C108" s="5" t="n">
        <v>272</v>
      </c>
    </row>
    <row r="109" spans="1:5">
      <c r="A109" s="4" t="s">
        <v>71</v>
      </c>
      <c r="B109" s="8" t="n">
        <v>336.5</v>
      </c>
      <c r="C109" s="8" t="n">
        <v>354.2</v>
      </c>
    </row>
    <row r="110" spans="1:5">
      <c r="A110" s="4" t="s">
        <v>578</v>
      </c>
      <c r="B110" s="8" t="n">
        <v>112.2</v>
      </c>
      <c r="C110" s="8" t="n">
        <v>152.2</v>
      </c>
    </row>
    <row r="111" spans="1:5">
      <c r="A111" s="4" t="s">
        <v>61</v>
      </c>
      <c r="B111" s="8" t="n">
        <v>303.2</v>
      </c>
      <c r="C111" s="8" t="n">
        <v>309.1</v>
      </c>
    </row>
    <row r="112" spans="1:5">
      <c r="A112" s="4" t="s">
        <v>72</v>
      </c>
      <c r="B112" s="8" t="n">
        <v>944.6</v>
      </c>
      <c r="C112" s="8" t="n">
        <v>1334.8</v>
      </c>
    </row>
    <row r="113" spans="1:5">
      <c r="A113" s="4" t="s">
        <v>73</v>
      </c>
      <c r="B113" s="8" t="n">
        <v>13366.8</v>
      </c>
      <c r="C113" s="8" t="n">
        <v>12869.7</v>
      </c>
    </row>
    <row r="114" spans="1:5">
      <c r="A114" s="4" t="s">
        <v>74</v>
      </c>
      <c r="B114" s="8" t="n">
        <v>2318.1</v>
      </c>
      <c r="C114" s="8" t="n">
        <v>2007.6</v>
      </c>
    </row>
    <row r="115" spans="1:5">
      <c r="A115" s="4" t="s">
        <v>75</v>
      </c>
      <c r="B115" s="8" t="n">
        <v>11048.7</v>
      </c>
      <c r="C115" s="8" t="n">
        <v>10862.1</v>
      </c>
    </row>
    <row r="116" spans="1:5">
      <c r="A116" s="4" t="s">
        <v>579</v>
      </c>
      <c r="B116" s="8" t="n">
        <v>4012.7</v>
      </c>
      <c r="C116" s="8" t="n">
        <v>7234.4</v>
      </c>
    </row>
    <row r="117" spans="1:5">
      <c r="A117" s="4" t="s">
        <v>580</v>
      </c>
      <c r="B117" s="5" t="n">
        <v>0</v>
      </c>
      <c r="C117" s="5" t="n">
        <v>0</v>
      </c>
    </row>
    <row r="118" spans="1:5">
      <c r="A118" s="4" t="s">
        <v>76</v>
      </c>
      <c r="B118" s="8" t="n">
        <v>175.5</v>
      </c>
      <c r="C118" s="8" t="n">
        <v>181.1</v>
      </c>
    </row>
    <row r="119" spans="1:5">
      <c r="A119" s="4" t="s">
        <v>77</v>
      </c>
      <c r="B119" s="8" t="n">
        <v>16181.5</v>
      </c>
      <c r="C119" s="8" t="n">
        <v>19612.4</v>
      </c>
    </row>
    <row r="120" spans="1:5">
      <c r="A120" s="4" t="s">
        <v>581</v>
      </c>
      <c r="B120" s="8" t="n">
        <v>378.2</v>
      </c>
      <c r="C120" s="8" t="n">
        <v>404.9</v>
      </c>
    </row>
    <row r="121" spans="1:5">
      <c r="A121" s="4" t="s">
        <v>582</v>
      </c>
      <c r="B121" s="5" t="n">
        <v>470</v>
      </c>
      <c r="C121" s="8" t="n">
        <v>636.8</v>
      </c>
    </row>
    <row r="122" spans="1:5">
      <c r="A122" s="4" t="s">
        <v>81</v>
      </c>
      <c r="C122" s="5" t="n">
        <v>0</v>
      </c>
    </row>
    <row r="123" spans="1:5">
      <c r="A123" s="4" t="s">
        <v>82</v>
      </c>
      <c r="B123" s="8" t="n">
        <v>848.2</v>
      </c>
      <c r="C123" s="8" t="n">
        <v>1041.7</v>
      </c>
    </row>
    <row r="124" spans="1:5">
      <c r="A124" s="4" t="s">
        <v>583</v>
      </c>
      <c r="B124" s="8" t="n">
        <v>3122.1</v>
      </c>
      <c r="C124" s="8" t="n">
        <v>6455.1</v>
      </c>
    </row>
    <row r="125" spans="1:5">
      <c r="A125" s="4" t="s">
        <v>83</v>
      </c>
      <c r="B125" s="8" t="n">
        <v>646.8</v>
      </c>
      <c r="C125" s="8" t="n">
        <v>623.7</v>
      </c>
    </row>
    <row r="126" spans="1:5">
      <c r="A126" s="4" t="s">
        <v>84</v>
      </c>
      <c r="B126" s="5" t="n">
        <v>360</v>
      </c>
      <c r="C126" s="8" t="n">
        <v>406.3</v>
      </c>
    </row>
    <row r="127" spans="1:5">
      <c r="A127" s="4" t="s">
        <v>87</v>
      </c>
      <c r="B127" s="8" t="n">
        <v>11202.3</v>
      </c>
      <c r="C127" s="8" t="n">
        <v>11081.2</v>
      </c>
    </row>
    <row r="128" spans="1:5">
      <c r="A128" s="4" t="s">
        <v>93</v>
      </c>
      <c r="B128" s="8" t="n">
        <v>2.1</v>
      </c>
      <c r="C128" s="8" t="n">
        <v>4.4</v>
      </c>
    </row>
    <row r="129" spans="1:5">
      <c r="A129" s="4" t="s">
        <v>94</v>
      </c>
      <c r="B129" s="8" t="n">
        <v>11204.4</v>
      </c>
      <c r="C129" s="8" t="n">
        <v>11085.6</v>
      </c>
    </row>
    <row r="130" spans="1:5">
      <c r="A130" s="4" t="s">
        <v>95</v>
      </c>
      <c r="B130" s="8" t="n">
        <v>16181.5</v>
      </c>
      <c r="C130" s="8" t="n">
        <v>19612.4</v>
      </c>
    </row>
    <row r="131" spans="1:5">
      <c r="A131" s="4" t="s">
        <v>572</v>
      </c>
    </row>
    <row r="132" spans="1:5">
      <c r="A132" s="3" t="s">
        <v>557</v>
      </c>
    </row>
    <row r="133" spans="1:5">
      <c r="A133" s="4" t="s">
        <v>69</v>
      </c>
      <c r="B133" s="5" t="n">
        <v>0</v>
      </c>
      <c r="C133" s="5" t="n">
        <v>0</v>
      </c>
      <c r="D133" s="10" t="n">
        <v>0</v>
      </c>
      <c r="E133" s="10" t="n">
        <v>0</v>
      </c>
    </row>
    <row r="134" spans="1:5">
      <c r="A134" s="4" t="s">
        <v>70</v>
      </c>
      <c r="B134" s="5" t="n">
        <v>0</v>
      </c>
      <c r="C134" s="5" t="n">
        <v>0</v>
      </c>
    </row>
    <row r="135" spans="1:5">
      <c r="A135" s="4" t="s">
        <v>71</v>
      </c>
      <c r="B135" s="5" t="n">
        <v>0</v>
      </c>
      <c r="C135" s="5" t="n">
        <v>0</v>
      </c>
    </row>
    <row r="136" spans="1:5">
      <c r="A136" s="4" t="s">
        <v>578</v>
      </c>
      <c r="B136" s="8" t="n">
        <v>-696.6</v>
      </c>
      <c r="C136" s="8" t="n">
        <v>-889.9</v>
      </c>
    </row>
    <row r="137" spans="1:5">
      <c r="A137" s="4" t="s">
        <v>61</v>
      </c>
      <c r="B137" s="5" t="n">
        <v>0</v>
      </c>
      <c r="C137" s="5" t="n">
        <v>0</v>
      </c>
    </row>
    <row r="138" spans="1:5">
      <c r="A138" s="4" t="s">
        <v>72</v>
      </c>
      <c r="B138" s="8" t="n">
        <v>-696.6</v>
      </c>
      <c r="C138" s="8" t="n">
        <v>-889.9</v>
      </c>
    </row>
    <row r="139" spans="1:5">
      <c r="A139" s="4" t="s">
        <v>73</v>
      </c>
      <c r="B139" s="5" t="n">
        <v>0</v>
      </c>
      <c r="C139" s="5" t="n">
        <v>0</v>
      </c>
    </row>
    <row r="140" spans="1:5">
      <c r="A140" s="4" t="s">
        <v>74</v>
      </c>
      <c r="B140" s="5" t="n">
        <v>0</v>
      </c>
      <c r="C140" s="5" t="n">
        <v>0</v>
      </c>
    </row>
    <row r="141" spans="1:5">
      <c r="A141" s="4" t="s">
        <v>75</v>
      </c>
      <c r="B141" s="5" t="n">
        <v>0</v>
      </c>
      <c r="C141" s="5" t="n">
        <v>0</v>
      </c>
    </row>
    <row r="142" spans="1:5">
      <c r="A142" s="4" t="s">
        <v>579</v>
      </c>
      <c r="B142" s="8" t="n">
        <v>-9115.4</v>
      </c>
      <c r="C142" s="8" t="n">
        <v>-15239.2</v>
      </c>
    </row>
    <row r="143" spans="1:5">
      <c r="A143" s="4" t="s">
        <v>580</v>
      </c>
      <c r="B143" s="8" t="n">
        <v>-13227.9</v>
      </c>
      <c r="C143" s="8" t="n">
        <v>-13081.3</v>
      </c>
    </row>
    <row r="144" spans="1:5">
      <c r="A144" s="4" t="s">
        <v>76</v>
      </c>
      <c r="B144" s="8" t="n">
        <v>-91.2</v>
      </c>
      <c r="C144" s="8" t="n">
        <v>-86.7</v>
      </c>
    </row>
    <row r="145" spans="1:5">
      <c r="A145" s="4" t="s">
        <v>77</v>
      </c>
      <c r="B145" s="8" t="n">
        <v>-23131.1</v>
      </c>
      <c r="C145" s="8" t="n">
        <v>-29297.1</v>
      </c>
    </row>
    <row r="146" spans="1:5">
      <c r="A146" s="4" t="s">
        <v>581</v>
      </c>
      <c r="B146" s="5" t="n">
        <v>0</v>
      </c>
      <c r="C146" s="5" t="n">
        <v>0</v>
      </c>
    </row>
    <row r="147" spans="1:5">
      <c r="A147" s="4" t="s">
        <v>582</v>
      </c>
      <c r="B147" s="8" t="n">
        <v>-696.6</v>
      </c>
      <c r="C147" s="8" t="n">
        <v>-889.9</v>
      </c>
    </row>
    <row r="148" spans="1:5">
      <c r="A148" s="4" t="s">
        <v>81</v>
      </c>
      <c r="C148" s="5" t="n">
        <v>0</v>
      </c>
    </row>
    <row r="149" spans="1:5">
      <c r="A149" s="4" t="s">
        <v>82</v>
      </c>
      <c r="B149" s="8" t="n">
        <v>-696.6</v>
      </c>
      <c r="C149" s="8" t="n">
        <v>-889.9</v>
      </c>
    </row>
    <row r="150" spans="1:5">
      <c r="A150" s="4" t="s">
        <v>583</v>
      </c>
      <c r="B150" s="8" t="n">
        <v>-9115.4</v>
      </c>
      <c r="C150" s="8" t="n">
        <v>-15239.2</v>
      </c>
    </row>
    <row r="151" spans="1:5">
      <c r="A151" s="4" t="s">
        <v>83</v>
      </c>
      <c r="B151" s="5" t="n">
        <v>0</v>
      </c>
      <c r="C151" s="5" t="n">
        <v>0</v>
      </c>
    </row>
    <row r="152" spans="1:5">
      <c r="A152" s="4" t="s">
        <v>84</v>
      </c>
      <c r="B152" s="8" t="n">
        <v>-91.2</v>
      </c>
      <c r="C152" s="8" t="n">
        <v>-86.7</v>
      </c>
    </row>
    <row r="153" spans="1:5">
      <c r="A153" s="4" t="s">
        <v>87</v>
      </c>
      <c r="B153" s="8" t="n">
        <v>-13227.9</v>
      </c>
      <c r="C153" s="8" t="n">
        <v>-13081.3</v>
      </c>
    </row>
    <row r="154" spans="1:5">
      <c r="A154" s="4" t="s">
        <v>93</v>
      </c>
      <c r="B154" s="5" t="n">
        <v>0</v>
      </c>
      <c r="C154" s="5" t="n">
        <v>0</v>
      </c>
    </row>
    <row r="155" spans="1:5">
      <c r="A155" s="4" t="s">
        <v>94</v>
      </c>
      <c r="B155" s="8" t="n">
        <v>-13227.9</v>
      </c>
      <c r="C155" s="8" t="n">
        <v>-13081.3</v>
      </c>
    </row>
    <row r="156" spans="1:5">
      <c r="A156" s="4" t="s">
        <v>95</v>
      </c>
      <c r="B156" s="7" t="n">
        <v>-23131.1</v>
      </c>
      <c r="C156" s="7" t="n">
        <v>-2929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4</v>
      </c>
    </row>
    <row r="3" spans="1:3">
      <c r="A3" s="3" t="s">
        <v>110</v>
      </c>
    </row>
    <row r="4" spans="1:3">
      <c r="A4" s="4" t="s">
        <v>585</v>
      </c>
      <c r="B4" s="7" t="n">
        <v>219.6</v>
      </c>
      <c r="C4" s="7" t="n">
        <v>994.8</v>
      </c>
    </row>
    <row r="5" spans="1:3">
      <c r="A5" s="3" t="s">
        <v>119</v>
      </c>
    </row>
    <row r="6" spans="1:3">
      <c r="A6" s="4" t="s">
        <v>120</v>
      </c>
      <c r="B6" s="8" t="n">
        <v>1412.7</v>
      </c>
      <c r="C6" s="5" t="n">
        <v>1582</v>
      </c>
    </row>
    <row r="7" spans="1:3">
      <c r="A7" s="4" t="s">
        <v>121</v>
      </c>
      <c r="B7" s="5" t="n">
        <v>-1040</v>
      </c>
      <c r="C7" s="5" t="n">
        <v>-1704</v>
      </c>
    </row>
    <row r="8" spans="1:3">
      <c r="A8" s="4" t="s">
        <v>122</v>
      </c>
      <c r="B8" s="8" t="n">
        <v>-474.1</v>
      </c>
      <c r="C8" s="8" t="n">
        <v>-255.5</v>
      </c>
    </row>
    <row r="9" spans="1:3">
      <c r="A9" s="4" t="s">
        <v>586</v>
      </c>
      <c r="B9" s="5" t="n">
        <v>0</v>
      </c>
      <c r="C9" s="5" t="n">
        <v>0</v>
      </c>
    </row>
    <row r="10" spans="1:3">
      <c r="A10" s="4" t="s">
        <v>61</v>
      </c>
      <c r="B10" s="8" t="n">
        <v>2.6</v>
      </c>
      <c r="C10" s="8" t="n">
        <v>7.7</v>
      </c>
    </row>
    <row r="11" spans="1:3">
      <c r="A11" s="4" t="s">
        <v>123</v>
      </c>
      <c r="B11" s="8" t="n">
        <v>-98.8</v>
      </c>
      <c r="C11" s="8" t="n">
        <v>-369.8</v>
      </c>
    </row>
    <row r="12" spans="1:3">
      <c r="A12" s="3" t="s">
        <v>124</v>
      </c>
    </row>
    <row r="13" spans="1:3">
      <c r="A13" s="4" t="s">
        <v>128</v>
      </c>
      <c r="C13" s="8" t="n">
        <v>585.5</v>
      </c>
    </row>
    <row r="14" spans="1:3">
      <c r="A14" s="4" t="s">
        <v>125</v>
      </c>
      <c r="B14" s="5" t="n">
        <v>-537</v>
      </c>
      <c r="C14" s="8" t="n">
        <v>-862.4</v>
      </c>
    </row>
    <row r="15" spans="1:3">
      <c r="A15" s="4" t="s">
        <v>126</v>
      </c>
      <c r="B15" s="8" t="n">
        <v>-9.4</v>
      </c>
      <c r="C15" s="8" t="n">
        <v>-8.5</v>
      </c>
    </row>
    <row r="16" spans="1:3">
      <c r="A16" s="4" t="s">
        <v>127</v>
      </c>
      <c r="B16" s="8" t="n">
        <v>-5.5</v>
      </c>
      <c r="C16" s="5" t="n">
        <v>0</v>
      </c>
    </row>
    <row r="17" spans="1:3">
      <c r="A17" s="4" t="s">
        <v>587</v>
      </c>
      <c r="B17" s="5" t="n">
        <v>0</v>
      </c>
      <c r="C17" s="5" t="n">
        <v>0</v>
      </c>
    </row>
    <row r="18" spans="1:3">
      <c r="A18" s="4" t="s">
        <v>61</v>
      </c>
      <c r="B18" s="8" t="n">
        <v>-4.5</v>
      </c>
      <c r="C18" s="8" t="n">
        <v>-2.3</v>
      </c>
    </row>
    <row r="19" spans="1:3">
      <c r="A19" s="4" t="s">
        <v>129</v>
      </c>
      <c r="B19" s="8" t="n">
        <v>-556.4</v>
      </c>
      <c r="C19" s="8" t="n">
        <v>-287.7</v>
      </c>
    </row>
    <row r="20" spans="1:3">
      <c r="A20" s="4" t="s">
        <v>130</v>
      </c>
      <c r="B20" s="8" t="n">
        <v>-0.4</v>
      </c>
      <c r="C20" s="8" t="n">
        <v>7.4</v>
      </c>
    </row>
    <row r="21" spans="1:3">
      <c r="A21" s="4" t="s">
        <v>131</v>
      </c>
      <c r="B21" s="8" t="n">
        <v>0.7</v>
      </c>
      <c r="C21" s="8" t="n">
        <v>-0.6</v>
      </c>
    </row>
    <row r="22" spans="1:3">
      <c r="A22" s="4" t="s">
        <v>132</v>
      </c>
      <c r="B22" s="8" t="n">
        <v>-435.3</v>
      </c>
      <c r="C22" s="8" t="n">
        <v>344.1</v>
      </c>
    </row>
    <row r="23" spans="1:3">
      <c r="A23" s="4" t="s">
        <v>133</v>
      </c>
      <c r="B23" s="8" t="n">
        <v>1159.7</v>
      </c>
      <c r="C23" s="8" t="n">
        <v>121.3</v>
      </c>
    </row>
    <row r="24" spans="1:3">
      <c r="A24" s="4" t="s">
        <v>134</v>
      </c>
      <c r="B24" s="8" t="n">
        <v>724.4</v>
      </c>
      <c r="C24" s="8" t="n">
        <v>465.4</v>
      </c>
    </row>
    <row r="25" spans="1:3">
      <c r="A25" s="4" t="s">
        <v>15</v>
      </c>
    </row>
    <row r="26" spans="1:3">
      <c r="A26" s="3" t="s">
        <v>110</v>
      </c>
    </row>
    <row r="27" spans="1:3">
      <c r="A27" s="4" t="s">
        <v>585</v>
      </c>
      <c r="B27" s="8" t="n">
        <v>-17.3</v>
      </c>
      <c r="C27" s="8" t="n">
        <v>150.4</v>
      </c>
    </row>
    <row r="28" spans="1:3">
      <c r="A28" s="3" t="s">
        <v>119</v>
      </c>
    </row>
    <row r="29" spans="1:3">
      <c r="A29" s="4" t="s">
        <v>120</v>
      </c>
      <c r="B29" s="8" t="n">
        <v>1123.1</v>
      </c>
      <c r="C29" s="5" t="n">
        <v>1582</v>
      </c>
    </row>
    <row r="30" spans="1:3">
      <c r="A30" s="4" t="s">
        <v>121</v>
      </c>
      <c r="B30" s="5" t="n">
        <v>-1023</v>
      </c>
      <c r="C30" s="5" t="n">
        <v>-1282</v>
      </c>
    </row>
    <row r="31" spans="1:3">
      <c r="A31" s="4" t="s">
        <v>122</v>
      </c>
      <c r="B31" s="5" t="n">
        <v>0</v>
      </c>
      <c r="C31" s="5" t="n">
        <v>0</v>
      </c>
    </row>
    <row r="32" spans="1:3">
      <c r="A32" s="4" t="s">
        <v>586</v>
      </c>
      <c r="B32" s="8" t="n">
        <v>-316.3</v>
      </c>
      <c r="C32" s="8" t="n">
        <v>-237.9</v>
      </c>
    </row>
    <row r="33" spans="1:3">
      <c r="A33" s="4" t="s">
        <v>61</v>
      </c>
      <c r="B33" s="5" t="n">
        <v>0</v>
      </c>
      <c r="C33" s="5" t="n">
        <v>0</v>
      </c>
    </row>
    <row r="34" spans="1:3">
      <c r="A34" s="4" t="s">
        <v>123</v>
      </c>
      <c r="B34" s="8" t="n">
        <v>-216.2</v>
      </c>
      <c r="C34" s="8" t="n">
        <v>62.1</v>
      </c>
    </row>
    <row r="35" spans="1:3">
      <c r="A35" s="3" t="s">
        <v>124</v>
      </c>
    </row>
    <row r="36" spans="1:3">
      <c r="A36" s="4" t="s">
        <v>128</v>
      </c>
      <c r="C36" s="8" t="n">
        <v>585.5</v>
      </c>
    </row>
    <row r="37" spans="1:3">
      <c r="A37" s="4" t="s">
        <v>125</v>
      </c>
      <c r="B37" s="8" t="n">
        <v>-220.7</v>
      </c>
      <c r="C37" s="8" t="n">
        <v>-862.4</v>
      </c>
    </row>
    <row r="38" spans="1:3">
      <c r="A38" s="4" t="s">
        <v>126</v>
      </c>
      <c r="B38" s="8" t="n">
        <v>-9.4</v>
      </c>
      <c r="C38" s="8" t="n">
        <v>-8.5</v>
      </c>
    </row>
    <row r="39" spans="1:3">
      <c r="A39" s="4" t="s">
        <v>127</v>
      </c>
      <c r="B39" s="8" t="n">
        <v>-5.5</v>
      </c>
    </row>
    <row r="40" spans="1:3">
      <c r="A40" s="4" t="s">
        <v>587</v>
      </c>
      <c r="B40" s="8" t="n">
        <v>95.09999999999999</v>
      </c>
      <c r="C40" s="8" t="n">
        <v>156.1</v>
      </c>
    </row>
    <row r="41" spans="1:3">
      <c r="A41" s="4" t="s">
        <v>61</v>
      </c>
      <c r="B41" s="8" t="n">
        <v>-2.6</v>
      </c>
      <c r="C41" s="5" t="n">
        <v>-2</v>
      </c>
    </row>
    <row r="42" spans="1:3">
      <c r="A42" s="4" t="s">
        <v>129</v>
      </c>
      <c r="B42" s="8" t="n">
        <v>-143.1</v>
      </c>
      <c r="C42" s="8" t="n">
        <v>-131.3</v>
      </c>
    </row>
    <row r="43" spans="1:3">
      <c r="A43" s="4" t="s">
        <v>130</v>
      </c>
      <c r="B43" s="5" t="n">
        <v>0</v>
      </c>
      <c r="C43" s="5" t="n">
        <v>0</v>
      </c>
    </row>
    <row r="44" spans="1:3">
      <c r="A44" s="4" t="s">
        <v>131</v>
      </c>
      <c r="B44" s="5" t="n">
        <v>0</v>
      </c>
      <c r="C44" s="5" t="n">
        <v>0</v>
      </c>
    </row>
    <row r="45" spans="1:3">
      <c r="A45" s="4" t="s">
        <v>132</v>
      </c>
      <c r="B45" s="8" t="n">
        <v>-376.6</v>
      </c>
      <c r="C45" s="8" t="n">
        <v>81.2</v>
      </c>
    </row>
    <row r="46" spans="1:3">
      <c r="A46" s="4" t="s">
        <v>133</v>
      </c>
      <c r="B46" s="8" t="n">
        <v>892.6</v>
      </c>
      <c r="C46" s="5" t="n">
        <v>94</v>
      </c>
    </row>
    <row r="47" spans="1:3">
      <c r="A47" s="4" t="s">
        <v>134</v>
      </c>
      <c r="B47" s="5" t="n">
        <v>516</v>
      </c>
      <c r="C47" s="8" t="n">
        <v>175.2</v>
      </c>
    </row>
    <row r="48" spans="1:3">
      <c r="A48" s="4" t="s">
        <v>569</v>
      </c>
    </row>
    <row r="49" spans="1:3">
      <c r="A49" s="3" t="s">
        <v>110</v>
      </c>
    </row>
    <row r="50" spans="1:3">
      <c r="A50" s="4" t="s">
        <v>585</v>
      </c>
      <c r="B50" s="8" t="n">
        <v>-68.40000000000001</v>
      </c>
      <c r="C50" s="8" t="n">
        <v>-23.6</v>
      </c>
    </row>
    <row r="51" spans="1:3">
      <c r="A51" s="3" t="s">
        <v>119</v>
      </c>
    </row>
    <row r="52" spans="1:3">
      <c r="A52" s="4" t="s">
        <v>120</v>
      </c>
      <c r="B52" s="8" t="n">
        <v>5.5</v>
      </c>
      <c r="C52" s="5" t="n">
        <v>0</v>
      </c>
    </row>
    <row r="53" spans="1:3">
      <c r="A53" s="4" t="s">
        <v>121</v>
      </c>
      <c r="B53" s="5" t="n">
        <v>0</v>
      </c>
      <c r="C53" s="5" t="n">
        <v>0</v>
      </c>
    </row>
    <row r="54" spans="1:3">
      <c r="A54" s="4" t="s">
        <v>122</v>
      </c>
      <c r="B54" s="5" t="n">
        <v>0</v>
      </c>
      <c r="C54" s="5" t="n">
        <v>0</v>
      </c>
    </row>
    <row r="55" spans="1:3">
      <c r="A55" s="4" t="s">
        <v>586</v>
      </c>
      <c r="B55" s="5" t="n">
        <v>0</v>
      </c>
      <c r="C55" s="5" t="n">
        <v>0</v>
      </c>
    </row>
    <row r="56" spans="1:3">
      <c r="A56" s="4" t="s">
        <v>61</v>
      </c>
      <c r="B56" s="5" t="n">
        <v>0</v>
      </c>
      <c r="C56" s="5" t="n">
        <v>0</v>
      </c>
    </row>
    <row r="57" spans="1:3">
      <c r="A57" s="4" t="s">
        <v>123</v>
      </c>
      <c r="B57" s="8" t="n">
        <v>5.5</v>
      </c>
      <c r="C57" s="5" t="n">
        <v>0</v>
      </c>
    </row>
    <row r="58" spans="1:3">
      <c r="A58" s="3" t="s">
        <v>124</v>
      </c>
    </row>
    <row r="59" spans="1:3">
      <c r="A59" s="4" t="s">
        <v>128</v>
      </c>
      <c r="C59" s="5" t="n">
        <v>0</v>
      </c>
    </row>
    <row r="60" spans="1:3">
      <c r="A60" s="4" t="s">
        <v>125</v>
      </c>
      <c r="C60" s="5" t="n">
        <v>0</v>
      </c>
    </row>
    <row r="61" spans="1:3">
      <c r="A61" s="4" t="s">
        <v>588</v>
      </c>
      <c r="B61" s="5" t="n">
        <v>0</v>
      </c>
    </row>
    <row r="62" spans="1:3">
      <c r="A62" s="4" t="s">
        <v>126</v>
      </c>
      <c r="B62" s="5" t="n">
        <v>0</v>
      </c>
      <c r="C62" s="5" t="n">
        <v>0</v>
      </c>
    </row>
    <row r="63" spans="1:3">
      <c r="A63" s="4" t="s">
        <v>127</v>
      </c>
      <c r="B63" s="5" t="n">
        <v>0</v>
      </c>
    </row>
    <row r="64" spans="1:3">
      <c r="A64" s="4" t="s">
        <v>587</v>
      </c>
      <c r="B64" s="8" t="n">
        <v>62.9</v>
      </c>
      <c r="C64" s="8" t="n">
        <v>23.6</v>
      </c>
    </row>
    <row r="65" spans="1:3">
      <c r="A65" s="4" t="s">
        <v>61</v>
      </c>
      <c r="B65" s="5" t="n">
        <v>0</v>
      </c>
      <c r="C65" s="5" t="n">
        <v>0</v>
      </c>
    </row>
    <row r="66" spans="1:3">
      <c r="A66" s="4" t="s">
        <v>129</v>
      </c>
      <c r="B66" s="8" t="n">
        <v>62.9</v>
      </c>
      <c r="C66" s="8" t="n">
        <v>23.6</v>
      </c>
    </row>
    <row r="67" spans="1:3">
      <c r="A67" s="4" t="s">
        <v>130</v>
      </c>
      <c r="B67" s="5" t="n">
        <v>0</v>
      </c>
      <c r="C67" s="5" t="n">
        <v>0</v>
      </c>
    </row>
    <row r="68" spans="1:3">
      <c r="A68" s="4" t="s">
        <v>131</v>
      </c>
      <c r="B68" s="5" t="n">
        <v>0</v>
      </c>
      <c r="C68" s="5" t="n">
        <v>0</v>
      </c>
    </row>
    <row r="69" spans="1:3">
      <c r="A69" s="4" t="s">
        <v>132</v>
      </c>
      <c r="B69" s="5" t="n">
        <v>0</v>
      </c>
      <c r="C69" s="5" t="n">
        <v>0</v>
      </c>
    </row>
    <row r="70" spans="1:3">
      <c r="A70" s="4" t="s">
        <v>133</v>
      </c>
      <c r="B70" s="5" t="n">
        <v>0</v>
      </c>
      <c r="C70" s="5" t="n">
        <v>0</v>
      </c>
    </row>
    <row r="71" spans="1:3">
      <c r="A71" s="4" t="s">
        <v>134</v>
      </c>
      <c r="B71" s="5" t="n">
        <v>0</v>
      </c>
      <c r="C71" s="5" t="n">
        <v>0</v>
      </c>
    </row>
    <row r="72" spans="1:3">
      <c r="A72" s="4" t="s">
        <v>570</v>
      </c>
    </row>
    <row r="73" spans="1:3">
      <c r="A73" s="3" t="s">
        <v>110</v>
      </c>
    </row>
    <row r="74" spans="1:3">
      <c r="A74" s="4" t="s">
        <v>585</v>
      </c>
      <c r="B74" s="8" t="n">
        <v>-84.90000000000001</v>
      </c>
      <c r="C74" s="8" t="n">
        <v>-95.3</v>
      </c>
    </row>
    <row r="75" spans="1:3">
      <c r="A75" s="3" t="s">
        <v>119</v>
      </c>
    </row>
    <row r="76" spans="1:3">
      <c r="A76" s="4" t="s">
        <v>120</v>
      </c>
      <c r="B76" s="5" t="n">
        <v>0</v>
      </c>
      <c r="C76" s="5" t="n">
        <v>0</v>
      </c>
    </row>
    <row r="77" spans="1:3">
      <c r="A77" s="4" t="s">
        <v>121</v>
      </c>
      <c r="B77" s="5" t="n">
        <v>0</v>
      </c>
      <c r="C77" s="5" t="n">
        <v>0</v>
      </c>
    </row>
    <row r="78" spans="1:3">
      <c r="A78" s="4" t="s">
        <v>122</v>
      </c>
      <c r="B78" s="5" t="n">
        <v>0</v>
      </c>
      <c r="C78" s="5" t="n">
        <v>0</v>
      </c>
    </row>
    <row r="79" spans="1:3">
      <c r="A79" s="4" t="s">
        <v>586</v>
      </c>
      <c r="B79" s="5" t="n">
        <v>0</v>
      </c>
      <c r="C79" s="5" t="n">
        <v>0</v>
      </c>
    </row>
    <row r="80" spans="1:3">
      <c r="A80" s="4" t="s">
        <v>61</v>
      </c>
      <c r="B80" s="5" t="n">
        <v>0</v>
      </c>
      <c r="C80" s="5" t="n">
        <v>0</v>
      </c>
    </row>
    <row r="81" spans="1:3">
      <c r="A81" s="4" t="s">
        <v>123</v>
      </c>
      <c r="B81" s="5" t="n">
        <v>0</v>
      </c>
      <c r="C81" s="5" t="n">
        <v>0</v>
      </c>
    </row>
    <row r="82" spans="1:3">
      <c r="A82" s="3" t="s">
        <v>124</v>
      </c>
    </row>
    <row r="83" spans="1:3">
      <c r="A83" s="4" t="s">
        <v>128</v>
      </c>
      <c r="C83" s="5" t="n">
        <v>0</v>
      </c>
    </row>
    <row r="84" spans="1:3">
      <c r="A84" s="4" t="s">
        <v>125</v>
      </c>
      <c r="B84" s="5" t="n">
        <v>0</v>
      </c>
      <c r="C84" s="5" t="n">
        <v>0</v>
      </c>
    </row>
    <row r="85" spans="1:3">
      <c r="A85" s="4" t="s">
        <v>126</v>
      </c>
      <c r="B85" s="5" t="n">
        <v>0</v>
      </c>
      <c r="C85" s="5" t="n">
        <v>0</v>
      </c>
    </row>
    <row r="86" spans="1:3">
      <c r="A86" s="4" t="s">
        <v>127</v>
      </c>
      <c r="B86" s="5" t="n">
        <v>0</v>
      </c>
    </row>
    <row r="87" spans="1:3">
      <c r="A87" s="4" t="s">
        <v>587</v>
      </c>
      <c r="B87" s="8" t="n">
        <v>85.59999999999999</v>
      </c>
      <c r="C87" s="8" t="n">
        <v>114.1</v>
      </c>
    </row>
    <row r="88" spans="1:3">
      <c r="A88" s="4" t="s">
        <v>61</v>
      </c>
      <c r="B88" s="5" t="n">
        <v>0</v>
      </c>
      <c r="C88" s="5" t="n">
        <v>0</v>
      </c>
    </row>
    <row r="89" spans="1:3">
      <c r="A89" s="4" t="s">
        <v>129</v>
      </c>
      <c r="B89" s="8" t="n">
        <v>85.59999999999999</v>
      </c>
      <c r="C89" s="8" t="n">
        <v>114.1</v>
      </c>
    </row>
    <row r="90" spans="1:3">
      <c r="A90" s="4" t="s">
        <v>130</v>
      </c>
      <c r="B90" s="5" t="n">
        <v>0</v>
      </c>
      <c r="C90" s="5" t="n">
        <v>0</v>
      </c>
    </row>
    <row r="91" spans="1:3">
      <c r="A91" s="4" t="s">
        <v>131</v>
      </c>
      <c r="B91" s="5" t="n">
        <v>0</v>
      </c>
      <c r="C91" s="5" t="n">
        <v>0</v>
      </c>
    </row>
    <row r="92" spans="1:3">
      <c r="A92" s="4" t="s">
        <v>132</v>
      </c>
      <c r="B92" s="8" t="n">
        <v>0.7</v>
      </c>
      <c r="C92" s="8" t="n">
        <v>18.8</v>
      </c>
    </row>
    <row r="93" spans="1:3">
      <c r="A93" s="4" t="s">
        <v>133</v>
      </c>
      <c r="B93" s="8" t="n">
        <v>19.8</v>
      </c>
      <c r="C93" s="5" t="n">
        <v>2</v>
      </c>
    </row>
    <row r="94" spans="1:3">
      <c r="A94" s="4" t="s">
        <v>134</v>
      </c>
      <c r="B94" s="8" t="n">
        <v>20.5</v>
      </c>
      <c r="C94" s="8" t="n">
        <v>20.8</v>
      </c>
    </row>
    <row r="95" spans="1:3">
      <c r="A95" s="4" t="s">
        <v>571</v>
      </c>
    </row>
    <row r="96" spans="1:3">
      <c r="A96" s="3" t="s">
        <v>110</v>
      </c>
    </row>
    <row r="97" spans="1:3">
      <c r="A97" s="4" t="s">
        <v>585</v>
      </c>
      <c r="B97" s="8" t="n">
        <v>390.2</v>
      </c>
      <c r="C97" s="8" t="n">
        <v>963.3</v>
      </c>
    </row>
    <row r="98" spans="1:3">
      <c r="A98" s="3" t="s">
        <v>119</v>
      </c>
    </row>
    <row r="99" spans="1:3">
      <c r="A99" s="4" t="s">
        <v>120</v>
      </c>
      <c r="B99" s="8" t="n">
        <v>284.1</v>
      </c>
      <c r="C99" s="5" t="n">
        <v>0</v>
      </c>
    </row>
    <row r="100" spans="1:3">
      <c r="A100" s="4" t="s">
        <v>121</v>
      </c>
      <c r="B100" s="5" t="n">
        <v>-17</v>
      </c>
      <c r="C100" s="5" t="n">
        <v>-422</v>
      </c>
    </row>
    <row r="101" spans="1:3">
      <c r="A101" s="4" t="s">
        <v>122</v>
      </c>
      <c r="B101" s="8" t="n">
        <v>-474.1</v>
      </c>
      <c r="C101" s="8" t="n">
        <v>-255.5</v>
      </c>
    </row>
    <row r="102" spans="1:3">
      <c r="A102" s="4" t="s">
        <v>586</v>
      </c>
      <c r="B102" s="5" t="n">
        <v>0</v>
      </c>
      <c r="C102" s="5" t="n">
        <v>0</v>
      </c>
    </row>
    <row r="103" spans="1:3">
      <c r="A103" s="4" t="s">
        <v>61</v>
      </c>
      <c r="B103" s="8" t="n">
        <v>2.6</v>
      </c>
      <c r="C103" s="8" t="n">
        <v>7.7</v>
      </c>
    </row>
    <row r="104" spans="1:3">
      <c r="A104" s="4" t="s">
        <v>123</v>
      </c>
      <c r="B104" s="8" t="n">
        <v>-204.4</v>
      </c>
      <c r="C104" s="8" t="n">
        <v>-669.8</v>
      </c>
    </row>
    <row r="105" spans="1:3">
      <c r="A105" s="3" t="s">
        <v>124</v>
      </c>
    </row>
    <row r="106" spans="1:3">
      <c r="A106" s="4" t="s">
        <v>128</v>
      </c>
      <c r="C106" s="5" t="n">
        <v>0</v>
      </c>
    </row>
    <row r="107" spans="1:3">
      <c r="A107" s="4" t="s">
        <v>125</v>
      </c>
      <c r="B107" s="5" t="n">
        <v>0</v>
      </c>
    </row>
    <row r="108" spans="1:3">
      <c r="A108" s="4" t="s">
        <v>588</v>
      </c>
      <c r="C108" s="8" t="n">
        <v>237.9</v>
      </c>
    </row>
    <row r="109" spans="1:3">
      <c r="A109" s="4" t="s">
        <v>126</v>
      </c>
      <c r="B109" s="5" t="n">
        <v>0</v>
      </c>
      <c r="C109" s="5" t="n">
        <v>0</v>
      </c>
    </row>
    <row r="110" spans="1:3">
      <c r="A110" s="4" t="s">
        <v>127</v>
      </c>
      <c r="B110" s="5" t="n">
        <v>0</v>
      </c>
    </row>
    <row r="111" spans="1:3">
      <c r="A111" s="4" t="s">
        <v>589</v>
      </c>
      <c r="B111" s="8" t="n">
        <v>-243.6</v>
      </c>
      <c r="C111" s="8" t="n">
        <v>-293.8</v>
      </c>
    </row>
    <row r="112" spans="1:3">
      <c r="A112" s="4" t="s">
        <v>61</v>
      </c>
      <c r="B112" s="8" t="n">
        <v>-1.9</v>
      </c>
      <c r="C112" s="8" t="n">
        <v>-0.3</v>
      </c>
    </row>
    <row r="113" spans="1:3">
      <c r="A113" s="4" t="s">
        <v>129</v>
      </c>
      <c r="B113" s="8" t="n">
        <v>-245.5</v>
      </c>
      <c r="C113" s="8" t="n">
        <v>-56.2</v>
      </c>
    </row>
    <row r="114" spans="1:3">
      <c r="A114" s="4" t="s">
        <v>130</v>
      </c>
      <c r="B114" s="8" t="n">
        <v>-0.4</v>
      </c>
      <c r="C114" s="8" t="n">
        <v>7.4</v>
      </c>
    </row>
    <row r="115" spans="1:3">
      <c r="A115" s="4" t="s">
        <v>131</v>
      </c>
      <c r="B115" s="8" t="n">
        <v>0.7</v>
      </c>
      <c r="C115" s="8" t="n">
        <v>-0.6</v>
      </c>
    </row>
    <row r="116" spans="1:3">
      <c r="A116" s="4" t="s">
        <v>132</v>
      </c>
      <c r="B116" s="8" t="n">
        <v>-59.4</v>
      </c>
      <c r="C116" s="8" t="n">
        <v>244.1</v>
      </c>
    </row>
    <row r="117" spans="1:3">
      <c r="A117" s="4" t="s">
        <v>133</v>
      </c>
      <c r="B117" s="8" t="n">
        <v>247.3</v>
      </c>
      <c r="C117" s="8" t="n">
        <v>25.3</v>
      </c>
    </row>
    <row r="118" spans="1:3">
      <c r="A118" s="4" t="s">
        <v>134</v>
      </c>
      <c r="B118" s="8" t="n">
        <v>187.9</v>
      </c>
      <c r="C118" s="8" t="n">
        <v>269.4</v>
      </c>
    </row>
    <row r="119" spans="1:3">
      <c r="A119" s="4" t="s">
        <v>572</v>
      </c>
    </row>
    <row r="120" spans="1:3">
      <c r="A120" s="3" t="s">
        <v>110</v>
      </c>
    </row>
    <row r="121" spans="1:3">
      <c r="A121" s="4" t="s">
        <v>585</v>
      </c>
      <c r="B121" s="5" t="n">
        <v>0</v>
      </c>
      <c r="C121" s="5" t="n">
        <v>0</v>
      </c>
    </row>
    <row r="122" spans="1:3">
      <c r="A122" s="3" t="s">
        <v>119</v>
      </c>
    </row>
    <row r="123" spans="1:3">
      <c r="A123" s="4" t="s">
        <v>120</v>
      </c>
      <c r="B123" s="5" t="n">
        <v>0</v>
      </c>
      <c r="C123" s="5" t="n">
        <v>0</v>
      </c>
    </row>
    <row r="124" spans="1:3">
      <c r="A124" s="4" t="s">
        <v>121</v>
      </c>
      <c r="B124" s="5" t="n">
        <v>0</v>
      </c>
      <c r="C124" s="5" t="n">
        <v>0</v>
      </c>
    </row>
    <row r="125" spans="1:3">
      <c r="A125" s="4" t="s">
        <v>122</v>
      </c>
      <c r="B125" s="5" t="n">
        <v>0</v>
      </c>
      <c r="C125" s="5" t="n">
        <v>0</v>
      </c>
    </row>
    <row r="126" spans="1:3">
      <c r="A126" s="4" t="s">
        <v>586</v>
      </c>
      <c r="B126" s="8" t="n">
        <v>316.3</v>
      </c>
      <c r="C126" s="8" t="n">
        <v>237.9</v>
      </c>
    </row>
    <row r="127" spans="1:3">
      <c r="A127" s="4" t="s">
        <v>61</v>
      </c>
      <c r="B127" s="5" t="n">
        <v>0</v>
      </c>
      <c r="C127" s="5" t="n">
        <v>0</v>
      </c>
    </row>
    <row r="128" spans="1:3">
      <c r="A128" s="4" t="s">
        <v>123</v>
      </c>
      <c r="B128" s="8" t="n">
        <v>316.3</v>
      </c>
      <c r="C128" s="8" t="n">
        <v>237.9</v>
      </c>
    </row>
    <row r="129" spans="1:3">
      <c r="A129" s="3" t="s">
        <v>124</v>
      </c>
    </row>
    <row r="130" spans="1:3">
      <c r="A130" s="4" t="s">
        <v>128</v>
      </c>
      <c r="C130" s="5" t="n">
        <v>0</v>
      </c>
    </row>
    <row r="131" spans="1:3">
      <c r="A131" s="4" t="s">
        <v>125</v>
      </c>
      <c r="B131" s="8" t="n">
        <v>-316.3</v>
      </c>
      <c r="C131" s="8" t="n">
        <v>-237.9</v>
      </c>
    </row>
    <row r="132" spans="1:3">
      <c r="A132" s="4" t="s">
        <v>126</v>
      </c>
      <c r="B132" s="5" t="n">
        <v>0</v>
      </c>
      <c r="C132" s="5" t="n">
        <v>0</v>
      </c>
    </row>
    <row r="133" spans="1:3">
      <c r="A133" s="4" t="s">
        <v>127</v>
      </c>
      <c r="B133" s="5" t="n">
        <v>0</v>
      </c>
    </row>
    <row r="134" spans="1:3">
      <c r="A134" s="4" t="s">
        <v>587</v>
      </c>
      <c r="B134" s="5" t="n">
        <v>0</v>
      </c>
      <c r="C134" s="5" t="n">
        <v>0</v>
      </c>
    </row>
    <row r="135" spans="1:3">
      <c r="A135" s="4" t="s">
        <v>61</v>
      </c>
      <c r="B135" s="5" t="n">
        <v>0</v>
      </c>
      <c r="C135" s="5" t="n">
        <v>0</v>
      </c>
    </row>
    <row r="136" spans="1:3">
      <c r="A136" s="4" t="s">
        <v>129</v>
      </c>
      <c r="B136" s="8" t="n">
        <v>-316.3</v>
      </c>
      <c r="C136" s="8" t="n">
        <v>-237.9</v>
      </c>
    </row>
    <row r="137" spans="1:3">
      <c r="A137" s="4" t="s">
        <v>130</v>
      </c>
      <c r="B137" s="5" t="n">
        <v>0</v>
      </c>
      <c r="C137" s="5" t="n">
        <v>0</v>
      </c>
    </row>
    <row r="138" spans="1:3">
      <c r="A138" s="4" t="s">
        <v>131</v>
      </c>
      <c r="B138" s="5" t="n">
        <v>0</v>
      </c>
      <c r="C138" s="5" t="n">
        <v>0</v>
      </c>
    </row>
    <row r="139" spans="1:3">
      <c r="A139" s="4" t="s">
        <v>132</v>
      </c>
      <c r="B139" s="5" t="n">
        <v>0</v>
      </c>
      <c r="C139" s="5" t="n">
        <v>0</v>
      </c>
    </row>
    <row r="140" spans="1:3">
      <c r="A140" s="4" t="s">
        <v>133</v>
      </c>
      <c r="B140" s="5" t="n">
        <v>0</v>
      </c>
      <c r="C140" s="5" t="n">
        <v>0</v>
      </c>
    </row>
    <row r="141" spans="1:3">
      <c r="A141" s="4" t="s">
        <v>134</v>
      </c>
      <c r="B141" s="10" t="n">
        <v>0</v>
      </c>
      <c r="C141"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0:04:15Z</dcterms:created>
  <dcterms:modified xmlns:dcterms="http://purl.org/dc/terms/" xmlns:xsi="http://www.w3.org/2001/XMLSchema-instance" xsi:type="dcterms:W3CDTF">2017-10-26T10:04:15Z</dcterms:modified>
</cp:coreProperties>
</file>